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wnership, Description of Busin" sheetId="7" state="visible" r:id="rId7"/>
    <sheet xmlns:r="http://schemas.openxmlformats.org/officeDocument/2006/relationships" name="Discontinued Operations" sheetId="8" state="visible" r:id="rId8"/>
    <sheet xmlns:r="http://schemas.openxmlformats.org/officeDocument/2006/relationships" name="Earnings Per Share"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Deferred Court Costs, Net" sheetId="13" state="visible" r:id="rId13"/>
    <sheet xmlns:r="http://schemas.openxmlformats.org/officeDocument/2006/relationships" name="Other Assets" sheetId="14" state="visible" r:id="rId14"/>
    <sheet xmlns:r="http://schemas.openxmlformats.org/officeDocument/2006/relationships" name="Debt" sheetId="15" state="visible" r:id="rId15"/>
    <sheet xmlns:r="http://schemas.openxmlformats.org/officeDocument/2006/relationships" name="Variable Interest Enti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Goodwill and Identifiable Intan" sheetId="20" state="visible" r:id="rId20"/>
    <sheet xmlns:r="http://schemas.openxmlformats.org/officeDocument/2006/relationships" name="Ownership, Description of Bus21" sheetId="21" state="visible" r:id="rId21"/>
    <sheet xmlns:r="http://schemas.openxmlformats.org/officeDocument/2006/relationships" name="Discontinued Operations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Derivatives and Hedging Instr25" sheetId="25" state="visible" r:id="rId25"/>
    <sheet xmlns:r="http://schemas.openxmlformats.org/officeDocument/2006/relationships" name="Investment in Receivable Port26" sheetId="26" state="visible" r:id="rId26"/>
    <sheet xmlns:r="http://schemas.openxmlformats.org/officeDocument/2006/relationships" name="Deferred Court Costs, Net (Tabl"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Goodwill and Identifiable Int32" sheetId="32" state="visible" r:id="rId32"/>
    <sheet xmlns:r="http://schemas.openxmlformats.org/officeDocument/2006/relationships" name="Ownership, Description of Bus33" sheetId="33" state="visible" r:id="rId33"/>
    <sheet xmlns:r="http://schemas.openxmlformats.org/officeDocument/2006/relationships" name="Discontinued Operations - Narra" sheetId="34" state="visible" r:id="rId34"/>
    <sheet xmlns:r="http://schemas.openxmlformats.org/officeDocument/2006/relationships" name="Discontinued Operations - Reven" sheetId="35" state="visible" r:id="rId35"/>
    <sheet xmlns:r="http://schemas.openxmlformats.org/officeDocument/2006/relationships" name="Earnings Per Share (Details)" sheetId="36" state="visible" r:id="rId36"/>
    <sheet xmlns:r="http://schemas.openxmlformats.org/officeDocument/2006/relationships" name="Fair Value Measurements - Fair " sheetId="37" state="visible" r:id="rId37"/>
    <sheet xmlns:r="http://schemas.openxmlformats.org/officeDocument/2006/relationships" name="Fair Value Measurements - Narra" sheetId="38" state="visible" r:id="rId38"/>
    <sheet xmlns:r="http://schemas.openxmlformats.org/officeDocument/2006/relationships" name="Fair Value Measurements - Sched" sheetId="39" state="visible" r:id="rId39"/>
    <sheet xmlns:r="http://schemas.openxmlformats.org/officeDocument/2006/relationships" name="Fair Value Measurements - Chang" sheetId="40" state="visible" r:id="rId40"/>
    <sheet xmlns:r="http://schemas.openxmlformats.org/officeDocument/2006/relationships" name="Derivatives and Hedging Instr41" sheetId="41" state="visible" r:id="rId41"/>
    <sheet xmlns:r="http://schemas.openxmlformats.org/officeDocument/2006/relationships" name="Derivatives and Hedging Instr42" sheetId="42" state="visible" r:id="rId42"/>
    <sheet xmlns:r="http://schemas.openxmlformats.org/officeDocument/2006/relationships" name="Derivatives and Hedging Instr43" sheetId="43" state="visible" r:id="rId43"/>
    <sheet xmlns:r="http://schemas.openxmlformats.org/officeDocument/2006/relationships" name="Derivatives and Hedging Instr44" sheetId="44" state="visible" r:id="rId44"/>
    <sheet xmlns:r="http://schemas.openxmlformats.org/officeDocument/2006/relationships" name="Investment in Receivable Port45" sheetId="45" state="visible" r:id="rId45"/>
    <sheet xmlns:r="http://schemas.openxmlformats.org/officeDocument/2006/relationships" name="Investment in Receivable Port46" sheetId="46" state="visible" r:id="rId46"/>
    <sheet xmlns:r="http://schemas.openxmlformats.org/officeDocument/2006/relationships" name="Investment in Receivable Port47" sheetId="47" state="visible" r:id="rId47"/>
    <sheet xmlns:r="http://schemas.openxmlformats.org/officeDocument/2006/relationships" name="Investment in Receivable Port48" sheetId="48" state="visible" r:id="rId48"/>
    <sheet xmlns:r="http://schemas.openxmlformats.org/officeDocument/2006/relationships" name="Deferred Court Costs, Net - Sch" sheetId="49" state="visible" r:id="rId49"/>
    <sheet xmlns:r="http://schemas.openxmlformats.org/officeDocument/2006/relationships" name="Deferred Court Costs, Net - S50" sheetId="50" state="visible" r:id="rId50"/>
    <sheet xmlns:r="http://schemas.openxmlformats.org/officeDocument/2006/relationships" name="Other Assets (Details)" sheetId="51" state="visible" r:id="rId51"/>
    <sheet xmlns:r="http://schemas.openxmlformats.org/officeDocument/2006/relationships" name="Debt - Schedule of Company's Co" sheetId="52" state="visible" r:id="rId52"/>
    <sheet xmlns:r="http://schemas.openxmlformats.org/officeDocument/2006/relationships" name="Debt - Encore Revolving Credit " sheetId="53" state="visible" r:id="rId53"/>
    <sheet xmlns:r="http://schemas.openxmlformats.org/officeDocument/2006/relationships" name="Debt - Encore Senior Secured No" sheetId="54" state="visible" r:id="rId54"/>
    <sheet xmlns:r="http://schemas.openxmlformats.org/officeDocument/2006/relationships" name="Debt - Encore Convertible Notes" sheetId="55" state="visible" r:id="rId55"/>
    <sheet xmlns:r="http://schemas.openxmlformats.org/officeDocument/2006/relationships" name="Debt - Debt and Equity Componen" sheetId="56" state="visible" r:id="rId56"/>
    <sheet xmlns:r="http://schemas.openxmlformats.org/officeDocument/2006/relationships" name="Debt - Balances of Liability an" sheetId="57" state="visible" r:id="rId57"/>
    <sheet xmlns:r="http://schemas.openxmlformats.org/officeDocument/2006/relationships" name="Debt - Interest Expense (Detail" sheetId="58" state="visible" r:id="rId58"/>
    <sheet xmlns:r="http://schemas.openxmlformats.org/officeDocument/2006/relationships" name="Debt - Convertible Notes Hedge " sheetId="59" state="visible" r:id="rId59"/>
    <sheet xmlns:r="http://schemas.openxmlformats.org/officeDocument/2006/relationships" name="Debt - Cabot Senior Secured Not" sheetId="60" state="visible" r:id="rId60"/>
    <sheet xmlns:r="http://schemas.openxmlformats.org/officeDocument/2006/relationships" name="Debt - Cabot Senior Revolving C" sheetId="61" state="visible" r:id="rId61"/>
    <sheet xmlns:r="http://schemas.openxmlformats.org/officeDocument/2006/relationships" name="Debt - Cabot Securitisation Sen" sheetId="62" state="visible" r:id="rId62"/>
    <sheet xmlns:r="http://schemas.openxmlformats.org/officeDocument/2006/relationships" name="Debt - Preferred Equity Certifi" sheetId="63" state="visible" r:id="rId63"/>
    <sheet xmlns:r="http://schemas.openxmlformats.org/officeDocument/2006/relationships" name="Variable Interest Entities (Det" sheetId="64" state="visible" r:id="rId64"/>
    <sheet xmlns:r="http://schemas.openxmlformats.org/officeDocument/2006/relationships" name="Income Taxes - Narrative (Detai" sheetId="65" state="visible" r:id="rId65"/>
    <sheet xmlns:r="http://schemas.openxmlformats.org/officeDocument/2006/relationships" name="Income Taxes - Schedule of Effe" sheetId="66" state="visible" r:id="rId66"/>
    <sheet xmlns:r="http://schemas.openxmlformats.org/officeDocument/2006/relationships" name="Commitments and Contingencies (" sheetId="67" state="visible" r:id="rId67"/>
    <sheet xmlns:r="http://schemas.openxmlformats.org/officeDocument/2006/relationships" name="Segment Information (Details)" sheetId="68" state="visible" r:id="rId68"/>
    <sheet xmlns:r="http://schemas.openxmlformats.org/officeDocument/2006/relationships" name="Goodwill and Identifiable Int69" sheetId="69" state="visible" r:id="rId69"/>
    <sheet xmlns:r="http://schemas.openxmlformats.org/officeDocument/2006/relationships" name="Goodwill and Identifiable Int70" sheetId="70" state="visible" r:id="rId70"/>
  </sheets>
  <definedNames/>
  <calcPr calcId="124519" fullCalcOnLoad="1"/>
</workbook>
</file>

<file path=xl/sharedStrings.xml><?xml version="1.0" encoding="utf-8"?>
<sst xmlns="http://schemas.openxmlformats.org/spreadsheetml/2006/main" uniqueCount="807">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ECPG</t>
  </si>
  <si>
    <t>Entity Registrant Name</t>
  </si>
  <si>
    <t>ENCORE CAPITAL GROUP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6</t>
  </si>
  <si>
    <t>Assets</t>
  </si>
  <si>
    <t>Cash and cash equivalents</t>
  </si>
  <si>
    <t>Investment in receivable portfolios, net</t>
  </si>
  <si>
    <t>Property and equipment, net</t>
  </si>
  <si>
    <t>Deferred court costs, net</t>
  </si>
  <si>
    <t>Other assets</t>
  </si>
  <si>
    <t>Goodwill</t>
  </si>
  <si>
    <t>Total assets</t>
  </si>
  <si>
    <t>Liabilities:</t>
  </si>
  <si>
    <t>Accounts payable and accrued liabilities</t>
  </si>
  <si>
    <t>Debt</t>
  </si>
  <si>
    <t>Other liabilities</t>
  </si>
  <si>
    <t>Total liabilities</t>
  </si>
  <si>
    <t>Commitments and contingencies</t>
  </si>
  <si>
    <t xml:space="preserve"> </t>
  </si>
  <si>
    <t>Redeemable noncontrolling interest</t>
  </si>
  <si>
    <t>Redeemable equity component of convertible senior notes</t>
  </si>
  <si>
    <t>Equity:</t>
  </si>
  <si>
    <t>Convertible preferred stock, $.01 par value, 5,000 shares authorized, no shares issued and outstanding</t>
  </si>
  <si>
    <t>Common stock, $.01 par value, 50,000 shares authorized, 25,745 shares and 25,593 shares issued and outstanding as of September 30, 2017 and December 31, 2016,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ariable Interest Entities</t>
  </si>
  <si>
    <t>Condensed Consolidated Statements of Financial Condition (Parenthetical) - $ / shares</t>
  </si>
  <si>
    <t>Statement of Financial Position [Abstract]</t>
  </si>
  <si>
    <t>Convertible preferred stock, par value (in dollars per share)</t>
  </si>
  <si>
    <t>Convertible preferred stock, shares authorized (in shares)</t>
  </si>
  <si>
    <t>Convertible preferred stock, shares issued (in shares)</t>
  </si>
  <si>
    <t>Convertible 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30, 2016</t>
  </si>
  <si>
    <t>Revenues</t>
  </si>
  <si>
    <t>Revenue from receivable portfolios, net</t>
  </si>
  <si>
    <t>Other revenues</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loss) from operations</t>
  </si>
  <si>
    <t>Other (expense) income</t>
  </si>
  <si>
    <t>Interest expense</t>
  </si>
  <si>
    <t>Other income</t>
  </si>
  <si>
    <t>Total other expense</t>
  </si>
  <si>
    <t>Income (loss) from continuing operations before income taxes</t>
  </si>
  <si>
    <t>(Provision) benefit for income taxes</t>
  </si>
  <si>
    <t>Income (loss) from continuing operations</t>
  </si>
  <si>
    <t>Loss from discontinued operations, net of tax</t>
  </si>
  <si>
    <t>Net income (loss)</t>
  </si>
  <si>
    <t>Net (income) loss attributable to noncontrolling interest</t>
  </si>
  <si>
    <t>Net income (loss) attributable to Encore Capital Group, Inc. stockholders</t>
  </si>
  <si>
    <t>Amounts attributable to Encore Capital Group, Inc.:</t>
  </si>
  <si>
    <t>Basic earnings (loss) per share from:</t>
  </si>
  <si>
    <t>Continuing operations (in dollars per share)</t>
  </si>
  <si>
    <t>Discontinued operations (in dollars per share)</t>
  </si>
  <si>
    <t>Net basic earnings (loss) per share (in dollars per share)</t>
  </si>
  <si>
    <t>Diluted earnings (loss) per share from:</t>
  </si>
  <si>
    <t>Net diluted earnings (loss) per share (in dollars per share)</t>
  </si>
  <si>
    <t>Weighted average shares outstanding:</t>
  </si>
  <si>
    <t>Basic (in shares)</t>
  </si>
  <si>
    <t>Diluted (in shares)</t>
  </si>
  <si>
    <t>Condensed Consolidated Statements of Comprehensive Income - USD ($) $ in Thousands</t>
  </si>
  <si>
    <t>Statement of Comprehensive Income [Abstract]</t>
  </si>
  <si>
    <t>Change in unrealized gains/losses on derivative instruments:</t>
  </si>
  <si>
    <t>Unrealized (loss) gain on derivative instruments</t>
  </si>
  <si>
    <t>Income tax effect</t>
  </si>
  <si>
    <t>Unrealized (loss) gain on derivative instruments, net of tax</t>
  </si>
  <si>
    <t>Change in foreign currency translation:</t>
  </si>
  <si>
    <t>Unrealized gain (loss) on foreign currency translation</t>
  </si>
  <si>
    <t>Unrealized gain (loss) on foreign currency translation, net of tax</t>
  </si>
  <si>
    <t>Other comprehensive income (loss), net of tax</t>
  </si>
  <si>
    <t>Comprehensive income (loss)</t>
  </si>
  <si>
    <t>Comprehensive (income) loss attributable to noncontrolling interest:</t>
  </si>
  <si>
    <t>Net (income) loss</t>
  </si>
  <si>
    <t>Unrealized (gain) loss on foreign currency translation</t>
  </si>
  <si>
    <t>Comprehensive (income) loss attributable to noncontrolling interest</t>
  </si>
  <si>
    <t>Comprehensive income (loss) attributable to Encore Capital Group, Inc. stockholders</t>
  </si>
  <si>
    <t>Condensed Consolidated Statements of Cash Flows - USD ($) $ in Thousands</t>
  </si>
  <si>
    <t>Operating activities:</t>
  </si>
  <si>
    <t>Net income</t>
  </si>
  <si>
    <t>Adjustments to reconcile net income to net cash provided by operating activities:</t>
  </si>
  <si>
    <t>Loss from discontinued operations, net of income taxes</t>
  </si>
  <si>
    <t>Other non-cash expense, net</t>
  </si>
  <si>
    <t>Stock-based compensation expense</t>
  </si>
  <si>
    <t>Gain on derivative instruments, net</t>
  </si>
  <si>
    <t>Deferred income taxes</t>
  </si>
  <si>
    <t>(Reversal of) provision for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 from continuing operations</t>
  </si>
  <si>
    <t>Net cash provided by operating activities from discontinued operations</t>
  </si>
  <si>
    <t>Net cash provided by operating activities</t>
  </si>
  <si>
    <t>Investing activities:</t>
  </si>
  <si>
    <t>Cash paid for acquisitions, net of cash acquired</t>
  </si>
  <si>
    <t>Proceeds from divestiture of business, net of cash divested</t>
  </si>
  <si>
    <t>Purchases of receivable portfolios, net of put-backs</t>
  </si>
  <si>
    <t>Collections applied to investment in receivable portfolios, net</t>
  </si>
  <si>
    <t>Purchases of property and equipment</t>
  </si>
  <si>
    <t>Proceeds from derivative instruments, net</t>
  </si>
  <si>
    <t>Other, net</t>
  </si>
  <si>
    <t>Net cash used in investing activities from continuing operations</t>
  </si>
  <si>
    <t>Net cash provided by investing activities from discontinued operations</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Repayment of convertible senior notes</t>
  </si>
  <si>
    <t>Proceeds from convertible hedge instruments</t>
  </si>
  <si>
    <t>Taxes paid related to net share settlement of equity awards</t>
  </si>
  <si>
    <t>Proceeds from other debt</t>
  </si>
  <si>
    <t>Net cash provided by financing activities</t>
  </si>
  <si>
    <t>Net increase in cash and cash equivalents</t>
  </si>
  <si>
    <t>Effect of exchange rate changes on cash and cash equivalents</t>
  </si>
  <si>
    <t>Cash and cash equivalents, beginning of period</t>
  </si>
  <si>
    <t>Cash and cash equivalents, end of period</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Financial Statement Preparation and Presentation 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6. Operating results for interim periods are not necessarily indicative of operating results for an entire fiscal year. 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 Basis of Consolidation 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 Reclassifications Certain immaterial reclassifications have been made to the condensed consolidated financial statements to conform to the current year’s presentation. For the three and nine months ended September 30, 2016 , the Company revised its statements of comprehensive income. The comprehensive loss attributable to Encore increased by $0.1 million for the three months ended September 30, 2017 and comprehensive income attributable to Encore increased $0.8 million for the nine months ended September 30, 2016 . This revision was not material. There were no revisions to the statements of financial condition, operations or cash flows. Change in Accounting Principle In March 2016, the Financial Accounting Standards Board (the “FASB”) issued Accounting Standards Update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Upon adoption of this standard, excess tax benefits and tax deficiencies will be recognized as income tax expense, and the tax effects of exercised or vested awards will be treated as discrete items in the period in which they occur. As such, implementation of this standard could create volatility in an entity’s effective income tax rate on a quarter by quarter basis. The volatility in the effective income tax rate is due primarily to fluctuations in the stock price and the timing of stock option exercises and vesting of restricted share grants. The standard also requires excess tax benefits to be presented as an operating activity on the statement of cash flows rather than as a financing activity. An entity may elect to apply the change in presentation in the statement of cash flows either prospectively or retrospectively to all periods presented. Further, the amendments allow an entity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ASU 2016-09 became effective for the Company on January 1, 2017. The Company applied the change in presentation to the statement of cash flows retrospectively for all periods presented after adoption date. The Company believes that the new standard may cause volatility in its effective tax rates and earnings per share due to the tax effects related to share-based payments being recorded to the income statement. The volatility in future periods will depend on the Company’s stock price at the awards’ vest dates and the number of awards that vest in each period. The Company will not elect an accounting policy change to record forfeitures as they occur and will continue to estimate forfeitures at each period. Recent Accounting Pronouncements Other than the adoption of ASU 2016-09 as discussed in the “Change in Accounting Principle” section above, there have been no new accounting pronouncements made effective during the nine months ended September 30, 2017 that have significance, or potential significance, to the Company’s consolidated financial statements. Recent Accounting Pronouncements Not Yet Effective In August 2017, the FASB issued ASU No. 2017-12, Targeted Improvements to Accounting for Hedging Activities — Derivatives and He dging (Topic 815) (“ASU 2017-12”) which amends the hedge accounting recognition and presentation requirements in ASC 815. ASU 2017-12 improves Topic 815 Derivatives and Hedging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The ASU is effective for fiscal years beginning after December 15, 2018, and interim periods within those fiscal years. Early adoption is permitted, including adoption in any interim period. The Company is evaluating the impact of adopting this guidance on its consolidated financial statements as well as whether to adopt the new guidance early.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does not anticipate that the adoption of ASU 2017-09 will have a material impact on its consolidated financial statements and related disclosure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is evaluating the impact of adopting this guidance on its consolidated financial statements as well as whether to adopt the new guidance early.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is evaluating the impact of adopting this guidance on it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SU 2016-15 is effective for reporting periods beginning after December 15, 2017, with early adoption permitted, provided that all of the amendments are adopted in the same period. The guidance requires application using a retrospective transition method. The Company is currently evaluating the impact of this accounting standard update on its consolidated financial statements as well as whether to adopt the new guidance early.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ccounting Standards Codification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will have on its consolidated financial statements as well as whether to adopt the new guidance early.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new guidance must be adopted using the modified retrospective approach and will be effective for the Company starting in the first quarter of fiscal year 2019. Early adoption is permitted. The Company is in the process of determining the effects the adoption will have on its consolidated financial statements as well as whether to adopt the new guidance early. 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which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The Company is evaluating the potential impacts of Topic 606 on its existing revenue recognition policies and procedures. The Company’s investment in receivable portfolios is outside of the scope of Topic 606 since it is accounted for in accordance with ASC 310-30. The Company does not expect the adoption of this standard will have a material impact on its consolidated financial statements. The Company plans to adopt Topic 606 under the modified retrospective approach. With the exception of the updated standards discussed above, there have been no new accounting pronouncements not yet effective that have significance, or potential significance, to the Company’s consolidated financial statements.</t>
  </si>
  <si>
    <t>Discontinued Operations</t>
  </si>
  <si>
    <t>Discontinued Operations and Disposal Groups [Abstract]</t>
  </si>
  <si>
    <t>Discontinued Operations On March 31, 2016, the Company completed its previously announced divestiture of its membership interests in Propel Acquisition LLC (“Propel”) pursuant to the Securities Purchase Agreement (the “Purchase Agreement”), dated February 19, 2016, among the Company and certain funds affiliated with Prophet Capital Asset Management LP. Pursuant to the Purchase Agreement, the application of the purchase price formula resulted in cash consideration paid to the Company at closing of $144.4 million (net proceeds were $106.0 million after divestiture of $38.4 million in cash), subject to customary post-closing adjustments. The purchase price was finalized in the first quarter of 2017. During the three months ended March 31, 2016, the Company recognized a loss of $3.0 million related to the sale of Propel, this loss was reduced to $2.0 million based on the adjustments recorded in the fourth quarter of 2016 and the first quarter of 2017. Propel represented the Company’s entire tax lien business reportable segment. Propel’s operations are presented as discontinued operations in the Company’s condensed consolidated statements of operations. Certain immaterial costs that may be eliminated as a result of the sale remained in continuing operations. The following table presents the results of the discontinued operations during the periods presented ( in thousands ): Three Months Ended Nine Months Ended 2017 2016 2017 2016 Revenue $ — $ — $ — $ 4,950 Salaries and employee benefits — — — (2,860 ) Other operating expenses — — — (1,473 ) General and administrative expenses — — — (1,551 ) Depreciation and amortization — — — (127 ) Loss from discontinued operations, before income taxes — — — (1,061 ) Loss on sale of discontinued operations, before income taxes — — (322 ) (3,000 ) Total loss on discontinued operations, before income taxes — — (322 ) (4,061 ) Income tax benefit — — 123 879 Total loss from discontinued operations, net of tax $ — $ — $ (199 ) $ (3,182 )</t>
  </si>
  <si>
    <t>Earnings Per Share</t>
  </si>
  <si>
    <t>Earnings Per Share [Abstract]</t>
  </si>
  <si>
    <t>Earnings Per Share Basic earnings or loss per share is calculated by dividing net earnings or los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In computing the diluted net loss per share for the three months ended September 30, 2016, dilutive potential common shares are excluded from the diluted loss per share calculation because of their anti-dilutive effect. A reconciliation of shares used in calculating earnings per basic and diluted shares follows (in thousands) : Three Months Ended Nine Months Ended 2017 2016 2017 2016 Weighted average common shares outstanding—basic 26,011 25,777 25,957 25,690 Dilutive effect of stock-based awards 271 — 214 195 Dilutive effect of convertible senior notes 454 — 235 — Weighted average common shares outstanding—diluted 26,736 25,777 26,406 25,885 Anti-dilutive employee stock options outstanding were approximately 13,000 and 138,000 during the three and nine months ended September 30, 2017 . Anti-dilutive employee stock options outstanding were approximately 4,000 and 3,000 during the three and nine months ended September 30, 2016 .</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in thousands) : Fair Value Measurements as of Level 1 Level 2 Level 3 Total Assets Foreign currency exchange contracts $ — $ 2,097 $ — $ 2,097 Interest rate cap contracts — 2,724 — 2,724 Liabilities Foreign currency exchange contracts — (2,248 ) — (2,248 ) Interest rate swap agreements — (40 ) — (40 ) Contingent consideration — — (10,382 ) (10,382 ) Temporary Equity Redeemable noncontrolling interest — — (160,663 ) (160,663 ) Fair Value Measurements as of Level 1 Level 2 Level 3 Total Assets Foreign currency exchange contracts $ — $ 1,122 $ — $ 1,122 Liabilities Foreign currency exchange contracts — (1,360 ) — (1,360 ) Interest rate swap agreements — (131 ) — (131 ) Contingent consideration — — (2,531 ) (2,531 ) Temporary Equity Redeemable noncontrolling interest — — (45,755 ) (45,755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During the three months ended June 30, 2017, the Company recorded additional contingent consideration of approximately $10.5 million resulting from Cabot’s acquisition of a debt solution service provider in the United Kingdom. Additionally, the Company reviewed the earn-out analysis for one of its previously acquired entities and determined that, based on actual and forecasted operating performance, there would be no future earn-out payment to the sellers, as a result, the entire liability for the contingent consideration of $2.8 million relating to the acquisition of that entity was reversed and recorded as a reduction of general and administrative expenses in the Company’s consolidated statements of operations for the three months ended June 30, 2017. As of September 30, 2017 , the aggregated fair value of the contingent consideration was approximately $10.4 million . The following table provides a roll forward of the fair value of contingent consideration for the periods ended September 30, 2017 and December 31, 2016 (in thousands) : Amount Balance at December 31, 2015 $ 10,403 Change in fair value of contingent consideration (7,602 ) Effect of foreign currency translation (270 ) Balance at December 31, 2016 2,531 Issuance of contingent consideration in connection with acquisition 10,544 Change in fair value of contingent consideration (2,392 ) Payment of contingent consideration (781 ) Effect of foreign currency translation 480 Balance at September 30, 2017 $ 10,382 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 The components of the change in the redeemable noncontrolling interest for the periods ended September 30, 2017 and December 31, 2016 are presented in the following table (in thousands) : Amount Balance at December 31, 2015 $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45,755 Addition to redeemable noncontrolling interest 277 Net income attributable to redeemable noncontrolling interest 3,238 Adjustment of the redeemable noncontrolling interest to fair value 107,959 Effect of foreign currency translation attributable to redeemable noncontrolling interest 3,434 Balance at September 30, 2017 $ 160,663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fair value of investment in receivable portfolios was approximately $2,860.5 million and $2,446.6 million as of September 30, 2017 and December 31, 2016 , respectively, as compared to the carrying value of $2,728.8 million and $2,382.8 million as of September 30, 2017 and December 31, 2016 , respectively. A 100 basis point fluctuation in the cost to collect and discount rate used would result in an increase or decrease in the fair value of U.S. and European portfolios by approximately $53.8 million and $71.3 million , respectively, as of September 30, 2017 . This fair value calculation does not represent, and should not be construed to represent, the underlying value of the Company or the amount that could be realized if its investment in receivable portfolios were sold. Deferred Court Costs: The Company capitalizes deferred court costs and provides a reserve for those costs that it believes will ultimately be uncollectible. The carrying value of net deferred court costs approximates fair value. Debt: The majority of Encore and its subsidiaries’ borrowings are carried at historical amounts, adjusted for additional borrowings less principal repayments, which approximate fair value. These borrowings include Encore’s senior secured notes and borrowings under its revolving credit and term loan facilities, Cabot’s senior secured notes and borrowings under its revolving credit facility, and other borrowing under term and revolving credit facilities at certain of the Company’s subsidiaries. Encore’s convertible senior notes are carried at historical cost, adjusted for the debt discount. The carrying value of the convertible senior notes was $513.3 million and $416.5 million as of September 30, 2017 and December 31, 2016 , respectively. The fair value estimate for these convertible senior notes, which incorporates quoted market prices using Level 2 inputs, was approximately $619.9 million and $431.7 million as of September 30, 2017 and December 31, 2016 , respectively. Cabot’s senior secured notes are carried at historical cost, adjusted for debt discount and debt premium. The carrying value of Cabot’s senior secured notes was $1.2 billion and $1.3 billion , as of September 30, 2017 and December 31, 2016 , respectively. The fair value estimate for these senior notes, which incorporates quoted market prices using Level 2 inputs, was $1.3 billion and $1.3 billion as of September 30, 2017 and December 31, 2016 , respectively. The Company’s preferred equity certificates are legal obligations to the noncontrolling shareholders of certain subsidiaries. They are carried at the face amount, plus any accrued interest. The Company determined that the carrying value of these preferred equity certificates approximated fair value as of September 30, 2017 and December 31, 2016 .</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recorded in the Company’s condensed consolidated statements of financial condition (in thousands) : September 30, 2017 December 31, 2016 Balance Sheet Location Fair Value Balance Sheet Location Fair Value Derivatives designated as hedging instruments: Foreign currency exchange contracts Other assets $ 1,840 Other assets $ 707 Foreign currency exchange contracts Other liabilities — Other liabilities (51 ) Interest rate swap agreements Other liabilities (40 ) Other liabilities (131 ) Derivatives not designated as hedging instruments: Foreign currency exchange contracts Other assets 257 Other assets 415 Foreign currency exchange contracts Other liabilities (2,248 ) Other liabilities (1,309 ) Interest rate cap contracts Other assets 2,724 Other assets —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the effective portion of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 As of September 30, 2017 , the total notional amount of the forward contracts that are designated as cash flow hedging instruments was $16.8 million . All of these outstanding contracts qualified for hedge accounting treatment. The Company estimates that approximately $1.8 million of net derivative gain included in OCI will be reclassified into earnings within the next 12 months. No gains or losses were reclassified from OCI into earnings as a result of forecasted transactions that failed to occur during the nine months ended September 30, 2017 and 2016 . The Company may periodically enter into interest rate swap agreements to reduce its exposure to fluctuations in interest rates on variable interest rate debt and their impact on earnings and cash flows. As of September 30, 2017 , the Company had two interest rate swap agreements outstanding with a total notional amount of $30.0 million Australian dollars (approximately $23.5 million U.S. dollars). These interest rate swap instruments are designated as cash flow hedges and accounted for using hedge accounting. The following table summarizes the effects of derivatives in cash flow hedging relationships designated as hedging instruments on the Company’s condensed consolidated statements of operations for the three and nine months ended September 30, 2017 and 2016 (in thousands) : Derivatives Designated as Hedging Instruments Gain or (Loss) Location of Gain Gain or (Loss) Location of Amount of Three Months Ended Three Months Ended Three Months Ended 2017 2016 2017 2016 2017 2016 Foreign currency exchange contracts $ (27 ) $ 989 Salaries and $ 286 $ 151 Other (expense) $ — $ — Foreign currency exchange contracts 70 171 General and 35 26 Other (expense) — — Interest rate swap agreements 10 — Interest expense — — Other (expense) — — Derivatives Designated as Hedging Instruments Gain or (Loss) Location of Gain Gain or (Loss) Location of Amount of Nine Months Ended Nine Months Ended Nine Months Ended 2017 2016 2017 2016 2017 2016 Foreign currency exchange contracts $ 1,708 $ 1,284 Salaries and $ 758 $ 683 Other (expense) $ — $ — Foreign currency exchange contracts 310 (19 ) General and 76 95 Other (expense) — — Interest rate swap agreements 29 — Interest expense 110 — Other (expense) — — Derivatives Not Designated as Hedging Instruments In 2016, Encore and its Cabot subsidiary collectively began entering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The Company’s Cabot subsidiary also holds interest rate cap contracts with an aggregate notional amount of £260.0 million (approximately $348.3 million ) that are used to manage its risk related to interest rate fluctuations. The Company does not apply hedge accounting on the interest rate cap contracts. The following table summarizes the effects of derivatives in cash flow hedging relationships not designated as hedging instruments on the Company’s condensed consolidated statements of operations for the three and nine months ended September 30, 2017 and 2016 (in thousands) : Derivatives Not Designated as Hedging Instruments Location of Gain or (Loss) Recognized in income on Derivative Amount of Gain or (Loss) Recognized in Income on Derivative Three Months Ended Nine Months Ended 2017 2016 2017 2016 Foreign currency exchange contracts Other income (expense) $ (833 ) $ 3,330 $ 1,790 $ 10,706 Interest rate cap contracts Interest expense 919 — 919 — Interest rate swap agreements Interest expense — 39 110 83</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utilizes its proprietary forecasting models to continuously evaluate the economic life of each pool. During the quarter ended September 30, 2016, the Company revised the forecasting methodology it uses to value and calculate IRRs on certain portfolios in Europe by extending the collection forecast from 120 months to 180 months. This change was made as a result of (1) the Company having observed that older portfolios in Europe have consistently experienced cash collections beyond 120 months, (2) an expectation that regulatory changes in the United Kingdom resulting in a reduction in the number of highly discounted near term one-time settlements, an increase in the number of payment plans, and an increase in the length of existing payment plans will cause a lengthening of the collections curve, (3) an expectation that, as a result of a higher percentage of semi-performing account purchases in the United Kingdom in recent years, newer vintages will have a larger percentage of collections after 120 months and (4) the Company’s increased confidence in its ability to forecast future cash collections to 180 months. The increase in the collection forecast from 120 months to 180 months was applied effective July 1, 2016 to certain portfolios in Europe for which the Company could accurately forecast through such term. These changes in forecasted future cash flows resulted in an increase in the aggregate total estimated remaining collections for the receivable portfolios of approximately $296.5 million as of September 30, 2016. In addition, during the three months ended September 30, 2016, the Company recorded allowance charges of approximately $94.0 million resulting from delays or shortfalls in near term collections against the forecasts for certain pools in Europe. Subsequent to the recording of the allowance charges for certain pools in Europe, the Company has experienced sustained improvements in collections resulting primarily from its liquidation improvement initiatives. As a result, during the three and nine months ended September 30, 2017, the Company reversed approximately $28.0 million and $35.8 million , respectively of the previously recorded allowance charges for certain pool groups in Europe and raised IRRs for certain other pool groups in Europe. Additionally, during the three months ended September 30, 2017, the Company recorded an allowance charge of $10.2 million on two pool groups in the United States that were heavily concentrated in Puerto Rico for which collections have been impacted as a result of hurricanes.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6 $ 3,092,004 $ 365,504 $ 3,457,508 Revenue recognized, net (211,718 ) (40,252 ) (251,970 ) (Reductions) additions on existing portfolios, net (90,138 ) 57,446 (32,692 ) Additions for current purchases, net 200,728 — 200,728 Effect of foreign currency translation 38,712 467 39,179 Balance at March 31, 2017 3,029,588 383,165 3,412,753 Revenue recognized, net (231,431 ) (40,805 ) (272,236 ) Net additions on existing portfolios 225,021 9,888 234,909 Additions for current purchases, net 258,687 — 258,687 Effect of foreign currency translation 66,927 (753 ) 66,174 Balance at June 30, 2017 3,348,792 351,495 3,700,287 Revenue recognized, net (248,220 ) (35,368 ) (283,588 ) Net additions on existing portfolios 27,162 1,539 28,701 Additions for current purchases, net 336,725 — 336,725 Effect of foreign currency translation 56,971 375 57,346 Balance at September 30, 2017 $ 3,521,430 $ 318,041 $ 3,839,471 Accretable Yield Estimate of Zero Basis Cash Flows Total Balance at December 31, 2015 $ 3,047,640 $ 223,031 $ 3,270,671 Revenue recognized, net (238,547 ) (31,547 ) (270,094 ) Net additions on existing portfolios 39,538 8,071 47,609 Additions for current purchases, net 193,654 — 193,654 Effect of foreign currency translation (64,330 ) 470 (63,860 ) Balance at March 31, 2016 2,977,955 200,025 3,177,980 Revenue recognized, net (233,714 ) (33,738 ) (267,452 ) Net additions on existing portfolios 59,459 95,135 154,594 Additions for current purchases, net 183,217 — 183,217 Effect of foreign currency translation (181,223 ) 245 (180,978 ) Balance at June 30, 2016 2,805,694 261,667 3,067,361 Revenue recognized, net (119,543 ) (39,991 ) (159,534 ) Net additions on existing portfolios 299,212 22,862 322,074 Additions for current purchases, net 180,079 — 180,079 Effect of foreign currency translation (75,402 ) 135 (75,267 ) Balance at September 30, 2016 $ 3,090,040 $ 244,673 $ 3,334,713 During the three months ended September 30, 2017 , the Company purchased receivable portfolios with a face value of $3.0 billion for $292.3 million , or a purchase cost of 9.7% of face value. The estimated future collections at acquisition for all portfolios purchased during the three months ended September 30, 2017 amounted to $630.6 million . During the three months ended September 30, 2016 , the Company purchased receivable portfolios with a face value of $1.5 billion for $206.4 million , or a purchase cost of 14.0% of face value. The estimated future collections at acquisition for all portfolios purchased during the three months ended September 30, 2016 amounted to $386.5 million . During the nine months ended September 30, 2017 , the Company purchased receivable portfolios with a face value of $7.1 billion for $757.5 million , or a purchase cost of 10.6% of face value. The estimated future collections at acquisition for all portfolios purchased during the nine months ended September 30, 2017 amounted to $1,555.0 million . During the nine months ended September 30, 2016 , the Company purchased receivable portfolios with a face value of $7.9 billion for $696.2 million , or a purchase cost of 8.9% of face value. The estimated future collections at acquisition for all portfolios purchased during the nine months ended September 30, 2016 amounted to $1,262.0 million . All collections realized after the net book value of a portfolio has been fully recovered (“Zero Basis Portfolios”) are recorded as revenue (“Zero Basis Revenue”). During the three months ended September 30, 2017 and 2016 , Zero Basis Revenue was approximately $35.4 million and $40.0 million , respectively. During the nine months ended September 30, 2017 and 2016 , Zero Basis Revenue was approximately $116.4 million and $105.3 million , respectively. The following tables summarize the changes in the balance of the investment in receivable portfolios during the following periods ( in thousands, except percentages ): Three Months Ended September 30, 2017 Accrual Basis Portfolios Cost Recovery Portfolios Zero Basis Portfolios Total Balance, beginning of period $ 2,541,590 $ 14,335 $ — $ 2,555,925 Purchases of receivable portfolios 292,332 — — 292,332 Disposals or transfers to held for sale (3,536 ) (265 ) — (3,801 ) Gross collections (1) (407,435 ) (435 ) (35,126 ) (442,996 ) Put-backs and Recalls (2) (407 ) — (242 ) (649 ) Foreign currency adjustments 44,366 46 — 44,412 Revenue recognized 230,403 — 33,621 264,024 Portfolio allowance reversals, net 17,817 — 1,747 19,564 Balance, end of period $ 2,715,130 $ 13,681 $ — $ 2,728,811 Revenue as a percentage of collections (3) 56.5 % 0.0 % 95.7 % 59.6 % Three Months Ended September 30, 2016 Accrual Basis Portfolios Cost Recovery Portfolios Zero Basis Portfolios Total Balance, beginning of period $ 2,465,967 $ 3,626 $ — $ 2,469,593 Purchases of receivable portfolios 206,359 — — 206,359 Gross collections (1) (366,321 ) (706 ) (39,934 ) (406,961 ) Put-backs and Recalls (2) (3,103 ) — (57 ) (3,160 ) Foreign currency adjustments (27,361 ) (173 ) — (27,534 ) Revenue recognized 212,664 — 38,317 250,981 Portfolio (allowance) reversals, net (93,121 ) — 1,674 (91,447 ) Balance, end of period $ 2,395,084 $ 2,747 $ — $ 2,397,831 Revenue as a percentage of collections (3) 58.1 % 0.0 % 96.0 % 61.7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Nine Months Ended September 30, 2017 Accrual Basis Portfolios Cost Recovery Portfolios Zero Basis Portfolios Total Balance, beginning of period $ 2,368,366 $ 14,443 $ — $ 2,382,809 Purchases of receivable portfolios 756,305 1,169 — 757,474 Disposals or transfers to held for sale (11,004 ) (265 ) — (11,269 ) Gross collections (1) (1,212,357 ) (1,534 ) (116,150 ) (1,330,041 ) Put-backs and Recalls (2) (5,401 ) — (275 ) (5,676 ) Foreign currency adjustments 127,852 (132 ) — 127,720 Revenue recognized 665,818 — 111,451 777,269 Portfolio allowance reversals, net 25,551 — 4,974 30,525 Balance, end of period $ 2,715,130 $ 13,681 $ — $ 2,728,811 Revenue as a percentage of collections (3) 54.9 % 0.0 % 96.0 % 58.4 % Nine Months Ended September 30, 2016 Accrual Basis Portfolios Cost Recovery Portfolios Zero Basis Portfolios Total Balance, beginning of period $ 2,436,054 $ 4,615 $ — $ 2,440,669 Purchases of receivable portfolios 696,228 — — 696,228 Transfer of portfolios (96 ) 96 — — Gross collections (1) (1,181,546 ) (2,063 ) (105,257 ) (1,288,866 ) Put-backs and Recalls (2) (19,680 ) (11 ) (19 ) (19,710 ) Foreign currency adjustments (127,680 ) 110 — (127,570 ) Revenue recognized 683,752 — 100,105 783,857 Portfolio (allowance) reversals, net (91,948 ) — 5,171 (86,777 ) Balance, end of period $ 2,395,084 $ 2,747 $ — $ 2,397,831 Revenue as a percentage of collections (3) 57.9 % 0.0 % 95.1 % 60.8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The following table summarizes the change in the valuation allowance for investment in receivable portfolios during the periods presented (in thousands) : Valuation Allowance Three Months Ended September 30, Nine Months Ended September 30, 2017 2016 2017 2016 Balance at beginning of period $ 130,675 $ 55,918 $ 137,037 $ 60,588 Provision for portfolio allowances 10,181 94,011 10,863 94,011 Reversal of prior allowances (29,745 ) (2,564 ) (41,388 ) (7,234 ) Effect of foreign currency translation 1,759 (2,890 ) 6,358 (2,890 ) Balance at end of period $ 112,870 $ 144,475 $ 112,870 $ 144,475</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in thousands) : September 30, December 31, Court costs advanced $ 724,625 $ 654,356 Court costs recovered (292,454 ) (261,243 ) Court costs reserve (354,810 ) (327,926 ) Deferred court costs $ 77,361 $ 65,187 A roll forward of the Company’s court cost reserve is as follows (in thousands) : Court Cost Reserve Three Months Ended Nine Months Ended 2017 2016 2017 2016 Balance at beginning of period $ (345,971 ) $ (319,651 ) $ (327,926 ) $ (318,784 ) Provision for court costs (19,767 ) (25,599 ) (60,031 ) (55,976 ) Net down of reserve after deferral period 12,419 12,955 36,992 40,028 Effect of foreign currency translation (1,491 ) 560 (3,845 ) 2,997 Balance at end of period $ (354,810 ) $ (331,735 ) $ (354,810 ) $ (331,735 )</t>
  </si>
  <si>
    <t>Other Assets</t>
  </si>
  <si>
    <t>Other Assets Other assets consist of the following (in thousands) : September 30, December 31, Deferred tax assets $ 57,891 $ 51,077 Identifiable intangible assets, net 29,267 28,243 Assets held for sale 27,575 21,147 Service fee receivables 26,144 15,156 Prepaid expenses 19,966 18,036 Other financial receivables 19,212 18,732 Derivative instruments 4,821 1,122 Security deposits 3,132 2,781 Receivable from seller 756 5,388 Other 66,229 53,765 Total $ 254,993 $ 215,447</t>
  </si>
  <si>
    <t>Debt Disclosure [Abstract]</t>
  </si>
  <si>
    <t>Debt The Company is in compliance with all covenants under its financing arrangements as of September 30, 2017 . The components of the Company’s consolidated debt and capital lease obligations were as follows (in thousands) : September 30, December 31, Encore revolving credit facility $ 149,563 $ 578,000 Encore term loan facility 188,688 164,615 Encore senior secured notes 327,058 11,320 Encore convertible notes 548,500 448,500 Less: debt discount (35,217 ) (31,968 ) Cabot senior secured notes 1,202,803 1,280,241 Add: debt premium — 17,686 Less: debt discount (2,033 ) (2,200 ) Cabot senior revolving credit facility 75,693 33,218 Cabot securitisation senior facility 349,288 — Preferred equity certificates 244,422 205,975 Other credit facilities 68,854 74,551 Other 72,622 62,608 Capital lease obligations 3,148 5,091 3,193,389 2,847,637 Less: debt issuance costs, net of amortization (44,892 ) (41,654 ) Total $ 3,148,497 $ 2,805,983 Encore Revolving Credit Facility and Term Loan Facility The Company has a revolving credit facility and term loan facility pursuant to a Third Amended and Restated Credit Agreement dated December 20, 2016 (as amended, the “Restated Credit Agreement”). The Restated Credit Agreement includes a revolving credit facility of $826.7 million (the “Revolving Credit Facility”), a term loan facility of $191.5 million (the “Term Loan Facility”, and together with the Revolving Credit Facility, the “Senior Secured Credit Facilities”), and an accordion feature that allows the Company to increase the Senior Secured Credit Facilities by an additional $250.0 million (approximately $125.3 million of which has been exercised). Provisions of the Restated Credit Agreement include, but are not limited to: • Revolving Credit Facility commitments of (1) $626.0 million that expire in December 2021, (2) $168.6 million that expire in February 2019 and (3) $32.1 million that expire in November 2017, in each case with interest at a floating rate equal to, at the Company’s option, either: (a) reserve adjusted London Interbank Offered Rate (“LIBOR”), plus a spread that ranges from 250 to 300 basis points depending on the cash flow leverage ratio of Encore and its restricted subsidiaries; or (b) alternate base rate, plus a spread that ranges from 150 to 200 basis points,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70.1 million term loan maturing in December 2021,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As of September 26, 2017, the date of the last amendment to the Restated Credit Agreement, principal amortizes $4.3 million in 2017, $8.6 million in 2018, and $12.9 million in each of 2019, 2020 and 2021 with the remaining principal due at the end of the term; • A $17.0 million term loan maturing in February 2019,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As of September 26, 2017, the date of the last amendment to the Restated Credit Agreement, principal amortizes $1.1 million in 2017 and $2.2 million in 2018 with the remaining principal due at the end of the term; • A $4.5 million term loan maturing in November 2017, with interest at a floating rate equal to, at the Company’s option, either: (1) reserve adjusted LIBOR, plus a spread that ranges from 250 to 300 basis points, depending on the cash flow leverage ratio of Encore and its restricted subsidiaries; or (2) alternate base rate, plus a spread that ranges from 150 to 200 basis points, depending on the cash flow leverage ratio of Encore and its restricted subsidiaries. Principal amortizes $0.5 million in 2017 with the remaining principal due at the end of the term;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A minimum interest coverage ratio of 1.75 :1.00; • The allowance of indebtedness in the form of senior secured notes not to exceed $3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A requirement that Encore and its restricted subsidiaries, for the four-month period ending February 2019, have sufficient cash or availability under the Revolving Credit Facility (excluding availability under revolving commitments expiring in February 2019) to satisfy any amounts due under the revolving commitments that expire in February 2019 and the sub-tranche of the Term Loan Facility that expires in February 2019; • Collateralization by all assets of the Company, other than the assets of certain foreign subsidiaries and all unrestricted subsidiaries as defined in the Restated Credit Agreement. At September 30, 2017 , the outstanding balance under the Revolving Credit Facility was $149.6 million , which bore a weighted average interest rate of 4.32% and 3.58% for the three months ended September 30, 2017 and 2016 , respectively, and 3.99% and 3.52% for the nine months ended September 30, 2017 and 2016 , respectively. Available capacity under the Revolving Credit Facility, subject to borrowing base and applicable debt covenants, was $382.0 million as of September 30, 2017 , not including the $124.7 million additional capacity provided by the facility’s remaining accordion feature. At September 30, 2017 , the outstanding balance under the Term Loan Facility was $188.7 million . Encore Senior Secured Notes In 2010 and 2011 Encore entered into an aggregate of $75.0 million in senior secured notes with certain affiliates of Prudential Capital Group. $25.0 million of these senior secured notes bear an annual interest rate of 7.375% (the “7.375% Senior Secured Notes”), mature in 2018 and require quarterly principal payments of $1.25 million . Prior to May 2013, these notes required quarterly payments of interest only. $50.0 million of the senior secured notes bear an annual interest rate of 7.75% (the “7.75% Senior Secured Notes”), mature in 2017 and require quarterly principal payments of $2.5 million . Prior to December 2012 these notes required quarterly interest only payments. As of September 30, 2017 , $2.1 million of the 7.375% Senior Secured Notes remained outstanding and none of the 7.75% Senior Secured Notes remained outstanding. In August 2017, Encore entered into an additional $325.0 million in senior secured notes with a group of insurance companies (the “5.625% Senior Secured Notes,” and together with the 7.375% Senior Secured Notes and the 7.75% Senior Secured Notes, the “Senior Secured Notes”). The 5.625% Senior Secured Notes bear an annual interest rate of 5.625% , mature in 2024 and beginning in November 2019 will require quarterly principal payments of $16.3 million . As of September 30, 2017 , $325.0 million of the 5.625% Senior Secured Notes remained outstanding. As of September 30, 2017 , in aggregate, $327.1 million of Senior Secured Notes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In November and December 2012, Encore sold $115.0 million aggregate principal amount of 3.0% 2017 Convertible Notes that mature on November 27, 2017 in private placement transactions (the “2017 Convertible Notes”). In June and July 2013, Encore sold $172.5 million aggregate principal amount of 3.0% 2020 Convertible Notes that mature on July 1, 2020 in private placement transactions (the “2020 Convertible Notes”). In March 2014, Encore sold $161.0 million aggregate principal amount of 2.875% 2021 Convertible Notes that mature on March 15, 2021 in private placement transactions (the “2021 Convertible Notes”). In March 2017, Encore sold $150.0 million aggregate principal amount of 3.25% 2022 Convertible Senior Notes that mature on March 15, 2022 in private placement transactions (the “2022 Convertible Notes” and together with the 2017 Convertible Notes, the 2020 Convertible Notes and the 2021 Convertible Notes, the “Convertible Notes”). The interest on these unsecured convertible senior notes is payable semi-annually. The net proceeds from the sale of the $150.0 million aggregate principal amount of the 2022 Convertible Notes were approximately $145.3 million , after deducting the initial purchasers’ discounts and the estimated offering expenses payable by the Company. The Company used approximately $60.4 million of the net proceeds from the offering to repurchase, in separate transactions, $50.0 million aggregate principal amount of its 2017 Convertible Notes. In accordance with authoritative guidance, the total consideration allocated to the extinguishment of the liability component was approximately $49.7 million and the total consideration allocated to the re-acquisition of the equity component was approximately $10.7 million . Because the net carrying value of the repurchased portion of the 2017 Convertible Notes was $48.9 million , the Company recognized a loss of approximately $0.8 million on the repurchase transaction. 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September 30, 2017 are listed below. 2017 Convertible Notes 2020 Convertible Notes 2021 Convertible Notes 2022 Convertible Notes Initial conversion price $ 31.56 $ 45.72 $ 59.39 $ 45.57 Closing stock price at date of issuance $ 25.66 $ 33.35 $ 47.51 $ 35.05 Closing stock price date November 27, June 24, March 5, February 27, Conversion rate (shares per $1,000 principal amount) 31.6832 21.8718 16.8386 21.9467 Conversion date (1) May 27, January 1, September 15, September 15, _______________________ (1) The 2017 Convertible Notes became convertible on demand on January 2, 2014, as certain early conversion events were satisfied. Refer to “Conversion and Earnings Per Share Impact” section below for further details. The Company’s 2017 Convertible Notes will mature on November 27, 2017 and are convertible into cash up to the aggregate principal amount of the notes. The Company will settle the excess conversion premium in shares of the Company’s common stock upon conversion. In the event of conversion, holders of the Company’s 2020 Convertible Notes, 2021 Convertible Notes, and 2022 Convertible Notes will receive cash, shares of the Company’s common stock or a combination of cash and shares of the Company’s common stock, at the Company’s election. The Company’s current intent is to settle conversions through combination settlement ( i.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 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debt and equity components, the issuance costs related to the equity component, the stated interest rate, and the effective interest rate for each of the Convertible Notes are listed below (in thousands, except percentages) : 2017 Convertible Notes (1) 2020 Convertible Notes 2021 Convertible Notes 2022 Convertible Notes Debt component $ 64,646 $ 140,247 $ 143,645 $ 137,266 Equity component $ 354 $ 32,253 $ 17,355 $ 12,734 Equity issuance cost $ 788 $ 1,106 $ 581 $ 398 Stated interest rate 3.000 % 3.000 % 2.875 % 3.250 % Effective interest rate 3.750 % 6.350 % 4.700 % 5.200 % ________________________ (1) As discussed above, in February 2017, the Company repurchased $50.0 million aggregate principal amount of its 2017 Convertible Notes. This transaction is treated as debt extinguishment and the effective interest rate has been updated from 6.000% to 3.750% , which represents the effective interest rate for the remaining 2017 Convertible Notes at the time of repurchase. The balances of the liability and equity components of all of the Convertible Notes outstanding were as follows (in thousands) : September 30, December 31, Liability component—principal amount $ 548,500 $ 448,500 Unamortized debt discount (35,217 ) (31,968 ) Liability component—net carrying amount $ 513,283 $ 416,532 Equity component $ 62,619 $ 61,314 The debt discount is being amortized into interest expense over the remaining life of the convertible notes using the effective interest rates. Interest expense related to the convertible notes was as follows (in thousands) : Three Months Ended Nine Months Ended 2017 2016 2017 2016 Interest expense—stated coupon rate $ 4,117 $ 3,317 $ 11,705 $ 9,925 Interest expense—amortization of debt discount 2,473 2,501 7,374 7,366 Total interest expense—convertible notes $ 6,590 $ 5,818 $ 19,079 $ 17,291 Convertible Notes Hedge Transactions In order to reduce the risk related to the potential dilution and/or the potential cash payments the Company may be required to make in the event that the market price of the Company’s common stock becomes greater than the conversion prices of the Convertible Notes, the Company maintains a hedge program that increases the effective conversion price for each of the 2017 Convertible Notes, 2020 Convertible Notes, and 2021 Convertible Notes. The Company did not hedge the 2022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 In connection with the partial repurchase of the 2017 Convertible Notes as described above, the Company terminated a portion of its convertible note hedge transactions in a notional amount corresponding to the amount of the 2017 Convertible Notes repurchased. The Company received approximately $5.6 million of proceeds in connection with the unwinding of the hedge transactions and recorded these proceeds as increase in additional paid-in capital. Conversion and Earnings Per Share Impact During the quarter ending December 31, 2013, the closing price of the Company’s common stock exceeded 130% of the conversion price of the 2017 Convertible Notes for more than 20 trading days during a 30 consecutive trading day period, thereby satisfying one of the early conversion events. As a result, the 2017 Convertible Notes became convertible on demand effective January 2, 2014, and the holders were notified that they could elect to submit their 2017 Convertible Notes for conversion. The carrying value of the 2017 Convertible Notes continues to be reported as debt as the Company intends to draw on the Revolving Credit Facility or use cash on hand to settle the principal amount of any such conversions in cash. No gain or loss was recognized when the debt became convertible. The estimated fair value of the 2017 Convertible Notes was approximately $90.5 million as of September 30, 2017 . In addition, upon becoming convertible, a portion of the equity component that was recorded at the time of the issuance of the 2017 Convertible Notes was considered redeemable and that portion of the equity was reclassified to temporary equity in the Company’s condensed consolidated statements of financial condition. Such amount was determined based on the cash consideration to be paid upon conversion and the carrying amount of the debt. As a result, the Company reclassified less than $0.1 million of the equity component to temporary equity as of September 30, 2017 . If a conversion event takes place, this temporary equity balance will be recalculated based on the difference between the 2017 Convertible Notes principal and the debt carrying value. If the 2017 Convertible Notes are settled,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2017 Convertible Notes (including any unamortized debt issue costs and discount) will be recognized in earnings as a gain or loss on debt extinguishment. Any remaining consideration is allocated to the reacquisition of the equity component and will be recognized as a reduction in stockholders’ equity. None of the 2017 Convertible Notes have been converted since they became convertible. In accordance with authoritative guidance related to derivatives and hedging and earnings per share calculation, only the conversion spread of the Convertible Notes is included in the diluted earnings per share calculation, if dilutive. Under such method, the settlement of the conversion spread has a dilutive effect when the average share price of the Company’s common stock during any quarter exceeds the respective conversion price of each of the Convertible Notes. Cabot Senior Secured Notes On September 20, 2012, Cabot Financial (Luxembourg) S.A. (“Cabot Financial”), an indirect subsidiary of Encore, issued £265.0 million (approximately $438.4 million ) in aggregate principal amount of 10.375% Senior Secured Notes due 2019 (the “Cabot 2019 Notes”). Interest on the Cabot 2019 Notes is payable semi-annually, in arrears, on April 1 and October 1 of each year. On October 6, 2016, the Cabot 2019 Notes were redeemed in full using the proceeds from the issuance of Senior Secured Notes due 2023 (the “Cabot 2023 Notes”) as discussed below. A call premium of £13.7 million (approximately $17.4 million ) was paid in connection with the redemption of the Cabot 2019 Notes. Since the Cabot 2019 Notes carried a premium of approximately £15.2 million (approximately $19.2 million ) at the time of redemption, Cabot recognized a gain of approximately £1.4 million (approximately $1.8 million ) on this transaction. The gain is included in other income in the Company’s consolidated statements of operations for the year ended December 31, 2016. On August 2, 2013, Cabot Financial issued £100.0 million (approximately $151.7 million ) in aggregate principal amount of 8.375% Senior Secured Notes due 2020 (the “Cabot 2020 Notes”). Interest on the Cabot 2020 Notes is payable semi-annually, in arrears, on February 1 and August 1 of each year. On March 27, 2014, Cabot Financial issued £175.0 million (approximately $291.8 million ) in aggregate principal amount of 6.500% Senior Secured Notes due 2021 (the “Cabot 2021 Notes”). Interest on the Cabot 2021 Notes is payable semi-annually, in arrears, on April 1 and October 1 of each year. On October 6, 2016, Cabot Financial issued £350.0 million (approximately $442.6 million ) in aggregate principal amount of 7.500% Senior Secured Notes due 2023 (the “Cabot 2023 Notes,” and together with the Cabot 2019 Notes, the Cabot 2020 Notes and the Cabot 2021 Notes, the “Cabot Notes”). Interest on the Cabot 2023 Notes is payable semi-annually, in arrears, on April 1 and October 1 of each year. The Cabot 2023 Notes were issued at a price equal to 100% of their face value. The proceeds from the offering were used to (1) redeem in full the Cabot 2019 Notes plus a call premium of £13.7 million (approximately $17.4 million ), (2) partially repay amounts outstanding under Cabot’s revolving credit facility, (3) pay accrued interest on the Cabot 2019 Notes, and (4) pay fees and expenses in relation to the offering of the Cabot 2023 Notes. The Cabot Notes are fully and unconditionally guaranteed on a senior secured basis by the following indirect subsidiaries of the Company: Cabot Credit Management Limited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operations. The Cabot Floating Rate Notes bear interest at a rate equal to three-month EURIBOR plus 5.875% per annum, reset quarterly. Interest on the Cabot Floating Rate Notes is payable quarterly in arrears on February 15, May 15, August 15 and November 15 of each year, beginning on February 15, 2016.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On July 25, 2013, Marlin Intermediate Holdings plc (“Marlin”), a subsidiary of Cabot, issued £150.0 million (approximately $246.5 million ) in aggregate principal amount of 10.5% Senior Secured Notes due 2020 (the “Marlin Bonds”). Interest on the Marlin Bonds is payable semi-annually, in arrears, on February 1 and August 1 of each year. Cabot assumed the Marlin Bonds as a result of the acquisition of Marlin. The carrying value of the Marlin Bonds was adjusted to approximately $284.2 million to reflect the fair value of the Marlin Bonds at the time of acquisition. In September 2017, the Marlin Bonds were redeemed in full using a portion of the proceeds from a senior facility of Cabot Securitisation UK Limited (“Cabot Securitisation”) as discussed below. A call premium of £7.9 million (approximately $10.5 million ) was paid in connection with the redemption of the Marlin Bonds. Since the Marlin Bonds carried a premium of approximately £12.1 million (approximately $16.2 million ) at the time of redemption, Cabot recognized a gain of approximately £4.3 million (approximately $5.7 million ) on this transaction. The gain is included in other income in the Company’s consolidated statements of operations for the three and nine months ended September 30, 2017. Interest expense related to the Cabot Notes, Cabot Floating Rate Notes and Marlin Bonds was as follows (in thousands) : Three Months Ended Nine Months Ended 2017 2016 2017 2016 Interest expense—stated coupon rate $ 24,285 $ 25,870 $ 73,278 $ 81,359 Interest income—accretion of debt premium (758 ) (2,542 ) (2,855 ) (7,854 ) Interest expense—amortization of debt discount 119 119 345 503 Total interest expense—Cabot senior secured notes $ 23,646 $ 23,447 $ 70,768 $ 74,008 At September 30, 2017 , the outstanding balance on the Cabot Notes, Cabot Floating Rate Notes and Marlin Bonds was $1.2 billion . Cabot Senior Revolving Credit Facility On September 20, 2012, Cabot Financial (UK) Limited (“Cabot Financial UK”) entered into an agreement for a senior committed revolving credit facility of £50.0 million (approximately $82.7 million ) (the “Cabot Credit Agreement”). Since such date there have been a number of amendments made, including, but not limited to, increases in the lenders’ total commitments thereunder to £250.0 million (approximately $316.2 million ). On March 31, 2017, Cabot Financial UK amended and restated its existing senior secured revolving credit facility agreement effective as of April 3, 2017 to, among other things, extend the termination date for a £50.0 million tranche of commitments to March 2022 (as amended and restated, the “Cabot Credit Facility”). The Cabot Credit Facility also includes an uncommitted accordion provision which will allow the facility to be increased by an additional £50.0 million , subject to obtaining the requisite commitments and compliance with the terms of Cabot Financial UK’s other indebtedness, among other conditions precedent. The Cabot Credit Facility consists of a £200.0 million tranche that expires in September 2019 and a £50.0 million tranche that expires in March 2022, and includes the following key provisions: • Interest at LIBOR (or EURIBOR for any loan drawn in euro) plus 3.25% ;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5 in the event that the Cabot Credit Facility is more than 20% utilized;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the Marlin Bonds and the Cabot Credit Facility, any liabilities in respect of obligations under the Cabot Credit Facility that are secured by assets that also secure the Cabot Notes, the Cabot Floating Rate Notes and the Marlin Bonds will receive priority with respect to any proceeds received upon any enforcement action over any such assets. At September 30, 2017 , the outstanding borrowings under the Cabot Credit Facility were approxim</t>
  </si>
  <si>
    <t>Variable Interest Entity, Measure of Activity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its subsidiary, Janus Holdings, and other immaterial special purpose entities that were created to purchase receivable portfolios in certain geographies. Prior to March 31, 2016, the Company’s VIEs included its subsidiary Janus Holdings and its special purpose entity used for the Propel securitization. On March 31, 2016, the Company completed the divestiture of 100% of its membership interests in Propel. Since Propel is the primary beneficiary of the VIE used for securitization, subsequent to the sale of Propel, the Company no longer consolidates this VIE. Janus Holdings is the indirect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 The Company evaluates its relationships with its VIEs on an ongoing basis to ensure that it continues to be the primary beneficiary.</t>
  </si>
  <si>
    <t>Income Taxes</t>
  </si>
  <si>
    <t>Income Tax Disclosure [Abstract]</t>
  </si>
  <si>
    <t>Income Taxes Income tax expense for income from continuing operations was $17.8 million and income tax benefit was $13.8 million during the three months ended September 30, 2017 and 2016 , respectively. Income tax expense for income from continuing operations was $43.4 million and $9.8 million during the nine months ended September 30, 2017 and 2016 , respectively. The effective tax rates for the respective periods are shown below: Three Months Ended Nine Months Ended 2017 2016 2017 2016 Federal provision 35.0 % (35.0 )% 35.0 % 35.0 % State provision (benefit) 3.3 % (2.2 )% 3.3 % 2.2 % International (benefit) provision (1) (7.9 )% 16.0 % (2.2 )% 19.3 % Permanent items (0.7 )% 0.3 % 0.2 % 3.3 % Other (2) 0.0 % (0.1 )% 0.0 % (6.7 )% Effective rate 29.7 % (21.0 )% 36.3 % 53.1 % ________________________ (1) Relates primarily to lower tax rates on income or loss attributable to international operations. Effective January 1, 2017, there was a change to U.K. tax law that resulted in an unfavorable deductibility on interest expenses as compared to the prior period. (2) Includes the effect of discrete items. The effective tax rates fluctuated significantly during the periods presented due to the following factors. In accordance with the authoritative guidance for income taxes, each interim period is considered an integral part of the annual period and tax expense or benefit is measured using an estimated annual effective income tax rate. The estimated annual effective income tax rate for the full year is applied to the respective interim period, taking into account year-to-date amounts and projected amounts for the year. Since the Company operates in foreign countries with varying tax rates that are much lower than the tax rate in the United States, the magnitude of the impact of the results from the international operations have on the Company’s quarterly effective tax rate is dependent on the level of income or loss from the international operations in the period. The Company’s subsidiary in Costa Rica is operating under a 100% tax holiday through December 31, 2018 and a 50% tax holiday for the subsequent four years. The impact of the tax holiday in Costa Rica for the three and nine months ended September 30, 2017 and 2016, was immaterial. The Company had gross unrecognized tax benefits, inclusive of penalties and interest, of $21.2 million at September 30, 2017 . These unrecognized tax benefits, if recognized, would result in a net tax benefit of $7.1 million as of September 30, 2017 . The gross unrecognized tax benefits did not change from December 31, 2016. During the three and nine months ended September 30, 2017 , the Company did not provide for U.S. income taxes or foreign withholding taxes on the quarterly undistributed earnings from operations of its subsidiaries operating outside of the United States. Undistributed pre-tax income of these subsidiaries was approximately $46.0 million and $57.5 million during the three and nine months ended September 30, 2017 , respectively.</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At September 30, 2017 , there were no material developments in any of the legal proceedings disclosed in the Company’s Annual Report on Form 10-K for the year ended December 31, 2016.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September 30, 2017 , other than the reserves for the Consumer Finance Protection Bureau (“CFPB”) and ancillary state regulatory matters, and the TCPA settlement fund discussed in the Company’s Annual Report on Form 10-K for the year ended December 31, 2016 ,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Purchase Commitments In the normal course of business, the Company enters into forward flow purchase agreements and other purchase commitment agreements. As of September 30, 2017 , the Company has entered into agreements to purchase receivable portfolios with a face value of approximately $2.1 billion for a purchase price of approximately $335.3 million . The majority of purchase commitments do not extend past one year.</t>
  </si>
  <si>
    <t>Segment Information</t>
  </si>
  <si>
    <t>Segment Reporting [Abstract]</t>
  </si>
  <si>
    <t>Segment Information The Company conducts business through several operating segments that meet the aggregation criteria under authoritative guidance related to segment reporting. The Company’s management relies on internal management reporting processes that provide segment revenue, segment operating income, and segment asset information in order to make financial decisions and allocate resources. Prior to the first quarter 2016 the Company had determined that it had two reportable segments: portfolio purchasing and recovery and tax lien business. As discussed in Note 2 , “Discontinued Operations,” on March 31, 2016, the Company completed the divestiture of its membership interests in Propel, which comprised the entire tax lien business segment. Propel’s operations are presented as discontinued operations in the Company’s condensed consolidated statements of operations. Beginning in the first quarter 2016, the Company has one reportable segment, portfolio purchasing and recovery. The following table presents information about geographic areas in which the Company operates (in thousands) : Three Months Ended Nine Months Ended 2017 2016 2017 2016 Revenues (1) : United States $ 154,815 $ 165,933 $ 498,744 $ 502,776 International Europe (2) 127,687 (9,540 ) 300,379 188,223 Other foreign countries 24,197 23,022 70,434 66,875 151,884 13,482 370,813 255,098 Total $ 306,699 $ 179,415 $ 869,557 $ 757,874 ________________________ (1) Revenues are attributed to countries based on location of customer. (2) Based on the financial information that is used to produce the general-purpose financial statements, providing further geographic information is impracticable.</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nine months ended September 30, 2017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in thousands): Total Balance, December 31, 2016 $ 785,032 Goodwill acquired 11,142 Effect of foreign currency translation 56,988 Balance, September 30, 2017 $ 853,162 The Company’s acquired intangible assets are summarized as follows (in thousands) : As of September 30, 2017 As of December 31, 2016 Gross Carrying Amount Accumulated Amortization Net Carrying Amount Gross Carrying Amount Accumulated Amortization Net Carrying Amount Customer relationships $ 26,176 $ (5,562 ) $ 20,614 $ 21,200 $ (3,220 ) $ 17,980 Developed technologies 7,049 (5,214 ) 1,835 6,497 (3,891 ) 2,606 Trade name and other 13,616 (6,798 ) 6,818 12,566 (4,909 ) 7,657 Total intangible assets $ 46,841 $ (17,574 ) $ 29,267 $ 40,263 $ (12,020 ) $ 28,243</t>
  </si>
  <si>
    <t>Ownership, Description of Business, and Summary of Significant Accounting Policies (Policies)</t>
  </si>
  <si>
    <t>Basis of Presentation</t>
  </si>
  <si>
    <t>The accompanying interim condensed consolidated financial statements have been prepared by the Company, without audit, in accordance with the instructions to the Quarterly Report on Form 10-Q, and Rule 10-01 of Regulation S-X promulgated by the United States Securities and Exchange Commission (the “SEC”) and, therefore, do not include all information and footnotes necessary for a fair presentation of its consolidated financial position, results of operations and cash flows in accordance with accounting principles generally accepted in the United States (“GAAP”). In the opinion of management, the unaudited financial information for the interim periods presented reflects all adjustments, consisting of only normal and recurring adjustments, necessary for a fair presentation of the Company’s consolidated financial position, results of operations, and cash flows. These condensed consolidated financial statements should be read in conjunction with the consolidated financial statements included in the Company’s Annual Report on Form 10-K for the fiscal year ended December 31, 2016. Operating results for interim periods are not necessarily indicative of operating results for an entire fiscal year.</t>
  </si>
  <si>
    <t>Use of Estimates</t>
  </si>
  <si>
    <t>The preparation of financial statements in conformity with GAAP requires management to make estimates and assumptions that affect the reported amounts and the disclosure of contingent amounts in the Company’s financial statements and the accompanying notes. Actual results could materially differ from those estimates.</t>
  </si>
  <si>
    <t>Basis of Consolidation</t>
  </si>
  <si>
    <t>The condensed consolidated financial statements have been prepared in conformity with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t>
  </si>
  <si>
    <t>Translation of Foreign Currencies</t>
  </si>
  <si>
    <t>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action gains and losses are included in other income or expense.</t>
  </si>
  <si>
    <t>Reclassifications</t>
  </si>
  <si>
    <t>Certain immaterial reclassifications have been made to the condensed consolidated financial statements to conform to the current year’s presentation.</t>
  </si>
  <si>
    <t>Change in Accounting Principle and Recent Accounting Pronouncements</t>
  </si>
  <si>
    <t>Change in Accounting Principle In March 2016, the Financial Accounting Standards Board (the “FASB”) issued Accounting Standards Update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Upon adoption of this standard, excess tax benefits and tax deficiencies will be recognized as income tax expense, and the tax effects of exercised or vested awards will be treated as discrete items in the period in which they occur. As such, implementation of this standard could create volatility in an entity’s effective income tax rate on a quarter by quarter basis. The volatility in the effective income tax rate is due primarily to fluctuations in the stock price and the timing of stock option exercises and vesting of restricted share grants. The standard also requires excess tax benefits to be presented as an operating activity on the statement of cash flows rather than as a financing activity. An entity may elect to apply the change in presentation in the statement of cash flows either prospectively or retrospectively to all periods presented. Further, the amendments allow an entity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ASU 2016-09 became effective for the Company on January 1, 2017. The Company applied the change in presentation to the statement of cash flows retrospectively for all periods presented after adoption date. The Company believes that the new standard may cause volatility in its effective tax rates and earnings per share due to the tax effects related to share-based payments being recorded to the income statement. The volatility in future periods will depend on the Company’s stock price at the awards’ vest dates and the number of awards that vest in each period. The Company will not elect an accounting policy change to record forfeitures as they occur and will continue to estimate forfeitures at each period. Recent Accounting Pronouncements Other than the adoption of ASU 2016-09 as discussed in the “Change in Accounting Principle” section above, there have been no new accounting pronouncements made effective during the nine months ended September 30, 2017 that have significance, or potential significance, to the Company’s consolidated financial statements. Recent Accounting Pronouncements Not Yet Effective In August 2017, the FASB issued ASU No. 2017-12, Targeted Improvements to Accounting for Hedging Activities — Derivatives and He dging (Topic 815) (“ASU 2017-12”) which amends the hedge accounting recognition and presentation requirements in ASC 815. ASU 2017-12 improves Topic 815 Derivatives and Hedging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The ASU is effective for fiscal years beginning after December 15, 2018, and interim periods within those fiscal years. Early adoption is permitted, including adoption in any interim period. The Company is evaluating the impact of adopting this guidance on its consolidated financial statements as well as whether to adopt the new guidance early.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does not anticipate that the adoption of ASU 2017-09 will have a material impact on its consolidated financial statements and related disclosure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is evaluating the impact of adopting this guidance on its consolidated financial statements as well as whether to adopt the new guidance early.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is evaluating the impact of adopting this guidance on it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SU 2016-15 is effective for reporting periods beginning after December 15, 2017, with early adoption permitted, provided that all of the amendments are adopted in the same period. The guidance requires application using a retrospective transition method. The Company is currently evaluating the impact of this accounting standard update on its consolidated financial statements as well as whether to adopt the new guidance early.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ccounting Standards Codification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will have on its consolidated financial statements as well as whether to adopt the new guidance early.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new guidance must be adopted using the modified retrospective approach and will be effective for the Company starting in the first quarter of fiscal year 2019. Early adoption is permitted. The Company is in the process of determining the effects the adoption will have on its consolidated financial statements as well as whether to adopt the new guidance early. 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which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The Company is evaluating the potential impacts of Topic 606 on its existing revenue recognition policies and procedures. The Company’s investment in receivable portfolios is outside of the scope of Topic 606 since it is accounted for in accordance with ASC 310-30. The Company does not expect the adoption of this standard will have a material impact on its consolidated financial statements. The Company plans to adopt Topic 606 under the modified retrospective approach. With the exception of the updated standards discussed above, there have been no new accounting pronouncements not yet effective that have significance, or potential significance, to the Company’s consolidated financial statements.</t>
  </si>
  <si>
    <t>Basic earnings or loss per share is calculated by dividing net earnings or los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t>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si>
  <si>
    <t>Derivatives</t>
  </si>
  <si>
    <t>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the effective portion of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t>
  </si>
  <si>
    <t>Segment Reporting</t>
  </si>
  <si>
    <t>The Company conducts business through several operating segments that meet the aggregation criteria under authoritative guidance related to segment reporting. The Company’s management relies on internal management reporting processes that provide segment revenue, segment operating income, and segment asset information in order to make financial decisions and allocate resources. Prior to the first quarter 2016 the Company had determined that it had two reportable segments: portfolio purchasing and recovery and tax lien business. As discussed in Note 2 , “Discontinued Operations,” on March 31, 2016, the Company completed the divestiture of its membership interests in Propel, which comprised the entire tax lien business segment. Propel’s operations are presented as discontinued operations in the Company’s condensed consolidated statements of operations. Beginning in the first quarter 2016, the Company has one reportable segment, portfolio purchasing and recovery.</t>
  </si>
  <si>
    <t>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annual goodwill testing date for the reporting units that are included in the portfolio purchasing and recovery reportable segment is October 1st. There have been no events or circumstances during the nine months ended September 30, 2017 that have required the Company to perform an interim assessment of goodwill carried at these reporting units. Management continues to evaluate and monitor all key factors impacting the carrying value of the Company’s recorded goodwill and long-lived assets. Adverse changes in the Company’s actual or expected operating results, market capitalization, business climate, economic factors or other negative events that may be outside the control of management could result in a material non-cash impairment charge in the future.</t>
  </si>
  <si>
    <t>Discontinued Operations (Tables)</t>
  </si>
  <si>
    <t>Revenue and Components of Discontinued Operations</t>
  </si>
  <si>
    <t>The following table presents the results of the discontinued operations during the periods presented ( in thousands ): Three Months Ended Nine Months Ended 2017 2016 2017 2016 Revenue $ — $ — $ — $ 4,950 Salaries and employee benefits — — — (2,860 ) Other operating expenses — — — (1,473 ) General and administrative expenses — — — (1,551 ) Depreciation and amortization — — — (127 ) Loss from discontinued operations, before income taxes — — — (1,061 ) Loss on sale of discontinued operations, before income taxes — — (322 ) (3,000 ) Total loss on discontinued operations, before income taxes — — (322 ) (4,061 ) Income tax benefit — — 123 879 Total loss from discontinued operations, net of tax $ — $ — $ (199 ) $ (3,182 )</t>
  </si>
  <si>
    <t>Earnings Per Share (Tables)</t>
  </si>
  <si>
    <t>Reconciliation of Shares Used in Calculating Earnings Per Basic and Diluted Shares</t>
  </si>
  <si>
    <t>A reconciliation of shares used in calculating earnings per basic and diluted shares follows (in thousands) : Three Months Ended Nine Months Ended 2017 2016 2017 2016 Weighted average common shares outstanding—basic 26,011 25,777 25,957 25,690 Dilutive effect of stock-based awards 271 — 214 195 Dilutive effect of convertible senior notes 454 — 235 — Weighted average common shares outstanding—diluted 26,736 25,777 26,406 25,885</t>
  </si>
  <si>
    <t>Fair Value Measurements (Tables)</t>
  </si>
  <si>
    <t>Summary of Financial Assets and Liabilities Measured at Fair Value on Recurring Basis</t>
  </si>
  <si>
    <t>Financial assets and liabilities measured at fair value on a recurring basis are summarized below (in thousands) : Fair Value Measurements as of Level 1 Level 2 Level 3 Total Assets Foreign currency exchange contracts $ — $ 2,097 $ — $ 2,097 Interest rate cap contracts — 2,724 — 2,724 Liabilities Foreign currency exchange contracts — (2,248 ) — (2,248 ) Interest rate swap agreements — (40 ) — (40 ) Contingent consideration — — (10,382 ) (10,382 ) Temporary Equity Redeemable noncontrolling interest — — (160,663 ) (160,663 ) Fair Value Measurements as of Level 1 Level 2 Level 3 Total Assets Foreign currency exchange contracts $ — $ 1,122 $ — $ 1,122 Liabilities Foreign currency exchange contracts — (1,360 ) — (1,360 ) Interest rate swap agreements — (131 ) — (131 ) Contingent consideration — — (2,531 ) (2,531 ) Temporary Equity Redeemable noncontrolling interest — — (45,755 ) (45,755 )</t>
  </si>
  <si>
    <t>Summary of Roll forward of the Fair Value of Contingent Consideration</t>
  </si>
  <si>
    <t>The following table provides a roll forward of the fair value of contingent consideration for the periods ended September 30, 2017 and December 31, 2016 (in thousands) : Amount Balance at December 31, 2015 $ 10,403 Change in fair value of contingent consideration (7,602 ) Effect of foreign currency translation (270 ) Balance at December 31, 2016 2,531 Issuance of contingent consideration in connection with acquisition 10,544 Change in fair value of contingent consideration (2,392 ) Payment of contingent consideration (781 ) Effect of foreign currency translation 480 Balance at September 30, 2017 $ 10,382</t>
  </si>
  <si>
    <t>Components of the Change in the Redeemable Non-controlling Interest</t>
  </si>
  <si>
    <t>The components of the change in the redeemable noncontrolling interest for the periods ended September 30, 2017 and December 31, 2016 are presented in the following table (in thousands) : Amount Balance at December 31, 2015 $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45,755 Addition to redeemable noncontrolling interest 277 Net income attributable to redeemable noncontrolling interest 3,238 Adjustment of the redeemable noncontrolling interest to fair value 107,959 Effect of foreign currency translation attributable to redeemable noncontrolling interest 3,434 Balance at September 30, 2017 $ 160,663</t>
  </si>
  <si>
    <t>Derivatives and Hedging Instruments (Tables)</t>
  </si>
  <si>
    <t>Summary of Fair Value of Derivative Instruments as Recorded on Company's Consolidated Statements of Financial Condition</t>
  </si>
  <si>
    <t>The following table summarizes the fair value of derivative instruments as recorded in the Company’s condensed consolidated statements of financial condition (in thousands) : September 30, 2017 December 31, 2016 Balance Sheet Location Fair Value Balance Sheet Location Fair Value Derivatives designated as hedging instruments: Foreign currency exchange contracts Other assets $ 1,840 Other assets $ 707 Foreign currency exchange contracts Other liabilities — Other liabilities (51 ) Interest rate swap agreements Other liabilities (40 ) Other liabilities (131 ) Derivatives not designated as hedging instruments: Foreign currency exchange contracts Other assets 257 Other assets 415 Foreign currency exchange contracts Other liabilities (2,248 ) Other liabilities (1,309 ) Interest rate cap contracts Other assets 2,724 Other assets —</t>
  </si>
  <si>
    <t>Summary of Effects of Derivatives in Cash Flow Hedging Relationships in Company's Statements of Operations</t>
  </si>
  <si>
    <t>The following table summarizes the effects of derivatives in cash flow hedging relationships designated as hedging instruments on the Company’s condensed consolidated statements of operations for the three and nine months ended September 30, 2017 and 2016 (in thousands) : Derivatives Designated as Hedging Instruments Gain or (Loss) Location of Gain Gain or (Loss) Location of Amount of Three Months Ended Three Months Ended Three Months Ended 2017 2016 2017 2016 2017 2016 Foreign currency exchange contracts $ (27 ) $ 989 Salaries and $ 286 $ 151 Other (expense) $ — $ — Foreign currency exchange contracts 70 171 General and 35 26 Other (expense) — — Interest rate swap agreements 10 — Interest expense — — Other (expense) — — Derivatives Designated as Hedging Instruments Gain or (Loss) Location of Gain Gain or (Loss) Location of Amount of Nine Months Ended Nine Months Ended Nine Months Ended 2017 2016 2017 2016 2017 2016 Foreign currency exchange contracts $ 1,708 $ 1,284 Salaries and $ 758 $ 683 Other (expense) $ — $ — Foreign currency exchange contracts 310 (19 ) General and 76 95 Other (expense) — — Interest rate swap agreements 29 — Interest expense 110 — Other (expense) — — The following table summarizes the effects of derivatives in cash flow hedging relationships not designated as hedging instruments on the Company’s condensed consolidated statements of operations for the three and nine months ended September 30, 2017 and 2016 (in thousands) : Derivatives Not Designated as Hedging Instruments Location of Gain or (Loss) Recognized in income on Derivative Amount of Gain or (Loss) Recognized in Income on Derivative Three Months Ended Nine Months Ended 2017 2016 2017 2016 Foreign currency exchange contracts Other income (expense) $ (833 ) $ 3,330 $ 1,790 $ 10,706 Interest rate cap contracts Interest expense 919 — 919 — Interest rate swap agreements Interest expense — 39 110 83</t>
  </si>
  <si>
    <t>Investment in Receivable Portfolios, Net (Tables)</t>
  </si>
  <si>
    <t>Summary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6 $ 3,092,004 $ 365,504 $ 3,457,508 Revenue recognized, net (211,718 ) (40,252 ) (251,970 ) (Reductions) additions on existing portfolios, net (90,138 ) 57,446 (32,692 ) Additions for current purchases, net 200,728 — 200,728 Effect of foreign currency translation 38,712 467 39,179 Balance at March 31, 2017 3,029,588 383,165 3,412,753 Revenue recognized, net (231,431 ) (40,805 ) (272,236 ) Net additions on existing portfolios 225,021 9,888 234,909 Additions for current purchases, net 258,687 — 258,687 Effect of foreign currency translation 66,927 (753 ) 66,174 Balance at June 30, 2017 3,348,792 351,495 3,700,287 Revenue recognized, net (248,220 ) (35,368 ) (283,588 ) Net additions on existing portfolios 27,162 1,539 28,701 Additions for current purchases, net 336,725 — 336,725 Effect of foreign currency translation 56,971 375 57,346 Balance at September 30, 2017 $ 3,521,430 $ 318,041 $ 3,839,471 Accretable Yield Estimate of Zero Basis Cash Flows Total Balance at December 31, 2015 $ 3,047,640 $ 223,031 $ 3,270,671 Revenue recognized, net (238,547 ) (31,547 ) (270,094 ) Net additions on existing portfolios 39,538 8,071 47,609 Additions for current purchases, net 193,654 — 193,654 Effect of foreign currency translation (64,330 ) 470 (63,860 ) Balance at March 31, 2016 2,977,955 200,025 3,177,980 Revenue recognized, net (233,714 ) (33,738 ) (267,452 ) Net additions on existing portfolios 59,459 95,135 154,594 Additions for current purchases, net 183,217 — 183,217 Effect of foreign currency translation (181,223 ) 245 (180,978 ) Balance at June 30, 2016 2,805,694 261,667 3,067,361 Revenue recognized, net (119,543 ) (39,991 ) (159,534 ) Net additions on existing portfolios 299,212 22,862 322,074 Additions for current purchases, net 180,079 — 180,079 Effect of foreign currency translation (75,402 ) 135 (75,267 ) Balance at September 30, 2016 $ 3,090,040 $ 244,673 $ 3,334,713</t>
  </si>
  <si>
    <t>Summary of Changes in Balance of the Investment in Receivable Portfolios</t>
  </si>
  <si>
    <t>The following tables summarize the changes in the balance of the investment in receivable portfolios during the following periods ( in thousands, except percentages ): Three Months Ended September 30, 2017 Accrual Basis Portfolios Cost Recovery Portfolios Zero Basis Portfolios Total Balance, beginning of period $ 2,541,590 $ 14,335 $ — $ 2,555,925 Purchases of receivable portfolios 292,332 — — 292,332 Disposals or transfers to held for sale (3,536 ) (265 ) — (3,801 ) Gross collections (1) (407,435 ) (435 ) (35,126 ) (442,996 ) Put-backs and Recalls (2) (407 ) — (242 ) (649 ) Foreign currency adjustments 44,366 46 — 44,412 Revenue recognized 230,403 — 33,621 264,024 Portfolio allowance reversals, net 17,817 — 1,747 19,564 Balance, end of period $ 2,715,130 $ 13,681 $ — $ 2,728,811 Revenue as a percentage of collections (3) 56.5 % 0.0 % 95.7 % 59.6 % Three Months Ended September 30, 2016 Accrual Basis Portfolios Cost Recovery Portfolios Zero Basis Portfolios Total Balance, beginning of period $ 2,465,967 $ 3,626 $ — $ 2,469,593 Purchases of receivable portfolios 206,359 — — 206,359 Gross collections (1) (366,321 ) (706 ) (39,934 ) (406,961 ) Put-backs and Recalls (2) (3,103 ) — (57 ) (3,160 ) Foreign currency adjustments (27,361 ) (173 ) — (27,534 ) Revenue recognized 212,664 — 38,317 250,981 Portfolio (allowance) reversals, net (93,121 ) — 1,674 (91,447 ) Balance, end of period $ 2,395,084 $ 2,747 $ — $ 2,397,831 Revenue as a percentage of collections (3) 58.1 % 0.0 % 96.0 % 61.7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Nine Months Ended September 30, 2017 Accrual Basis Portfolios Cost Recovery Portfolios Zero Basis Portfolios Total Balance, beginning of period $ 2,368,366 $ 14,443 $ — $ 2,382,809 Purchases of receivable portfolios 756,305 1,169 — 757,474 Disposals or transfers to held for sale (11,004 ) (265 ) — (11,269 ) Gross collections (1) (1,212,357 ) (1,534 ) (116,150 ) (1,330,041 ) Put-backs and Recalls (2) (5,401 ) — (275 ) (5,676 ) Foreign currency adjustments 127,852 (132 ) — 127,720 Revenue recognized 665,818 — 111,451 777,269 Portfolio allowance reversals, net 25,551 — 4,974 30,525 Balance, end of period $ 2,715,130 $ 13,681 $ — $ 2,728,811 Revenue as a percentage of collections (3) 54.9 % 0.0 % 96.0 % 58.4 % Nine Months Ended September 30, 2016 Accrual Basis Portfolios Cost Recovery Portfolios Zero Basis Portfolios Total Balance, beginning of period $ 2,436,054 $ 4,615 $ — $ 2,440,669 Purchases of receivable portfolios 696,228 — — 696,228 Transfer of portfolios (96 ) 96 — — Gross collections (1) (1,181,546 ) (2,063 ) (105,257 ) (1,288,866 ) Put-backs and Recalls (2) (19,680 ) (11 ) (19 ) (19,710 ) Foreign currency adjustments (127,680 ) 110 — (127,570 ) Revenue recognized 683,752 — 100,105 783,857 Portfolio (allowance) reversals, net (91,948 ) — 5,171 (86,777 ) Balance, end of period $ 2,395,084 $ 2,747 $ — $ 2,397,831 Revenue as a percentage of collections (3) 57.9 % 0.0 % 95.1 % 60.8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t>
  </si>
  <si>
    <t>Summary of Change in the Valuation Allowance for Investment in Receivable Portfolios</t>
  </si>
  <si>
    <t>The following table summarizes the change in the valuation allowance for investment in receivable portfolios during the periods presented (in thousands) : Valuation Allowance Three Months Ended September 30, Nine Months Ended September 30, 2017 2016 2017 2016 Balance at beginning of period $ 130,675 $ 55,918 $ 137,037 $ 60,588 Provision for portfolio allowances 10,181 94,011 10,863 94,011 Reversal of prior allowances (29,745 ) (2,564 ) (41,388 ) (7,234 ) Effect of foreign currency translation 1,759 (2,890 ) 6,358 (2,890 ) Balance at end of period $ 112,870 $ 144,475 $ 112,870 $ 144,475</t>
  </si>
  <si>
    <t>Deferred Court Costs, Net (Tables)</t>
  </si>
  <si>
    <t>Schedule of Deferred Court Costs</t>
  </si>
  <si>
    <t>Deferred Court Costs for the deferral period consist of the following as of the dates presented (in thousands) : September 30, December 31, Court costs advanced $ 724,625 $ 654,356 Court costs recovered (292,454 ) (261,243 ) Court costs reserve (354,810 ) (327,926 ) Deferred court costs $ 77,361 $ 65,187</t>
  </si>
  <si>
    <t>Schedule of Court Cost Reserve</t>
  </si>
  <si>
    <t>A roll forward of the Company’s court cost reserve is as follows (in thousands) : Court Cost Reserve Three Months Ended Nine Months Ended 2017 2016 2017 2016 Balance at beginning of period $ (345,971 ) $ (319,651 ) $ (327,926 ) $ (318,784 ) Provision for court costs (19,767 ) (25,599 ) (60,031 ) (55,976 ) Net down of reserve after deferral period 12,419 12,955 36,992 40,028 Effect of foreign currency translation (1,491 ) 560 (3,845 ) 2,997 Balance at end of period $ (354,810 ) $ (331,735 ) $ (354,810 ) $ (331,735 )</t>
  </si>
  <si>
    <t>Other Assets (Tables)</t>
  </si>
  <si>
    <t>Components of Other Assets</t>
  </si>
  <si>
    <t>Other assets consist of the following (in thousands) : September 30, December 31, Deferred tax assets $ 57,891 $ 51,077 Identifiable intangible assets, net 29,267 28,243 Assets held for sale 27,575 21,147 Service fee receivables 26,144 15,156 Prepaid expenses 19,966 18,036 Other financial receivables 19,212 18,732 Derivative instruments 4,821 1,122 Security deposits 3,132 2,781 Receivable from seller 756 5,388 Other 66,229 53,765 Total $ 254,993 $ 215,447</t>
  </si>
  <si>
    <t>Debt (Tables)</t>
  </si>
  <si>
    <t>Schedule of Company's Consolidated Debt and Capital Lease Obligations</t>
  </si>
  <si>
    <t>The Company is in compliance with all covenants under its financing arrangements as of September 30, 2017 . The components of the Company’s consolidated debt and capital lease obligations were as follows (in thousands) : September 30, December 31, Encore revolving credit facility $ 149,563 $ 578,000 Encore term loan facility 188,688 164,615 Encore senior secured notes 327,058 11,320 Encore convertible notes 548,500 448,500 Less: debt discount (35,217 ) (31,968 ) Cabot senior secured notes 1,202,803 1,280,241 Add: debt premium — 17,686 Less: debt discount (2,033 ) (2,200 ) Cabot senior revolving credit facility 75,693 33,218 Cabot securitisation senior facility 349,288 — Preferred equity certificates 244,422 205,975 Other credit facilities 68,854 74,551 Other 72,622 62,608 Capital lease obligations 3,148 5,091 3,193,389 2,847,637 Less: debt issuance costs, net of amortization (44,892 ) (41,654 ) Total $ 3,148,497 $ 2,805,983</t>
  </si>
  <si>
    <t>Detail of the Hedge Program for each of the Convertible Notes</t>
  </si>
  <si>
    <t>The debt and equity components, the issuance costs related to the equity component, the stated interest rate, and the effective interest rate for each of the Convertible Notes are listed below (in thousands, except percentages) : 2017 Convertible Notes (1) 2020 Convertible Notes 2021 Convertible Notes 2022 Convertible Notes Debt component $ 64,646 $ 140,247 $ 143,645 $ 137,266 Equity component $ 354 $ 32,253 $ 17,355 $ 12,734 Equity issuance cost $ 788 $ 1,106 $ 581 $ 398 Stated interest rate 3.000 % 3.000 % 2.875 % 3.250 % Effective interest rate 3.750 % 6.350 % 4.700 % 5.200 % ________________________ (1) As discussed above, in February 2017, the Company repurchased $50.0 million aggregate principal amount of its 2017 Convertible Notes. This transaction is treated as debt extinguishment and the effective interest rate has been updated from 6.000% to 3.750% , which represents the effective interest rate for the remaining 2017 Convertible Notes at the time of repurchase. The details of the hedge program for each of the Convertible Notes are listed below (in thousands, except conversion price) : 2017 Convertible Notes 2020 Convertible Notes 2021 Convertible Notes Cost of the hedge transaction(s) $ 50,595 $ 18,113 $ 19,545 Initial conversion price $ 31.56 $ 45.72 $ 59.39 Effective conversion price $ 60.00 $ 61.55 $ 83.14 The balances of the liability and equity components of all of the Convertible Notes outstanding were as follows (in thousands) : September 30, December 31, Liability component—principal amount $ 548,500 $ 448,500 Unamortized debt discount (35,217 ) (31,968 ) Liability component—net carrying amount $ 513,283 $ 416,532 Equity component $ 62,619 $ 61,314 Certain key terms related to the convertible features for each of the Convertible Notes as of September 30, 2017 are listed below. 2017 Convertible Notes 2020 Convertible Notes 2021 Convertible Notes 2022 Convertible Notes Initial conversion price $ 31.56 $ 45.72 $ 59.39 $ 45.57 Closing stock price at date of issuance $ 25.66 $ 33.35 $ 47.51 $ 35.05 Closing stock price date November 27, June 24, March 5, February 27, Conversion rate (shares per $1,000 principal amount) 31.6832 21.8718 16.8386 21.9467 Conversion date (1) May 27, January 1, September 15, September 15, _______________________ (1) The 2017 Convertible Notes became convertible on demand on January 2, 2014, as certain early conversion events were satisfied. Refer to “Conversion and Earnings Per Share Impact” section below for further details.</t>
  </si>
  <si>
    <t>Interest Expense</t>
  </si>
  <si>
    <t>Interest expense related to the Cabot Notes, Cabot Floating Rate Notes and Marlin Bonds was as follows (in thousands) : Three Months Ended Nine Months Ended 2017 2016 2017 2016 Interest expense—stated coupon rate $ 24,285 $ 25,870 $ 73,278 $ 81,359 Interest income—accretion of debt premium (758 ) (2,542 ) (2,855 ) (7,854 ) Interest expense—amortization of debt discount 119 119 345 503 Total interest expense—Cabot senior secured notes $ 23,646 $ 23,447 $ 70,768 $ 74,008 Interest expense related to the convertible notes was as follows (in thousands) : Three Months Ended Nine Months Ended 2017 2016 2017 2016 Interest expense—stated coupon rate $ 4,117 $ 3,317 $ 11,705 $ 9,925 Interest expense—amortization of debt discount 2,473 2,501 7,374 7,366 Total interest expense—convertible notes $ 6,590 $ 5,818 $ 19,079 $ 17,291</t>
  </si>
  <si>
    <t>Income Taxes (Tables)</t>
  </si>
  <si>
    <t>Schedule of Effective Tax Rates</t>
  </si>
  <si>
    <t>The effective tax rates for the respective periods are shown below: Three Months Ended Nine Months Ended 2017 2016 2017 2016 Federal provision 35.0 % (35.0 )% 35.0 % 35.0 % State provision (benefit) 3.3 % (2.2 )% 3.3 % 2.2 % International (benefit) provision (1) (7.9 )% 16.0 % (2.2 )% 19.3 % Permanent items (0.7 )% 0.3 % 0.2 % 3.3 % Other (2) 0.0 % (0.1 )% 0.0 % (6.7 )% Effective rate 29.7 % (21.0 )% 36.3 % 53.1 % ________________________ (1) Relates primarily to lower tax rates on income or loss attributable to international operations. Effective January 1, 2017, there was a change to U.K. tax law that resulted in an unfavorable deductibility on interest expenses as compared to the prior period. (2) Includes the effect of discrete items.</t>
  </si>
  <si>
    <t>Segment Information (Tables)</t>
  </si>
  <si>
    <t>Schedule of Geographical Areas of Which Company Operates</t>
  </si>
  <si>
    <t>The following table presents information about geographic areas in which the Company operates (in thousands) : Three Months Ended Nine Months Ended 2017 2016 2017 2016 Revenues (1) : United States $ 154,815 $ 165,933 $ 498,744 $ 502,776 International Europe (2) 127,687 (9,540 ) 300,379 188,223 Other foreign countries 24,197 23,022 70,434 66,875 151,884 13,482 370,813 255,098 Total $ 306,699 $ 179,415 $ 869,557 $ 757,874 ________________________ (1) Revenues are attributed to countries based on location of customer. (2) Based on the financial information that is used to produce the general-purpose financial statements, providing further geographic information is impracticable.</t>
  </si>
  <si>
    <t>Goodwill and Identifiable Intangible Assets (Tables)</t>
  </si>
  <si>
    <t>Summary of Activity in the Company's Goodwill Balance</t>
  </si>
  <si>
    <t>The following table summarizes the activity in the Company’s goodwill balance (in thousands): Total Balance, December 31, 2016 $ 785,032 Goodwill acquired 11,142 Effect of foreign currency translation 56,988 Balance, September 30, 2017 $ 853,162</t>
  </si>
  <si>
    <t>Summary of Acquired Intangible Assets</t>
  </si>
  <si>
    <t>The Company’s acquired intangible assets are summarized as follows (in thousands) : As of September 30, 2017 As of December 31, 2016 Gross Carrying Amount Accumulated Amortization Net Carrying Amount Gross Carrying Amount Accumulated Amortization Net Carrying Amount Customer relationships $ 26,176 $ (5,562 ) $ 20,614 $ 21,200 $ (3,220 ) $ 17,980 Developed technologies 7,049 (5,214 ) 1,835 6,497 (3,891 ) 2,606 Trade name and other 13,616 (6,798 ) 6,818 12,566 (4,909 ) 7,657 Total intangible assets $ 46,841 $ (17,574 ) $ 29,267 $ 40,263 $ (12,020 ) $ 28,243</t>
  </si>
  <si>
    <t>Ownership, Description of Business, and Summary of Significant Accounting Policies (Details) - USD ($) $ in Thousands</t>
  </si>
  <si>
    <t>Debt Instrument [Line Items]</t>
  </si>
  <si>
    <t>Increase in comprehensive income (loss) attributable to Encore</t>
  </si>
  <si>
    <t>Restatement adjustment</t>
  </si>
  <si>
    <t>Discontinued Operations - Narrative (Details) - USD ($) $ in Thousands</t>
  </si>
  <si>
    <t>Mar. 31, 2016</t>
  </si>
  <si>
    <t>Mar. 31, 2017</t>
  </si>
  <si>
    <t>Income Statement, Balance Sheet and Additional Disclosures by Disposal Groups, Including Discontinued Operations [Line Items]</t>
  </si>
  <si>
    <t>Discontinued operations, disposed by sale | Tax lien business | Propel</t>
  </si>
  <si>
    <t>Cash consideration</t>
  </si>
  <si>
    <t>Divestiture of cash</t>
  </si>
  <si>
    <t>Loss on sale of discontinued operations, net of tax</t>
  </si>
  <si>
    <t>Discontinued Operations - Revenue and Components of Discontinued Operations (Details) - USD ($) $ in Thousands</t>
  </si>
  <si>
    <t>6 Months Ended</t>
  </si>
  <si>
    <t>Total loss from discontinued operations, net of tax</t>
  </si>
  <si>
    <t>Tax lien business | Propel | Discontinued operations, disposed by sale</t>
  </si>
  <si>
    <t>Revenue</t>
  </si>
  <si>
    <t>Loss from discontinued operations, before income taxes</t>
  </si>
  <si>
    <t>Loss on sale of discontinued operations, before income taxes</t>
  </si>
  <si>
    <t>Total loss on discontinued operations, before income taxes</t>
  </si>
  <si>
    <t>Income tax benefit</t>
  </si>
  <si>
    <t>Earnings Per Share (Details) - shares</t>
  </si>
  <si>
    <t>Weighted average common shares outstanding—basic (in shares)</t>
  </si>
  <si>
    <t>Dilutive effect of stock-based awards (in shares)</t>
  </si>
  <si>
    <t>Dilutive effect of convertible senior notes (in shares)</t>
  </si>
  <si>
    <t>Weighted average common shares outstanding—diluted (in shares)</t>
  </si>
  <si>
    <t>Antidilutive securities excluded from computation of earnings per share, amount</t>
  </si>
  <si>
    <t>Fair Value Measurements - Fair Value on Recurring Basis (Details) - Fair Value, Measurements, Recurring - USD ($) $ in Thousands</t>
  </si>
  <si>
    <t>Liabilities</t>
  </si>
  <si>
    <t>Contingent consideration</t>
  </si>
  <si>
    <t>Temporary Equity</t>
  </si>
  <si>
    <t>Foreign currency exchange contracts</t>
  </si>
  <si>
    <t>Interest rate cap contracts</t>
  </si>
  <si>
    <t>Interest rate swap agreements</t>
  </si>
  <si>
    <t>Level 1 | Foreign currency exchange contracts</t>
  </si>
  <si>
    <t>Level 1 | Interest rate cap contracts</t>
  </si>
  <si>
    <t>Level 1 | Interest rate swap agreements</t>
  </si>
  <si>
    <t>Level 2 | Foreign currency exchange contracts</t>
  </si>
  <si>
    <t>Level 2 | Interest rate cap contracts</t>
  </si>
  <si>
    <t>Level 2 | Interest rate swap agreements</t>
  </si>
  <si>
    <t>Level 3 | Foreign currency exchange contracts</t>
  </si>
  <si>
    <t>Level 3 | Interest rate cap contracts</t>
  </si>
  <si>
    <t>Level 3 | Interest rate swap agreements</t>
  </si>
  <si>
    <t>Fair Value Measurements - Narrative (Details) - USD ($) $ in Thousands</t>
  </si>
  <si>
    <t>Dec. 31, 2015</t>
  </si>
  <si>
    <t>Fair Value, Balance Sheet Grouping, Financial Statement Captions [Line Items]</t>
  </si>
  <si>
    <t>Fair value inputs, fluctuation in cost to collect and discount rate</t>
  </si>
  <si>
    <t>1.00%</t>
  </si>
  <si>
    <t>Convertible senior notes, carrying value</t>
  </si>
  <si>
    <t>Senior secured notes, carrying value</t>
  </si>
  <si>
    <t>Senior Notes</t>
  </si>
  <si>
    <t>Senior Notes | Level 2</t>
  </si>
  <si>
    <t>Fair value estimate of convertible senior notes incorporates quoted market prices</t>
  </si>
  <si>
    <t>Secured Debt | Cabot senior secured notes</t>
  </si>
  <si>
    <t>Secured Debt | Level 2 | Cabot senior secured notes</t>
  </si>
  <si>
    <t>Fair value of senior notes</t>
  </si>
  <si>
    <t>United States</t>
  </si>
  <si>
    <t>Increase or decrease of the fair value (100 basis points)</t>
  </si>
  <si>
    <t>Europe</t>
  </si>
  <si>
    <t>Fair Value | Certain Loans Acquired in Transfer Not Accounted for as Debt Securities</t>
  </si>
  <si>
    <t>Fair value of investment receivable portfolios</t>
  </si>
  <si>
    <t>Carrying Value | Certain Loans Acquired in Transfer Not Accounted for as Debt Securities</t>
  </si>
  <si>
    <t>Contingent Consideration</t>
  </si>
  <si>
    <t>Issuance (reversal) of contingent consideration in connection with acquisition</t>
  </si>
  <si>
    <t>Contingent Consideration | General and administrative expenses</t>
  </si>
  <si>
    <t>Fair Value Measurements - Schedule of Contingent Consideration Roll Forward (Details) - Contingent Consideration - USD ($) $ in Thousands</t>
  </si>
  <si>
    <t>12 Months Ended</t>
  </si>
  <si>
    <t>Fair Value, Liabilities Measured on Recurring Basis, Unobservable Input Reconciliation, Calculation [Roll Forward]</t>
  </si>
  <si>
    <t>Beginning of period</t>
  </si>
  <si>
    <t>Issuance of contingent consideration in connection with acquisition</t>
  </si>
  <si>
    <t>Change in fair value of contingent consideration</t>
  </si>
  <si>
    <t>Payment of contingent consideration</t>
  </si>
  <si>
    <t>Effect of foreign currency translation</t>
  </si>
  <si>
    <t>End of period</t>
  </si>
  <si>
    <t>Fair Value Measurements - Change in Redeemable Noncontrolling Interests (Details) - USD ($) $ in Thousands</t>
  </si>
  <si>
    <t>Redeemable Noncontrolling Interests [Roll Forward]</t>
  </si>
  <si>
    <t>Balance at beginning of period</t>
  </si>
  <si>
    <t>Addition to redeemable noncontrolling interest</t>
  </si>
  <si>
    <t>Redemption of redeemable noncontrolling interest</t>
  </si>
  <si>
    <t>Net loss attributable to redeemable noncontrolling interest</t>
  </si>
  <si>
    <t>Adjustment of the redeemable noncontrolling interest to fair value</t>
  </si>
  <si>
    <t>Effect of foreign currency translation attributable to redeemable noncontrolling interest</t>
  </si>
  <si>
    <t>Net income attributable to redeemable noncontrolling interest</t>
  </si>
  <si>
    <t>Balance at end of period</t>
  </si>
  <si>
    <t>Derivatives and Hedging Instruments - Fair Value of Derivative Instruments  (Details) - Fair Value, Measurements, Recurring - USD ($) $ in Thousands</t>
  </si>
  <si>
    <t>Derivative [Line Items]</t>
  </si>
  <si>
    <t>Derivatives designated as hedging instruments | Foreign currency exchange contracts | Other assets</t>
  </si>
  <si>
    <t>Derivatives designated as hedging instruments | Foreign currency exchange contracts | Other liabilities</t>
  </si>
  <si>
    <t>Derivatives designated as hedging instruments | Interest rate swap agreements | Other liabilities</t>
  </si>
  <si>
    <t>Derivatives not designated as hedging instruments | Foreign currency exchange contracts | Other assets</t>
  </si>
  <si>
    <t>Derivatives not designated as hedging instruments | Foreign currency exchange contracts | Other liabilities</t>
  </si>
  <si>
    <t>Derivatives not designated as hedging instruments | Interest rate cap contracts | Other assets</t>
  </si>
  <si>
    <t>Derivatives and Hedging Instruments - Narrative (Details)</t>
  </si>
  <si>
    <t>Sep. 30, 2017USD ($)</t>
  </si>
  <si>
    <t>Sep. 30, 2016USD ($)</t>
  </si>
  <si>
    <t>Sep. 30, 2017AUDinstrument</t>
  </si>
  <si>
    <t>Sep. 30, 2017USD ($)instrument</t>
  </si>
  <si>
    <t>Sep. 30, 2017GBP (£)instrument</t>
  </si>
  <si>
    <t>Cash Flow Hedging</t>
  </si>
  <si>
    <t>Number of instruments held | instrument</t>
  </si>
  <si>
    <t>Forward contracts</t>
  </si>
  <si>
    <t>Net derivative (loss) included in OCI expected to be reclassified into earnings</t>
  </si>
  <si>
    <t>Gains or losses were reclassified from OCI into earnings</t>
  </si>
  <si>
    <t>Forward contracts | Derivatives designated as hedging instruments</t>
  </si>
  <si>
    <t>Derivative instrument, notional amount</t>
  </si>
  <si>
    <t>Interest rate swap agreements | Cash Flow Hedging</t>
  </si>
  <si>
    <t>Derivatives and Hedging Instruments - Summary of Effects of Derivatives Designated as Hedging Instruments (Details) - USD ($) $ in Thousands</t>
  </si>
  <si>
    <t>Foreign Currency Exchange Contracts 1</t>
  </si>
  <si>
    <t>Gain or (Loss) Recognized in OCI- Effective Portion</t>
  </si>
  <si>
    <t>Foreign Currency Exchange Contracts 1 | Salaries and employee benefits</t>
  </si>
  <si>
    <t>Gain or (Loss) Reclassified from OCI into Income - Effective Portion</t>
  </si>
  <si>
    <t>Foreign Currency Exchange Contracts 1 | Other (expense) income</t>
  </si>
  <si>
    <t>Amount of Gain or (Loss) Recognized - Ineffective Portion and Amount Excluded from Effectiveness Testing</t>
  </si>
  <si>
    <t>Foreign Currency Exchange Contracts 2</t>
  </si>
  <si>
    <t>Foreign Currency Exchange Contracts 2 | General and administrative expenses</t>
  </si>
  <si>
    <t>Foreign Currency Exchange Contracts 2 | Other (expense) income</t>
  </si>
  <si>
    <t>Interest rate swap agreements | Cash Flow Hedging | Interest expense</t>
  </si>
  <si>
    <t>Interest rate swap agreements | Cash Flow Hedging | Other (expense) income</t>
  </si>
  <si>
    <t>Derivatives and Hedging Instruments - Summary of Effects of Derivatives Not Designated as Hedging Instruments (Details) - Derivatives not designated as hedging instruments - Cash Flow Hedging - USD ($) $ in Thousands</t>
  </si>
  <si>
    <t>Foreign currency exchange contracts | Other income (expense)</t>
  </si>
  <si>
    <t>Derivative Instruments, Gain (Loss) [Line Items]</t>
  </si>
  <si>
    <t>Amount of Gain or (Loss) Recognized in Income on Derivative</t>
  </si>
  <si>
    <t>Interest rate swap agreements | Interest expense</t>
  </si>
  <si>
    <t>Interest rate cap contracts | Interest expense</t>
  </si>
  <si>
    <t>Investment in Receivable Portfolios, Net - Narrative (Details) - USD ($) $ in Thousands</t>
  </si>
  <si>
    <t>Jun. 30, 2017</t>
  </si>
  <si>
    <t>Jun. 30, 2016</t>
  </si>
  <si>
    <t>Certain Loans Acquired in Transfer Not Accounted for as Debt Securities Acquired During Period [Line Items]</t>
  </si>
  <si>
    <t>Initial collection forecast</t>
  </si>
  <si>
    <t>120 months</t>
  </si>
  <si>
    <t>Extended collection forecast</t>
  </si>
  <si>
    <t>180 months</t>
  </si>
  <si>
    <t>Provision for portfolio allowances</t>
  </si>
  <si>
    <t>Reduction in allowance charges</t>
  </si>
  <si>
    <t>Face value of receivable portfolios</t>
  </si>
  <si>
    <t>Purchase price of receivable portfolios</t>
  </si>
  <si>
    <t>Purchase cost as a percentage of face value</t>
  </si>
  <si>
    <t>9.68605%</t>
  </si>
  <si>
    <t>14.00%</t>
  </si>
  <si>
    <t>10.60%</t>
  </si>
  <si>
    <t>8.90%</t>
  </si>
  <si>
    <t>Estimated future collections at acquisition for receivable portfolios</t>
  </si>
  <si>
    <t>Revenue recognized, net</t>
  </si>
  <si>
    <t>Estimate of Zero Basis Cash Flows</t>
  </si>
  <si>
    <t>Investment in Receivable Portfolios</t>
  </si>
  <si>
    <t>Increase in total estimated remaining collections for receivable portfolios</t>
  </si>
  <si>
    <t>Europe | Investment in Receivable Portfolios</t>
  </si>
  <si>
    <t>Puerto Rico | Investment in Receivable Portfolios</t>
  </si>
  <si>
    <t>Investment in Receivable Portfolios, Net - Summary of Accretable Yield and an Estimate of Zero Basis Future Cash Flows (Detail) - USD ($) $ in Thousands</t>
  </si>
  <si>
    <t>Investment in Receivables Portfolio [Roll Forward]</t>
  </si>
  <si>
    <t>(Reductions) additions on existing portfolios, net</t>
  </si>
  <si>
    <t>Additions for current purchases, net</t>
  </si>
  <si>
    <t>Accretable Yield</t>
  </si>
  <si>
    <t>Investment in Receivable Portfolios, Net - Summary of Changes in Balance of Investment in Receivable Portfolios (Detail) - USD ($) $ in Thousands</t>
  </si>
  <si>
    <t>Balance, beginning of period</t>
  </si>
  <si>
    <t>Purchases of receivable portfolios</t>
  </si>
  <si>
    <t>Transfer of portfolios</t>
  </si>
  <si>
    <t>Disposals or transfers to held for sale</t>
  </si>
  <si>
    <t>Gross collections</t>
  </si>
  <si>
    <t>Put-backs and Recalls</t>
  </si>
  <si>
    <t>Foreign currency adjustments</t>
  </si>
  <si>
    <t>Revenue recognized</t>
  </si>
  <si>
    <t>Portfolio allowance reversals, net</t>
  </si>
  <si>
    <t>Balance, end of period</t>
  </si>
  <si>
    <t>Revenue as a percentage of collections</t>
  </si>
  <si>
    <t>59.60%</t>
  </si>
  <si>
    <t>61.70%</t>
  </si>
  <si>
    <t>58.40%</t>
  </si>
  <si>
    <t>60.80%</t>
  </si>
  <si>
    <t>Accrual Basis Portfolios</t>
  </si>
  <si>
    <t>56.50%</t>
  </si>
  <si>
    <t>58.10%</t>
  </si>
  <si>
    <t>54.90%</t>
  </si>
  <si>
    <t>57.90%</t>
  </si>
  <si>
    <t>Cost Recovery Portfolios</t>
  </si>
  <si>
    <t>0.00%</t>
  </si>
  <si>
    <t>Zero Basis Portfolios</t>
  </si>
  <si>
    <t>95.70%</t>
  </si>
  <si>
    <t>96.00%</t>
  </si>
  <si>
    <t>95.10%</t>
  </si>
  <si>
    <t>Investment in Receivable Portfolios, Net - Summary of Change in Valuation Allowance for Investment in Receivable Portfolios (Details) - USD ($) $ in Thousands</t>
  </si>
  <si>
    <t>Valuation Allowance</t>
  </si>
  <si>
    <t>Reversal of prior allowances</t>
  </si>
  <si>
    <t>Deferred Court Costs, Net - Schedule of Deferred Court Costs (Details) - USD ($) $ in Thousands</t>
  </si>
  <si>
    <t>Court costs advanced</t>
  </si>
  <si>
    <t>Court costs recovered</t>
  </si>
  <si>
    <t>Court costs reserve</t>
  </si>
  <si>
    <t>Deferred court costs</t>
  </si>
  <si>
    <t>Deferred Court Costs, Net - Schedule of Court Cost Reserve (Details) - USD ($) $ in Thousands</t>
  </si>
  <si>
    <t>Deferred Costs, Capitalized, Prepaid, and Other Assets [Roll Forward]</t>
  </si>
  <si>
    <t>Provision for court costs</t>
  </si>
  <si>
    <t>Net down of reserve after deferral period</t>
  </si>
  <si>
    <t>Other Assets (Details) - USD ($) $ in Thousands</t>
  </si>
  <si>
    <t>Deferred tax assets</t>
  </si>
  <si>
    <t>Identifiable intangible assets, net</t>
  </si>
  <si>
    <t>Assets held for sale</t>
  </si>
  <si>
    <t>Service fee receivables</t>
  </si>
  <si>
    <t>Prepaid expenses</t>
  </si>
  <si>
    <t>Other financial receivables</t>
  </si>
  <si>
    <t>Derivative instruments</t>
  </si>
  <si>
    <t>Security deposits</t>
  </si>
  <si>
    <t>Receivable from seller</t>
  </si>
  <si>
    <t>Other</t>
  </si>
  <si>
    <t>Total</t>
  </si>
  <si>
    <t>Debt - Schedule of Company's Consolidated Debt and Capital Lease Obligations (Details) - USD ($) $ in Thousands</t>
  </si>
  <si>
    <t>Jun. 29, 2017</t>
  </si>
  <si>
    <t>Senior secured notes</t>
  </si>
  <si>
    <t>Encore convertible notes</t>
  </si>
  <si>
    <t>Less: debt discount</t>
  </si>
  <si>
    <t>Preferred equity certificates</t>
  </si>
  <si>
    <t>Capital lease obligations</t>
  </si>
  <si>
    <t>Debt and capital lease obligations, gross</t>
  </si>
  <si>
    <t>Less: debt issuance costs, net of amortization</t>
  </si>
  <si>
    <t>Cabot securitisation senior facility</t>
  </si>
  <si>
    <t>Revolving credit facility</t>
  </si>
  <si>
    <t>Revolving Credit Facility</t>
  </si>
  <si>
    <t>Cabot credit facility</t>
  </si>
  <si>
    <t>Other Credit Facility</t>
  </si>
  <si>
    <t>Cabot senior secured notes</t>
  </si>
  <si>
    <t>Add: debt premium</t>
  </si>
  <si>
    <t>Term loan</t>
  </si>
  <si>
    <t>Encore term loan facility</t>
  </si>
  <si>
    <t>Debt - Encore Revolving Credit Facility and Term Loan Facility (Narrative) (Details) - USD ($)</t>
  </si>
  <si>
    <t>Dec. 20, 2016</t>
  </si>
  <si>
    <t>Percentage to be added to base rate for alternate base rate</t>
  </si>
  <si>
    <t>0.50%</t>
  </si>
  <si>
    <t>Percentage to be added to adjusted base rate for alternate base rate</t>
  </si>
  <si>
    <t>Borrowing base as percentage of eligible estimated collection range end (percent)</t>
  </si>
  <si>
    <t>35.00%</t>
  </si>
  <si>
    <t>Eligible estimated remaining collections for consumer receivables (percent)</t>
  </si>
  <si>
    <t>55.00%</t>
  </si>
  <si>
    <t>Maximum cash flow leverage ratio</t>
  </si>
  <si>
    <t>300.00%</t>
  </si>
  <si>
    <t>Maximum cash flow secured leverage ratio</t>
  </si>
  <si>
    <t>200.00%</t>
  </si>
  <si>
    <t>Minimum interest coverage ratio</t>
  </si>
  <si>
    <t>175.00%</t>
  </si>
  <si>
    <t>Maximum senior secured notes</t>
  </si>
  <si>
    <t>Allowance of additional unsecured indebtedness (not to exceed)</t>
  </si>
  <si>
    <t>Company's repurchases, common stock (up to)</t>
  </si>
  <si>
    <t>Percentage of acquisitions excluded (up to)</t>
  </si>
  <si>
    <t>50.00%</t>
  </si>
  <si>
    <t>Acquisition limit</t>
  </si>
  <si>
    <t>Credit facility, provision, investments not to exceed maximum percentage of consolidated net worth (percent)</t>
  </si>
  <si>
    <t>Basket allowed for investments under laws of Canada</t>
  </si>
  <si>
    <t>Minimum</t>
  </si>
  <si>
    <t>125.00%</t>
  </si>
  <si>
    <t>Term loan facility</t>
  </si>
  <si>
    <t>Term Loan One</t>
  </si>
  <si>
    <t>Principal amount amortized, 2017</t>
  </si>
  <si>
    <t>Principal amount amortized, 2018</t>
  </si>
  <si>
    <t>Principal amount amortized, 2019</t>
  </si>
  <si>
    <t>Principal amount amortized, 2020</t>
  </si>
  <si>
    <t>Principal amount amortized, 2021</t>
  </si>
  <si>
    <t>Term Loan Subtranche One</t>
  </si>
  <si>
    <t>Term loan Subtranche Two</t>
  </si>
  <si>
    <t>Junior Lien Portion</t>
  </si>
  <si>
    <t>Additional borrowing capacity</t>
  </si>
  <si>
    <t>Amount of exercised of the additional borrowing capacity</t>
  </si>
  <si>
    <t>Weighted average interest rate (percent)</t>
  </si>
  <si>
    <t>4.32%</t>
  </si>
  <si>
    <t>3.58%</t>
  </si>
  <si>
    <t>3.99%</t>
  </si>
  <si>
    <t>3.52%</t>
  </si>
  <si>
    <t>Revolving Credit Facility | Restated Credit Agreement</t>
  </si>
  <si>
    <t>Current borrowing capacity</t>
  </si>
  <si>
    <t>Accordion Feature | Restated Credit Agreement</t>
  </si>
  <si>
    <t>Revolving Credit Facility Three</t>
  </si>
  <si>
    <t>Revolving Credit Facility Two</t>
  </si>
  <si>
    <t>Revolving Credit Facility One</t>
  </si>
  <si>
    <t>LIBOR | Maximum</t>
  </si>
  <si>
    <t>Basis spread on variable rate</t>
  </si>
  <si>
    <t>3.00%</t>
  </si>
  <si>
    <t>LIBOR | Term Loan One | Minimum</t>
  </si>
  <si>
    <t>2.50%</t>
  </si>
  <si>
    <t>LIBOR | Term Loan One | Maximum</t>
  </si>
  <si>
    <t>LIBOR | Term Loan Subtranche One | Minimum</t>
  </si>
  <si>
    <t>LIBOR | Term Loan Subtranche One | Maximum</t>
  </si>
  <si>
    <t>LIBOR | Term loan Subtranche Two | Minimum</t>
  </si>
  <si>
    <t>LIBOR | Term loan Subtranche Two | Maximum</t>
  </si>
  <si>
    <t>LIBOR | Revolving Credit Facility | Minimum</t>
  </si>
  <si>
    <t>Base Rate | Minimum</t>
  </si>
  <si>
    <t>1.50%</t>
  </si>
  <si>
    <t>Base Rate | Maximum</t>
  </si>
  <si>
    <t>2.00%</t>
  </si>
  <si>
    <t>Base Rate | Term Loan One | Minimum</t>
  </si>
  <si>
    <t>Base Rate | Term Loan One | Maximum</t>
  </si>
  <si>
    <t>Base Rate | Term Loan Subtranche One | Minimum</t>
  </si>
  <si>
    <t>Base Rate | Term Loan Subtranche One | Maximum</t>
  </si>
  <si>
    <t>Base Rate | Term loan Subtranche Two | Minimum</t>
  </si>
  <si>
    <t>Base Rate | Term loan Subtranche Two | Maximum</t>
  </si>
  <si>
    <t>Debt - Encore Senior Secured Notes (Narrative) (Details) - USD ($)</t>
  </si>
  <si>
    <t>Aug. 31, 2017</t>
  </si>
  <si>
    <t>Dec. 31, 2011</t>
  </si>
  <si>
    <t>Securitized notes</t>
  </si>
  <si>
    <t>Basis spread over the current Treasury Rate (percent)</t>
  </si>
  <si>
    <t>Debt issued</t>
  </si>
  <si>
    <t>2011 Senior Secured Notes</t>
  </si>
  <si>
    <t>Debt instrument, stated interest rate</t>
  </si>
  <si>
    <t>7.375%</t>
  </si>
  <si>
    <t>Senior secured notes, periodic principal repayment</t>
  </si>
  <si>
    <t>2010 Senior Secured Notes</t>
  </si>
  <si>
    <t>7.75%</t>
  </si>
  <si>
    <t>2017 Senior Secured Notes</t>
  </si>
  <si>
    <t>5.625%</t>
  </si>
  <si>
    <t>2021 Convertible Notes</t>
  </si>
  <si>
    <t>2.875%</t>
  </si>
  <si>
    <t>2022 Convertible Notes</t>
  </si>
  <si>
    <t>3.25%</t>
  </si>
  <si>
    <t>Debt - Encore Convertible Notes (Narrative) (Details)</t>
  </si>
  <si>
    <t>Feb. 27, 2017$ / shares</t>
  </si>
  <si>
    <t>Mar. 05, 2014$ / shares</t>
  </si>
  <si>
    <t>Jun. 24, 2013$ / shares</t>
  </si>
  <si>
    <t>Nov. 27, 2012$ / shares</t>
  </si>
  <si>
    <t>Mar. 31, 2017USD ($)</t>
  </si>
  <si>
    <t>Mar. 31, 2014USD ($)</t>
  </si>
  <si>
    <t>Jul. 31, 2013USD ($)</t>
  </si>
  <si>
    <t>Dec. 31, 2012USD ($)</t>
  </si>
  <si>
    <t>2017 Convertible Senior Notes</t>
  </si>
  <si>
    <t>Initial conversion price (in dollars per share) | $ / shares</t>
  </si>
  <si>
    <t>Closing stock price at date of issuance (in dollars per share) | $ / shares</t>
  </si>
  <si>
    <t>Conversion rate (shares per $1,000 principal amount)</t>
  </si>
  <si>
    <t>2020 Convertible Notes</t>
  </si>
  <si>
    <t>Convertible notes | 2017 Convertible Senior Notes</t>
  </si>
  <si>
    <t>Consideration allocated to extinguishment of liability</t>
  </si>
  <si>
    <t>Consideration allocated to re-acquisition of equity component</t>
  </si>
  <si>
    <t>Carrying value of repurchased portion of debt</t>
  </si>
  <si>
    <t>Loss recognized on repurchase transaction</t>
  </si>
  <si>
    <t>Convertible notes | 2020 Convertible Notes</t>
  </si>
  <si>
    <t>Convertible notes | 2021 Convertible Notes</t>
  </si>
  <si>
    <t>Convertible notes | 2022 Convertible Notes</t>
  </si>
  <si>
    <t>Debt - Debt and Equity Components and Issuance Costs of Convertible Notes (Details) - USD ($)</t>
  </si>
  <si>
    <t>Feb. 27, 2017</t>
  </si>
  <si>
    <t>Mar. 31, 2014</t>
  </si>
  <si>
    <t>Jul. 31, 2013</t>
  </si>
  <si>
    <t>Dec. 31, 2012</t>
  </si>
  <si>
    <t>Equity component</t>
  </si>
  <si>
    <t>Debt component</t>
  </si>
  <si>
    <t>Equity issuance cost</t>
  </si>
  <si>
    <t>Stated interest rate</t>
  </si>
  <si>
    <t>Effective interest rate</t>
  </si>
  <si>
    <t>3.75%</t>
  </si>
  <si>
    <t>6.00%</t>
  </si>
  <si>
    <t>2017 Convertible Senior Notes | Convertible notes</t>
  </si>
  <si>
    <t>Debt Instrument, Face Amount</t>
  </si>
  <si>
    <t>6.35%</t>
  </si>
  <si>
    <t>2020 Convertible Notes | Convertible notes</t>
  </si>
  <si>
    <t>4.70%</t>
  </si>
  <si>
    <t>2021 Convertible Notes | Convertible notes</t>
  </si>
  <si>
    <t>5.20%</t>
  </si>
  <si>
    <t>2022 Convertible Notes | Convertible notes</t>
  </si>
  <si>
    <t>Debt - Balances of Liability and Equity Components (Details) - USD ($) $ in Thousands</t>
  </si>
  <si>
    <t>Liability component—principal amount</t>
  </si>
  <si>
    <t>Unamortized debt discount</t>
  </si>
  <si>
    <t>Liability component—net carrying amount</t>
  </si>
  <si>
    <t>Debt - Interest Expense (Details) - USD ($) $ in Thousands</t>
  </si>
  <si>
    <t>Convertible notes</t>
  </si>
  <si>
    <t>Interest expense—stated coupon rate</t>
  </si>
  <si>
    <t>Interest expense—amortization of debt discount (premium)</t>
  </si>
  <si>
    <t>Total interest expense—convertible notes</t>
  </si>
  <si>
    <t>Interest expense | Cabot senior secured notes</t>
  </si>
  <si>
    <t>Interest Income | Cabot senior secured notes</t>
  </si>
  <si>
    <t>Debt - Convertible Notes Hedge Transactions, Conversion and EPS Impact (Details)</t>
  </si>
  <si>
    <t>Dec. 31, 2013d</t>
  </si>
  <si>
    <t>Sep. 30, 2017USD ($)$ / shares</t>
  </si>
  <si>
    <t>Reclassifications of equity to temporary equity, debt conversion (less than)</t>
  </si>
  <si>
    <t>Cost of the hedge transaction(s)</t>
  </si>
  <si>
    <t>Conversion price (in dollars per share) | $ / shares</t>
  </si>
  <si>
    <t>Convertible debt, threshold of stock price trigger (exceeded)</t>
  </si>
  <si>
    <t>130.00%</t>
  </si>
  <si>
    <t>Convertible debt, threshold trading days | d</t>
  </si>
  <si>
    <t>Convertible debt, threshold consecutive trading days | d</t>
  </si>
  <si>
    <t>Convertible notes, fair value</t>
  </si>
  <si>
    <t>Amount of converted notes</t>
  </si>
  <si>
    <t>Hedging of Convertible Debt Instrument | 2017 Convertible Senior Notes</t>
  </si>
  <si>
    <t>Hedging of Convertible Debt Instrument | 2020 Convertible Notes</t>
  </si>
  <si>
    <t>Hedging of Convertible Debt Instrument | 2021 Convertible Notes</t>
  </si>
  <si>
    <t>Debt - Cabot Senior Secured Notes (Narrative) (Details)</t>
  </si>
  <si>
    <t>Oct. 06, 2016USD ($)</t>
  </si>
  <si>
    <t>Nov. 11, 2015USD ($)</t>
  </si>
  <si>
    <t>Sep. 30, 2017GBP (£)</t>
  </si>
  <si>
    <t>Dec. 31, 2016USD ($)</t>
  </si>
  <si>
    <t>Oct. 06, 2016GBP (£)</t>
  </si>
  <si>
    <t>Nov. 11, 2015EUR (€)</t>
  </si>
  <si>
    <t>Mar. 27, 2014USD ($)</t>
  </si>
  <si>
    <t>Mar. 27, 2014GBP (£)</t>
  </si>
  <si>
    <t>Aug. 02, 2013USD ($)</t>
  </si>
  <si>
    <t>Aug. 02, 2013GBP (£)</t>
  </si>
  <si>
    <t>Jul. 25, 2013USD ($)</t>
  </si>
  <si>
    <t>Jul. 25, 2013GBP (£)</t>
  </si>
  <si>
    <t>Sep. 20, 2012USD ($)</t>
  </si>
  <si>
    <t>Sep. 20, 2012GBP (£)</t>
  </si>
  <si>
    <t>Dec. 31, 2011USD ($)</t>
  </si>
  <si>
    <t>Unamortized discount</t>
  </si>
  <si>
    <t>Debt premium</t>
  </si>
  <si>
    <t>Cabot 2019 Notes</t>
  </si>
  <si>
    <t>10.375%</t>
  </si>
  <si>
    <t>Call premium paid</t>
  </si>
  <si>
    <t>Gain (loss) on premium paid</t>
  </si>
  <si>
    <t>Cabot 2020 Notes</t>
  </si>
  <si>
    <t>8.375%</t>
  </si>
  <si>
    <t>Cabot 2021 Notes</t>
  </si>
  <si>
    <t>6.50%</t>
  </si>
  <si>
    <t>Senior Secured Notes Due 2020 | Marlin</t>
  </si>
  <si>
    <t>10.50%</t>
  </si>
  <si>
    <t>Long-term debt, fair value</t>
  </si>
  <si>
    <t>Cabot Two Thousand Twenty Three Notes</t>
  </si>
  <si>
    <t>Percentage of face value issued</t>
  </si>
  <si>
    <t>100.00%</t>
  </si>
  <si>
    <t>Senior Secured Cabot Floating Rate Notes | Secured Debt</t>
  </si>
  <si>
    <t>Discount rate</t>
  </si>
  <si>
    <t>Senior Secured Notes due 2023 | Senior Notes</t>
  </si>
  <si>
    <t>7.50%</t>
  </si>
  <si>
    <t>Three-Month EURIBOR | Senior Secured Cabot Floating Rate Notes | Secured Debt</t>
  </si>
  <si>
    <t>5.875%</t>
  </si>
  <si>
    <t>Debt - Cabot Senior Revolving Credit Facility (Details)</t>
  </si>
  <si>
    <t>Dec. 20, 2016USD ($)</t>
  </si>
  <si>
    <t>Cabot Credit Agreement</t>
  </si>
  <si>
    <t>Revolving credit facility | $</t>
  </si>
  <si>
    <t>Credit facility, outstanding amount | $</t>
  </si>
  <si>
    <t>Revolving Credit Facility | Secured Debt | Cabot Credit Agreement</t>
  </si>
  <si>
    <t>Line of credit facility, increase to maximum borrowing capacity, accordion provision | £</t>
  </si>
  <si>
    <t>Loan-to-value credit facility utilization trigger (more than)</t>
  </si>
  <si>
    <t>20.00%</t>
  </si>
  <si>
    <t>Revolving Credit Facility | Secured Debt | Cabot Credit Agreement | LIBOR</t>
  </si>
  <si>
    <t>Revolving Credit Facility | Secured Debt | Cabot Credit Agreement, Tranche with Expiration in September 2019</t>
  </si>
  <si>
    <t>Revolving credit facility | £</t>
  </si>
  <si>
    <t>Revolving Credit Facility | Secured Debt | Cabot Credit Agreement, Tranche with Expiration in March 2022</t>
  </si>
  <si>
    <t>Revolving Credit Facility | Senior Loans | Cabot Credit Agreement</t>
  </si>
  <si>
    <t>Maximum loan to value ratio</t>
  </si>
  <si>
    <t>75.00%</t>
  </si>
  <si>
    <t>3.50%</t>
  </si>
  <si>
    <t>3.89%</t>
  </si>
  <si>
    <t>3.51%</t>
  </si>
  <si>
    <t>3.97%</t>
  </si>
  <si>
    <t>Cabot credit facility | Senior Loans</t>
  </si>
  <si>
    <t>25.00%</t>
  </si>
  <si>
    <t>Debt - Cabot Securitisation Senior Facility (Details)</t>
  </si>
  <si>
    <t>Aug. 23, 2017USD ($)</t>
  </si>
  <si>
    <t>Aug. 23, 2017GBP (£)</t>
  </si>
  <si>
    <t>Revolving Credit Facility | LIBOR | Minimum</t>
  </si>
  <si>
    <t>Weighted average interest rate</t>
  </si>
  <si>
    <t>3.10%</t>
  </si>
  <si>
    <t>Cabot securitisation senior facility | Revolving Credit Facility</t>
  </si>
  <si>
    <t>Cabot securitisation senior facility | Revolving Credit Facility | LIBOR</t>
  </si>
  <si>
    <t>2.85%</t>
  </si>
  <si>
    <t>Cabot securitisation senior facility | Accordion Feature</t>
  </si>
  <si>
    <t>Cabot securitisation senior facility | Collateral Pledged</t>
  </si>
  <si>
    <t>Debt - Preferred Equity Certificates and Capital Lease Obligations (Narrative) (Details) $ in Thousands</t>
  </si>
  <si>
    <t>Jul. 01, 2013USD ($)shares</t>
  </si>
  <si>
    <t>Jul. 01, 2013GBP (£)shares</t>
  </si>
  <si>
    <t>Jul. 01, 2013GBP (£)</t>
  </si>
  <si>
    <t>Preferred equity certificates | $</t>
  </si>
  <si>
    <t>Capital lease obligations | $</t>
  </si>
  <si>
    <t>Preferred Equity Certificate</t>
  </si>
  <si>
    <t>12.00%</t>
  </si>
  <si>
    <t>Common Class A</t>
  </si>
  <si>
    <t>Business combination number of shares still held by minority interest (in shares)</t>
  </si>
  <si>
    <t>Cabot Holdings | Common Class A | J C Flowers And Company Limited Liability Company</t>
  </si>
  <si>
    <t>Business acquisition, number of shares acquired</t>
  </si>
  <si>
    <t>Cabot Acquisition</t>
  </si>
  <si>
    <t>Business acquisition, equity interest</t>
  </si>
  <si>
    <t>50.10%</t>
  </si>
  <si>
    <t>Janus Holdings</t>
  </si>
  <si>
    <t>Business combination, consideration transferred</t>
  </si>
  <si>
    <t>Noncontrolling interest, ownership percentage</t>
  </si>
  <si>
    <t>49.90%</t>
  </si>
  <si>
    <t>Janus Holdings | Common Class E</t>
  </si>
  <si>
    <t>Janus Holdings | E Bridge Preferred Equity Certificates</t>
  </si>
  <si>
    <t>Business acquisition, face value</t>
  </si>
  <si>
    <t>Janus Holdings | E Preferred Equity Certificates</t>
  </si>
  <si>
    <t>Janus Holdings | Cabot Holdings | Common Class J | J C Flowers And Company Limited Liability Company</t>
  </si>
  <si>
    <t>Janus Holdings | Cabot Holdings | J Bridge PECs | J C Flowers And Company Limited Liability Company</t>
  </si>
  <si>
    <t>Janus Holdings | Cabot Holdings | J Preferred Equity Certificates | J C Flowers And Company Limited Liability Company</t>
  </si>
  <si>
    <t>Equity certificates with a face value</t>
  </si>
  <si>
    <t>Janus Holdings | Cabot Credit Management</t>
  </si>
  <si>
    <t>Maximum</t>
  </si>
  <si>
    <t>Variable Interest Entities (Details)</t>
  </si>
  <si>
    <t>Propel</t>
  </si>
  <si>
    <t>Variable Interest Entity [Line Items]</t>
  </si>
  <si>
    <t>Percentage of membership interests divested</t>
  </si>
  <si>
    <t>Income Taxes - Narrative (Details) - USD ($) $ in Thousands</t>
  </si>
  <si>
    <t>Income Tax Contingency [Line Items]</t>
  </si>
  <si>
    <t>Income tax expense (benefit) for income from continuing operations</t>
  </si>
  <si>
    <t>Unrecognized tax benefit</t>
  </si>
  <si>
    <t>Net tax benefit from unrecognized tax benefits, if recognized</t>
  </si>
  <si>
    <t>Undistributed earnings of foreign subsidiaries</t>
  </si>
  <si>
    <t>Costa Rica | Tax holiday through December 31, 2018</t>
  </si>
  <si>
    <t>Holiday tax rate</t>
  </si>
  <si>
    <t>Costa Rica | Tax holiday for the subsequent 4 years</t>
  </si>
  <si>
    <t>Income tax holiday, term</t>
  </si>
  <si>
    <t>4 years</t>
  </si>
  <si>
    <t>Income Taxes - Schedule of Effective Tax Rates (Details)</t>
  </si>
  <si>
    <t>Federal provision</t>
  </si>
  <si>
    <t>State provision (benefit)</t>
  </si>
  <si>
    <t>3.30%</t>
  </si>
  <si>
    <t>2.20%</t>
  </si>
  <si>
    <t>International provision (benefit)</t>
  </si>
  <si>
    <t>(7.90%)</t>
  </si>
  <si>
    <t>(16.00%)</t>
  </si>
  <si>
    <t>(2.20%)</t>
  </si>
  <si>
    <t>19.30%</t>
  </si>
  <si>
    <t>Permanent items</t>
  </si>
  <si>
    <t>(0.70%)</t>
  </si>
  <si>
    <t>(0.30%)</t>
  </si>
  <si>
    <t>0.20%</t>
  </si>
  <si>
    <t>0.10%</t>
  </si>
  <si>
    <t>(6.70%)</t>
  </si>
  <si>
    <t>Effective rate</t>
  </si>
  <si>
    <t>29.70%</t>
  </si>
  <si>
    <t>21.00%</t>
  </si>
  <si>
    <t>36.30%</t>
  </si>
  <si>
    <t>53.10%</t>
  </si>
  <si>
    <t>Commitments and Contingencies (Details)</t>
  </si>
  <si>
    <t>Loss Contingencies [Line Items]</t>
  </si>
  <si>
    <t>Purchase price</t>
  </si>
  <si>
    <t>TCPA settlement fund</t>
  </si>
  <si>
    <t>Material reserves for litigation</t>
  </si>
  <si>
    <t>Segment Information (Details) $ in Thousands</t>
  </si>
  <si>
    <t>Sep. 30, 2017USD ($)Segment</t>
  </si>
  <si>
    <t>Dec. 31, 2015Segment</t>
  </si>
  <si>
    <t>Segment Reporting Information [Line Items]</t>
  </si>
  <si>
    <t>Number of reportable segments | Segment</t>
  </si>
  <si>
    <t>International</t>
  </si>
  <si>
    <t>Other foreign countries</t>
  </si>
  <si>
    <t>Goodwill and Identifiable Intangible Assets - Summary of Activity in the Company's Goodwill (Details) $ in Thousands</t>
  </si>
  <si>
    <t>Goodwill [Roll Forward]</t>
  </si>
  <si>
    <t>Goodwill acquired</t>
  </si>
  <si>
    <t>Goodwill and Identifiable Intangible Assets - Summary of Acquired Intangible Assets (Details) - USD ($) $ in Thousands</t>
  </si>
  <si>
    <t>Finite-Lived Intangible Assets [Line Items]</t>
  </si>
  <si>
    <t>Gross Carrying Amount</t>
  </si>
  <si>
    <t>Accumulated Amortization</t>
  </si>
  <si>
    <t>Net Carrying Amount</t>
  </si>
  <si>
    <t>Customer relationships</t>
  </si>
  <si>
    <t>Developed technologies</t>
  </si>
  <si>
    <t>Trade name and other</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AUD &quot;#,##0_);_(&quot;AUD &quot;(#,##0)" numFmtId="167"/>
    <numFmt formatCode="_(&quot;£ &quot;#,##0_);_(&quot;£ &quot;(#,##0)" numFmtId="168"/>
    <numFmt formatCode="#,##0.0000000_);(#,##0.0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84961</v>
      </c>
    </row>
    <row r="12" spans="1:3">
      <c r="A12" s="4" t="s">
        <v>19</v>
      </c>
      <c r="B12" s="4" t="s">
        <v>20</v>
      </c>
    </row>
    <row r="13" spans="1:3">
      <c r="A13" s="4" t="s">
        <v>21</v>
      </c>
      <c r="B13" s="4" t="s">
        <v>22</v>
      </c>
    </row>
    <row r="14" spans="1:3">
      <c r="A14" s="4" t="s">
        <v>23</v>
      </c>
      <c r="C14" s="5" t="n">
        <v>25745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v>
      </c>
      <c r="B1" s="2" t="s">
        <v>1</v>
      </c>
    </row>
    <row r="2" spans="1:2">
      <c r="B2" s="2" t="s">
        <v>2</v>
      </c>
    </row>
    <row r="3" spans="1:2">
      <c r="A3" s="3" t="s">
        <v>184</v>
      </c>
    </row>
    <row r="4" spans="1:2">
      <c r="A4" s="4" t="s">
        <v>36</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3</v>
      </c>
      <c r="B1" s="2" t="s">
        <v>1</v>
      </c>
    </row>
    <row r="2" spans="1:2">
      <c r="B2" s="2" t="s">
        <v>2</v>
      </c>
    </row>
    <row r="3" spans="1:2">
      <c r="A3" s="3" t="s">
        <v>186</v>
      </c>
    </row>
    <row r="4" spans="1:2">
      <c r="A4" s="4" t="s">
        <v>53</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8246</v>
      </c>
      <c r="C3" s="7" t="n">
        <v>149765</v>
      </c>
    </row>
    <row r="4" spans="1:3">
      <c r="A4" s="4" t="s">
        <v>28</v>
      </c>
      <c r="B4" s="5" t="n">
        <v>2728811</v>
      </c>
      <c r="C4" s="5" t="n">
        <v>2382809</v>
      </c>
    </row>
    <row r="5" spans="1:3">
      <c r="A5" s="4" t="s">
        <v>29</v>
      </c>
      <c r="B5" s="5" t="n">
        <v>71213</v>
      </c>
      <c r="C5" s="5" t="n">
        <v>72257</v>
      </c>
    </row>
    <row r="6" spans="1:3">
      <c r="A6" s="4" t="s">
        <v>30</v>
      </c>
      <c r="B6" s="5" t="n">
        <v>77361</v>
      </c>
      <c r="C6" s="5" t="n">
        <v>65187</v>
      </c>
    </row>
    <row r="7" spans="1:3">
      <c r="A7" s="4" t="s">
        <v>31</v>
      </c>
      <c r="B7" s="5" t="n">
        <v>254993</v>
      </c>
      <c r="C7" s="5" t="n">
        <v>215447</v>
      </c>
    </row>
    <row r="8" spans="1:3">
      <c r="A8" s="4" t="s">
        <v>32</v>
      </c>
      <c r="B8" s="5" t="n">
        <v>853162</v>
      </c>
      <c r="C8" s="5" t="n">
        <v>785032</v>
      </c>
    </row>
    <row r="9" spans="1:3">
      <c r="A9" s="4" t="s">
        <v>33</v>
      </c>
      <c r="B9" s="5" t="n">
        <v>4173786</v>
      </c>
      <c r="C9" s="5" t="n">
        <v>3670497</v>
      </c>
    </row>
    <row r="10" spans="1:3">
      <c r="A10" s="3" t="s">
        <v>34</v>
      </c>
    </row>
    <row r="11" spans="1:3">
      <c r="A11" s="4" t="s">
        <v>35</v>
      </c>
      <c r="B11" s="5" t="n">
        <v>269927</v>
      </c>
      <c r="C11" s="5" t="n">
        <v>234398</v>
      </c>
    </row>
    <row r="12" spans="1:3">
      <c r="A12" s="4" t="s">
        <v>36</v>
      </c>
      <c r="B12" s="5" t="n">
        <v>3148497</v>
      </c>
      <c r="C12" s="5" t="n">
        <v>2805983</v>
      </c>
    </row>
    <row r="13" spans="1:3">
      <c r="A13" s="4" t="s">
        <v>37</v>
      </c>
      <c r="B13" s="5" t="n">
        <v>32207</v>
      </c>
      <c r="C13" s="5" t="n">
        <v>29601</v>
      </c>
    </row>
    <row r="14" spans="1:3">
      <c r="A14" s="4" t="s">
        <v>38</v>
      </c>
      <c r="B14" s="5" t="n">
        <v>3450631</v>
      </c>
      <c r="C14" s="5" t="n">
        <v>3069982</v>
      </c>
    </row>
    <row r="15" spans="1:3">
      <c r="A15" s="4" t="s">
        <v>39</v>
      </c>
      <c r="B15" s="4" t="s">
        <v>40</v>
      </c>
      <c r="C15" s="4" t="s">
        <v>40</v>
      </c>
    </row>
    <row r="16" spans="1:3">
      <c r="A16" s="4" t="s">
        <v>41</v>
      </c>
      <c r="B16" s="5" t="n">
        <v>160663</v>
      </c>
      <c r="C16" s="5" t="n">
        <v>45755</v>
      </c>
    </row>
    <row r="17" spans="1:3">
      <c r="A17" s="4" t="s">
        <v>42</v>
      </c>
      <c r="B17" s="5" t="n">
        <v>77</v>
      </c>
      <c r="C17" s="5" t="n">
        <v>2995</v>
      </c>
    </row>
    <row r="18" spans="1:3">
      <c r="A18" s="3" t="s">
        <v>43</v>
      </c>
    </row>
    <row r="19" spans="1:3">
      <c r="A19" s="4" t="s">
        <v>44</v>
      </c>
      <c r="B19" s="5" t="n">
        <v>0</v>
      </c>
      <c r="C19" s="5" t="n">
        <v>0</v>
      </c>
    </row>
    <row r="20" spans="1:3">
      <c r="A20" s="4" t="s">
        <v>45</v>
      </c>
      <c r="B20" s="5" t="n">
        <v>257</v>
      </c>
      <c r="C20" s="5" t="n">
        <v>256</v>
      </c>
    </row>
    <row r="21" spans="1:3">
      <c r="A21" s="4" t="s">
        <v>46</v>
      </c>
      <c r="B21" s="5" t="n">
        <v>43006</v>
      </c>
      <c r="C21" s="5" t="n">
        <v>103392</v>
      </c>
    </row>
    <row r="22" spans="1:3">
      <c r="A22" s="4" t="s">
        <v>47</v>
      </c>
      <c r="B22" s="5" t="n">
        <v>602199</v>
      </c>
      <c r="C22" s="5" t="n">
        <v>560567</v>
      </c>
    </row>
    <row r="23" spans="1:3">
      <c r="A23" s="4" t="s">
        <v>48</v>
      </c>
      <c r="B23" s="5" t="n">
        <v>-74153</v>
      </c>
      <c r="C23" s="5" t="n">
        <v>-104911</v>
      </c>
    </row>
    <row r="24" spans="1:3">
      <c r="A24" s="4" t="s">
        <v>49</v>
      </c>
      <c r="B24" s="5" t="n">
        <v>571309</v>
      </c>
      <c r="C24" s="5" t="n">
        <v>559304</v>
      </c>
    </row>
    <row r="25" spans="1:3">
      <c r="A25" s="4" t="s">
        <v>50</v>
      </c>
      <c r="B25" s="5" t="n">
        <v>-8894</v>
      </c>
      <c r="C25" s="5" t="n">
        <v>-7539</v>
      </c>
    </row>
    <row r="26" spans="1:3">
      <c r="A26" s="4" t="s">
        <v>51</v>
      </c>
      <c r="B26" s="5" t="n">
        <v>562415</v>
      </c>
      <c r="C26" s="5" t="n">
        <v>551765</v>
      </c>
    </row>
    <row r="27" spans="1:3">
      <c r="A27" s="4" t="s">
        <v>52</v>
      </c>
      <c r="B27" s="5" t="n">
        <v>4173786</v>
      </c>
      <c r="C27" s="5" t="n">
        <v>3670497</v>
      </c>
    </row>
    <row r="28" spans="1:3">
      <c r="A28" s="4" t="s">
        <v>53</v>
      </c>
    </row>
    <row r="29" spans="1:3">
      <c r="A29" s="3" t="s">
        <v>26</v>
      </c>
    </row>
    <row r="30" spans="1:3">
      <c r="A30" s="4" t="s">
        <v>27</v>
      </c>
      <c r="B30" s="5" t="n">
        <v>77757</v>
      </c>
      <c r="C30" s="5" t="n">
        <v>55823</v>
      </c>
    </row>
    <row r="31" spans="1:3">
      <c r="A31" s="4" t="s">
        <v>28</v>
      </c>
      <c r="B31" s="5" t="n">
        <v>1277384</v>
      </c>
      <c r="C31" s="5" t="n">
        <v>972841</v>
      </c>
    </row>
    <row r="32" spans="1:3">
      <c r="A32" s="4" t="s">
        <v>29</v>
      </c>
      <c r="B32" s="5" t="n">
        <v>20193</v>
      </c>
      <c r="C32" s="5" t="n">
        <v>19284</v>
      </c>
    </row>
    <row r="33" spans="1:3">
      <c r="A33" s="4" t="s">
        <v>30</v>
      </c>
      <c r="B33" s="5" t="n">
        <v>26089</v>
      </c>
      <c r="C33" s="5" t="n">
        <v>22760</v>
      </c>
    </row>
    <row r="34" spans="1:3">
      <c r="A34" s="4" t="s">
        <v>31</v>
      </c>
      <c r="B34" s="5" t="n">
        <v>93815</v>
      </c>
      <c r="C34" s="5" t="n">
        <v>79767</v>
      </c>
    </row>
    <row r="35" spans="1:3">
      <c r="A35" s="4" t="s">
        <v>32</v>
      </c>
      <c r="B35" s="5" t="n">
        <v>648574</v>
      </c>
      <c r="C35" s="5" t="n">
        <v>584868</v>
      </c>
    </row>
    <row r="36" spans="1:3">
      <c r="A36" s="3" t="s">
        <v>34</v>
      </c>
    </row>
    <row r="37" spans="1:3">
      <c r="A37" s="4" t="s">
        <v>35</v>
      </c>
      <c r="B37" s="5" t="n">
        <v>129010</v>
      </c>
      <c r="C37" s="5" t="n">
        <v>99689</v>
      </c>
    </row>
    <row r="38" spans="1:3">
      <c r="A38" s="4" t="s">
        <v>36</v>
      </c>
      <c r="B38" s="5" t="n">
        <v>1846308</v>
      </c>
      <c r="C38" s="5" t="n">
        <v>1514799</v>
      </c>
    </row>
    <row r="39" spans="1:3">
      <c r="A39" s="4" t="s">
        <v>37</v>
      </c>
      <c r="B39" s="7" t="n">
        <v>2951</v>
      </c>
      <c r="C39" s="7" t="n">
        <v>1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167</v>
      </c>
      <c r="B10" s="4" t="s">
        <v>213</v>
      </c>
    </row>
    <row r="11" spans="1:2">
      <c r="A11" s="4" t="s">
        <v>170</v>
      </c>
      <c r="B11" s="4" t="s">
        <v>214</v>
      </c>
    </row>
    <row r="12" spans="1:2">
      <c r="A12" s="4" t="s">
        <v>215</v>
      </c>
      <c r="B12" s="4" t="s">
        <v>216</v>
      </c>
    </row>
    <row r="13" spans="1:2">
      <c r="A13" s="4" t="s">
        <v>217</v>
      </c>
      <c r="B13" s="4" t="s">
        <v>218</v>
      </c>
    </row>
    <row r="14" spans="1:2">
      <c r="A14" s="4" t="s">
        <v>32</v>
      </c>
      <c r="B1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8</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1</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25</v>
      </c>
    </row>
    <row r="2" spans="1:3">
      <c r="A2" s="3" t="s">
        <v>55</v>
      </c>
    </row>
    <row r="3" spans="1:3">
      <c r="A3" s="4" t="s">
        <v>56</v>
      </c>
      <c r="B3" s="8" t="n">
        <v>0.01</v>
      </c>
      <c r="C3" s="8" t="n">
        <v>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1</v>
      </c>
      <c r="C7" s="8" t="n">
        <v>0.01</v>
      </c>
    </row>
    <row r="8" spans="1:3">
      <c r="A8" s="4" t="s">
        <v>61</v>
      </c>
      <c r="B8" s="5" t="n">
        <v>50000000</v>
      </c>
      <c r="C8" s="5" t="n">
        <v>50000000</v>
      </c>
    </row>
    <row r="9" spans="1:3">
      <c r="A9" s="4" t="s">
        <v>62</v>
      </c>
      <c r="B9" s="5" t="n">
        <v>25745000</v>
      </c>
      <c r="C9" s="5" t="n">
        <v>25593000</v>
      </c>
    </row>
    <row r="10" spans="1:3">
      <c r="A10" s="4" t="s">
        <v>63</v>
      </c>
      <c r="B10" s="5" t="n">
        <v>25745000</v>
      </c>
      <c r="C10" s="5" t="n">
        <v>255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89</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19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5</v>
      </c>
      <c r="D1" s="2" t="s">
        <v>1</v>
      </c>
    </row>
    <row r="2" spans="1:5">
      <c r="B2" s="2" t="s">
        <v>2</v>
      </c>
      <c r="C2" s="2" t="s">
        <v>66</v>
      </c>
      <c r="D2" s="2" t="s">
        <v>2</v>
      </c>
      <c r="E2" s="2" t="s">
        <v>66</v>
      </c>
    </row>
    <row r="3" spans="1:5">
      <c r="A3" s="3" t="s">
        <v>272</v>
      </c>
    </row>
    <row r="4" spans="1:5">
      <c r="A4" s="4" t="s">
        <v>273</v>
      </c>
      <c r="B4" s="7" t="n">
        <v>37151</v>
      </c>
      <c r="C4" s="7" t="n">
        <v>-12308</v>
      </c>
      <c r="D4" s="7" t="n">
        <v>101305</v>
      </c>
      <c r="E4" s="7" t="n">
        <v>8260</v>
      </c>
    </row>
    <row r="5" spans="1:5">
      <c r="A5" s="4" t="s">
        <v>274</v>
      </c>
    </row>
    <row r="6" spans="1:5">
      <c r="A6" s="3" t="s">
        <v>272</v>
      </c>
    </row>
    <row r="7" spans="1:5">
      <c r="A7" s="4" t="s">
        <v>273</v>
      </c>
      <c r="C7" s="7" t="n">
        <v>-100</v>
      </c>
      <c r="E7" s="7" t="n">
        <v>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75</v>
      </c>
      <c r="B1" s="2" t="s">
        <v>276</v>
      </c>
      <c r="C1" s="2" t="s">
        <v>2</v>
      </c>
      <c r="D1" s="2" t="s">
        <v>66</v>
      </c>
      <c r="E1" s="2" t="s">
        <v>276</v>
      </c>
      <c r="F1" s="2" t="s">
        <v>277</v>
      </c>
      <c r="G1" s="2" t="s">
        <v>2</v>
      </c>
      <c r="H1" s="2" t="s">
        <v>66</v>
      </c>
    </row>
    <row r="2" spans="1:8">
      <c r="A2" s="3" t="s">
        <v>278</v>
      </c>
    </row>
    <row r="3" spans="1:8">
      <c r="A3" s="4" t="s">
        <v>136</v>
      </c>
      <c r="G3" s="7" t="n">
        <v>0</v>
      </c>
      <c r="H3" s="7" t="n">
        <v>106041</v>
      </c>
    </row>
    <row r="4" spans="1:8">
      <c r="A4" s="4" t="s">
        <v>279</v>
      </c>
    </row>
    <row r="5" spans="1:8">
      <c r="A5" s="3" t="s">
        <v>278</v>
      </c>
    </row>
    <row r="6" spans="1:8">
      <c r="A6" s="4" t="s">
        <v>280</v>
      </c>
      <c r="B6" s="7" t="n">
        <v>144400</v>
      </c>
      <c r="E6" s="7" t="n">
        <v>144400</v>
      </c>
    </row>
    <row r="7" spans="1:8">
      <c r="A7" s="4" t="s">
        <v>136</v>
      </c>
      <c r="B7" s="5" t="n">
        <v>106000</v>
      </c>
    </row>
    <row r="8" spans="1:8">
      <c r="A8" s="4" t="s">
        <v>281</v>
      </c>
      <c r="B8" s="7" t="n">
        <v>38400</v>
      </c>
    </row>
    <row r="9" spans="1:8">
      <c r="A9" s="4" t="s">
        <v>282</v>
      </c>
      <c r="C9" s="7" t="n">
        <v>0</v>
      </c>
      <c r="D9" s="7" t="n">
        <v>0</v>
      </c>
      <c r="E9" s="7" t="n">
        <v>3000</v>
      </c>
      <c r="F9" s="7" t="n">
        <v>2000</v>
      </c>
      <c r="G9" s="7" t="n">
        <v>322</v>
      </c>
      <c r="H9" s="7" t="n">
        <v>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283</v>
      </c>
      <c r="B1" s="2" t="s">
        <v>65</v>
      </c>
      <c r="E1" s="2" t="s">
        <v>284</v>
      </c>
      <c r="F1" s="2" t="s">
        <v>1</v>
      </c>
    </row>
    <row r="2" spans="1:7">
      <c r="B2" s="2" t="s">
        <v>2</v>
      </c>
      <c r="C2" s="2" t="s">
        <v>66</v>
      </c>
      <c r="D2" s="2" t="s">
        <v>276</v>
      </c>
      <c r="E2" s="2" t="s">
        <v>277</v>
      </c>
      <c r="F2" s="2" t="s">
        <v>2</v>
      </c>
      <c r="G2" s="2" t="s">
        <v>66</v>
      </c>
    </row>
    <row r="3" spans="1:7">
      <c r="A3" s="3" t="s">
        <v>278</v>
      </c>
    </row>
    <row r="4" spans="1:7">
      <c r="A4" s="4" t="s">
        <v>285</v>
      </c>
      <c r="B4" s="7" t="n">
        <v>0</v>
      </c>
      <c r="C4" s="7" t="n">
        <v>0</v>
      </c>
      <c r="F4" s="7" t="n">
        <v>-199</v>
      </c>
      <c r="G4" s="7" t="n">
        <v>-3182</v>
      </c>
    </row>
    <row r="5" spans="1:7">
      <c r="A5" s="4" t="s">
        <v>286</v>
      </c>
    </row>
    <row r="6" spans="1:7">
      <c r="A6" s="3" t="s">
        <v>278</v>
      </c>
    </row>
    <row r="7" spans="1:7">
      <c r="A7" s="4" t="s">
        <v>287</v>
      </c>
      <c r="B7" s="5" t="n">
        <v>0</v>
      </c>
      <c r="C7" s="5" t="n">
        <v>0</v>
      </c>
      <c r="F7" s="5" t="n">
        <v>0</v>
      </c>
      <c r="G7" s="5" t="n">
        <v>4950</v>
      </c>
    </row>
    <row r="8" spans="1:7">
      <c r="A8" s="4" t="s">
        <v>72</v>
      </c>
      <c r="B8" s="5" t="n">
        <v>0</v>
      </c>
      <c r="C8" s="5" t="n">
        <v>0</v>
      </c>
      <c r="F8" s="5" t="n">
        <v>0</v>
      </c>
      <c r="G8" s="5" t="n">
        <v>-2860</v>
      </c>
    </row>
    <row r="9" spans="1:7">
      <c r="A9" s="4" t="s">
        <v>74</v>
      </c>
      <c r="B9" s="5" t="n">
        <v>0</v>
      </c>
      <c r="C9" s="5" t="n">
        <v>0</v>
      </c>
      <c r="F9" s="5" t="n">
        <v>0</v>
      </c>
      <c r="G9" s="5" t="n">
        <v>-1473</v>
      </c>
    </row>
    <row r="10" spans="1:7">
      <c r="A10" s="4" t="s">
        <v>76</v>
      </c>
      <c r="B10" s="5" t="n">
        <v>0</v>
      </c>
      <c r="C10" s="5" t="n">
        <v>0</v>
      </c>
      <c r="F10" s="5" t="n">
        <v>0</v>
      </c>
      <c r="G10" s="5" t="n">
        <v>-1551</v>
      </c>
    </row>
    <row r="11" spans="1:7">
      <c r="A11" s="4" t="s">
        <v>77</v>
      </c>
      <c r="B11" s="5" t="n">
        <v>0</v>
      </c>
      <c r="C11" s="5" t="n">
        <v>0</v>
      </c>
      <c r="F11" s="5" t="n">
        <v>0</v>
      </c>
      <c r="G11" s="5" t="n">
        <v>-127</v>
      </c>
    </row>
    <row r="12" spans="1:7">
      <c r="A12" s="4" t="s">
        <v>288</v>
      </c>
      <c r="B12" s="5" t="n">
        <v>0</v>
      </c>
      <c r="C12" s="5" t="n">
        <v>0</v>
      </c>
      <c r="F12" s="5" t="n">
        <v>0</v>
      </c>
      <c r="G12" s="5" t="n">
        <v>-1061</v>
      </c>
    </row>
    <row r="13" spans="1:7">
      <c r="A13" s="4" t="s">
        <v>289</v>
      </c>
      <c r="B13" s="5" t="n">
        <v>0</v>
      </c>
      <c r="C13" s="5" t="n">
        <v>0</v>
      </c>
      <c r="D13" s="7" t="n">
        <v>-3000</v>
      </c>
      <c r="E13" s="7" t="n">
        <v>-2000</v>
      </c>
      <c r="F13" s="5" t="n">
        <v>-322</v>
      </c>
      <c r="G13" s="5" t="n">
        <v>-3000</v>
      </c>
    </row>
    <row r="14" spans="1:7">
      <c r="A14" s="4" t="s">
        <v>290</v>
      </c>
      <c r="B14" s="5" t="n">
        <v>0</v>
      </c>
      <c r="C14" s="5" t="n">
        <v>0</v>
      </c>
      <c r="F14" s="5" t="n">
        <v>-322</v>
      </c>
      <c r="G14" s="5" t="n">
        <v>-4061</v>
      </c>
    </row>
    <row r="15" spans="1:7">
      <c r="A15" s="4" t="s">
        <v>291</v>
      </c>
      <c r="B15" s="5" t="n">
        <v>0</v>
      </c>
      <c r="C15" s="5" t="n">
        <v>0</v>
      </c>
      <c r="F15" s="5" t="n">
        <v>123</v>
      </c>
      <c r="G15" s="5" t="n">
        <v>879</v>
      </c>
    </row>
    <row r="16" spans="1:7">
      <c r="A16" s="4" t="s">
        <v>285</v>
      </c>
      <c r="B16" s="7" t="n">
        <v>0</v>
      </c>
      <c r="C16" s="7" t="n">
        <v>0</v>
      </c>
      <c r="F16" s="7" t="n">
        <v>-199</v>
      </c>
      <c r="G16" s="7" t="n">
        <v>-3182</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65</v>
      </c>
      <c r="D1" s="2" t="s">
        <v>1</v>
      </c>
    </row>
    <row r="2" spans="1:5">
      <c r="B2" s="2" t="s">
        <v>2</v>
      </c>
      <c r="C2" s="2" t="s">
        <v>66</v>
      </c>
      <c r="D2" s="2" t="s">
        <v>2</v>
      </c>
      <c r="E2" s="2" t="s">
        <v>66</v>
      </c>
    </row>
    <row r="3" spans="1:5">
      <c r="A3" s="3" t="s">
        <v>168</v>
      </c>
    </row>
    <row r="4" spans="1:5">
      <c r="A4" s="4" t="s">
        <v>293</v>
      </c>
      <c r="B4" s="5" t="n">
        <v>26011000</v>
      </c>
      <c r="C4" s="5" t="n">
        <v>25777000</v>
      </c>
      <c r="D4" s="5" t="n">
        <v>25957000</v>
      </c>
      <c r="E4" s="5" t="n">
        <v>25690000</v>
      </c>
    </row>
    <row r="5" spans="1:5">
      <c r="A5" s="4" t="s">
        <v>294</v>
      </c>
      <c r="B5" s="5" t="n">
        <v>271000</v>
      </c>
      <c r="C5" s="5" t="n">
        <v>0</v>
      </c>
      <c r="D5" s="5" t="n">
        <v>214000</v>
      </c>
      <c r="E5" s="5" t="n">
        <v>195000</v>
      </c>
    </row>
    <row r="6" spans="1:5">
      <c r="A6" s="4" t="s">
        <v>295</v>
      </c>
      <c r="B6" s="5" t="n">
        <v>454000</v>
      </c>
      <c r="C6" s="5" t="n">
        <v>0</v>
      </c>
      <c r="D6" s="5" t="n">
        <v>235000</v>
      </c>
      <c r="E6" s="5" t="n">
        <v>0</v>
      </c>
    </row>
    <row r="7" spans="1:5">
      <c r="A7" s="4" t="s">
        <v>296</v>
      </c>
      <c r="B7" s="5" t="n">
        <v>26736000</v>
      </c>
      <c r="C7" s="5" t="n">
        <v>25777000</v>
      </c>
      <c r="D7" s="5" t="n">
        <v>26406000</v>
      </c>
      <c r="E7" s="5" t="n">
        <v>25885000</v>
      </c>
    </row>
    <row r="8" spans="1:5">
      <c r="A8" s="4" t="s">
        <v>297</v>
      </c>
      <c r="B8" s="5" t="n">
        <v>13000</v>
      </c>
      <c r="C8" s="5" t="n">
        <v>4000</v>
      </c>
      <c r="D8" s="5" t="n">
        <v>138000</v>
      </c>
      <c r="E8" s="5" t="n">
        <v>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3" t="s">
        <v>299</v>
      </c>
    </row>
    <row r="3" spans="1:3">
      <c r="A3" s="4" t="s">
        <v>300</v>
      </c>
      <c r="B3" s="7" t="n">
        <v>-10382</v>
      </c>
      <c r="C3" s="7" t="n">
        <v>-2531</v>
      </c>
    </row>
    <row r="4" spans="1:3">
      <c r="A4" s="3" t="s">
        <v>301</v>
      </c>
    </row>
    <row r="5" spans="1:3">
      <c r="A5" s="4" t="s">
        <v>41</v>
      </c>
      <c r="B5" s="5" t="n">
        <v>-160663</v>
      </c>
      <c r="C5" s="5" t="n">
        <v>-45755</v>
      </c>
    </row>
    <row r="6" spans="1:3">
      <c r="A6" s="4" t="s">
        <v>302</v>
      </c>
    </row>
    <row r="7" spans="1:3">
      <c r="A7" s="3" t="s">
        <v>26</v>
      </c>
    </row>
    <row r="8" spans="1:3">
      <c r="A8" s="4" t="s">
        <v>302</v>
      </c>
      <c r="B8" s="5" t="n">
        <v>2097</v>
      </c>
      <c r="C8" s="5" t="n">
        <v>1122</v>
      </c>
    </row>
    <row r="9" spans="1:3">
      <c r="A9" s="3" t="s">
        <v>299</v>
      </c>
    </row>
    <row r="10" spans="1:3">
      <c r="A10" s="4" t="s">
        <v>302</v>
      </c>
      <c r="B10" s="5" t="n">
        <v>-2248</v>
      </c>
      <c r="C10" s="5" t="n">
        <v>-1360</v>
      </c>
    </row>
    <row r="11" spans="1:3">
      <c r="A11" s="4" t="s">
        <v>303</v>
      </c>
    </row>
    <row r="12" spans="1:3">
      <c r="A12" s="3" t="s">
        <v>26</v>
      </c>
    </row>
    <row r="13" spans="1:3">
      <c r="A13" s="4" t="s">
        <v>303</v>
      </c>
      <c r="B13" s="5" t="n">
        <v>2724</v>
      </c>
    </row>
    <row r="14" spans="1:3">
      <c r="A14" s="4" t="s">
        <v>304</v>
      </c>
    </row>
    <row r="15" spans="1:3">
      <c r="A15" s="3" t="s">
        <v>299</v>
      </c>
    </row>
    <row r="16" spans="1:3">
      <c r="A16" s="4" t="s">
        <v>304</v>
      </c>
      <c r="B16" s="5" t="n">
        <v>-40</v>
      </c>
      <c r="C16" s="5" t="n">
        <v>-131</v>
      </c>
    </row>
    <row r="17" spans="1:3">
      <c r="A17" s="10" t="n">
        <v>1</v>
      </c>
    </row>
    <row r="18" spans="1:3">
      <c r="A18" s="3" t="s">
        <v>299</v>
      </c>
    </row>
    <row r="19" spans="1:3">
      <c r="A19" s="4" t="s">
        <v>300</v>
      </c>
      <c r="B19" s="5" t="n">
        <v>0</v>
      </c>
      <c r="C19" s="5" t="n">
        <v>0</v>
      </c>
    </row>
    <row r="20" spans="1:3">
      <c r="A20" s="3" t="s">
        <v>301</v>
      </c>
    </row>
    <row r="21" spans="1:3">
      <c r="A21" s="4" t="s">
        <v>41</v>
      </c>
      <c r="B21" s="5" t="n">
        <v>0</v>
      </c>
      <c r="C21" s="5" t="n">
        <v>0</v>
      </c>
    </row>
    <row r="22" spans="1:3">
      <c r="A22" s="4" t="s">
        <v>305</v>
      </c>
    </row>
    <row r="23" spans="1:3">
      <c r="A23" s="3" t="s">
        <v>26</v>
      </c>
    </row>
    <row r="24" spans="1:3">
      <c r="A24" s="4" t="s">
        <v>302</v>
      </c>
      <c r="B24" s="5" t="n">
        <v>0</v>
      </c>
      <c r="C24" s="5" t="n">
        <v>0</v>
      </c>
    </row>
    <row r="25" spans="1:3">
      <c r="A25" s="3" t="s">
        <v>299</v>
      </c>
    </row>
    <row r="26" spans="1:3">
      <c r="A26" s="4" t="s">
        <v>302</v>
      </c>
      <c r="B26" s="5" t="n">
        <v>0</v>
      </c>
      <c r="C26" s="5" t="n">
        <v>0</v>
      </c>
    </row>
    <row r="27" spans="1:3">
      <c r="A27" s="4" t="s">
        <v>306</v>
      </c>
    </row>
    <row r="28" spans="1:3">
      <c r="A28" s="3" t="s">
        <v>26</v>
      </c>
    </row>
    <row r="29" spans="1:3">
      <c r="A29" s="4" t="s">
        <v>303</v>
      </c>
      <c r="B29" s="5" t="n">
        <v>0</v>
      </c>
    </row>
    <row r="30" spans="1:3">
      <c r="A30" s="4" t="s">
        <v>307</v>
      </c>
    </row>
    <row r="31" spans="1:3">
      <c r="A31" s="3" t="s">
        <v>299</v>
      </c>
    </row>
    <row r="32" spans="1:3">
      <c r="A32" s="4" t="s">
        <v>304</v>
      </c>
      <c r="B32" s="5" t="n">
        <v>0</v>
      </c>
      <c r="C32" s="5" t="n">
        <v>0</v>
      </c>
    </row>
    <row r="33" spans="1:3">
      <c r="A33" s="10" t="n">
        <v>2</v>
      </c>
    </row>
    <row r="34" spans="1:3">
      <c r="A34" s="3" t="s">
        <v>299</v>
      </c>
    </row>
    <row r="35" spans="1:3">
      <c r="A35" s="4" t="s">
        <v>300</v>
      </c>
      <c r="B35" s="5" t="n">
        <v>0</v>
      </c>
      <c r="C35" s="5" t="n">
        <v>0</v>
      </c>
    </row>
    <row r="36" spans="1:3">
      <c r="A36" s="3" t="s">
        <v>301</v>
      </c>
    </row>
    <row r="37" spans="1:3">
      <c r="A37" s="4" t="s">
        <v>41</v>
      </c>
      <c r="B37" s="5" t="n">
        <v>0</v>
      </c>
      <c r="C37" s="5" t="n">
        <v>0</v>
      </c>
    </row>
    <row r="38" spans="1:3">
      <c r="A38" s="4" t="s">
        <v>308</v>
      </c>
    </row>
    <row r="39" spans="1:3">
      <c r="A39" s="3" t="s">
        <v>26</v>
      </c>
    </row>
    <row r="40" spans="1:3">
      <c r="A40" s="4" t="s">
        <v>302</v>
      </c>
      <c r="B40" s="5" t="n">
        <v>2097</v>
      </c>
      <c r="C40" s="5" t="n">
        <v>1122</v>
      </c>
    </row>
    <row r="41" spans="1:3">
      <c r="A41" s="3" t="s">
        <v>299</v>
      </c>
    </row>
    <row r="42" spans="1:3">
      <c r="A42" s="4" t="s">
        <v>302</v>
      </c>
      <c r="B42" s="5" t="n">
        <v>-2248</v>
      </c>
      <c r="C42" s="5" t="n">
        <v>-1360</v>
      </c>
    </row>
    <row r="43" spans="1:3">
      <c r="A43" s="4" t="s">
        <v>309</v>
      </c>
    </row>
    <row r="44" spans="1:3">
      <c r="A44" s="3" t="s">
        <v>26</v>
      </c>
    </row>
    <row r="45" spans="1:3">
      <c r="A45" s="4" t="s">
        <v>303</v>
      </c>
      <c r="B45" s="5" t="n">
        <v>2724</v>
      </c>
    </row>
    <row r="46" spans="1:3">
      <c r="A46" s="4" t="s">
        <v>310</v>
      </c>
    </row>
    <row r="47" spans="1:3">
      <c r="A47" s="3" t="s">
        <v>299</v>
      </c>
    </row>
    <row r="48" spans="1:3">
      <c r="A48" s="4" t="s">
        <v>304</v>
      </c>
      <c r="B48" s="5" t="n">
        <v>-40</v>
      </c>
      <c r="C48" s="5" t="n">
        <v>-131</v>
      </c>
    </row>
    <row r="49" spans="1:3">
      <c r="A49" s="10" t="n">
        <v>3</v>
      </c>
    </row>
    <row r="50" spans="1:3">
      <c r="A50" s="3" t="s">
        <v>299</v>
      </c>
    </row>
    <row r="51" spans="1:3">
      <c r="A51" s="4" t="s">
        <v>300</v>
      </c>
      <c r="B51" s="5" t="n">
        <v>-10382</v>
      </c>
      <c r="C51" s="5" t="n">
        <v>-2531</v>
      </c>
    </row>
    <row r="52" spans="1:3">
      <c r="A52" s="3" t="s">
        <v>301</v>
      </c>
    </row>
    <row r="53" spans="1:3">
      <c r="A53" s="4" t="s">
        <v>41</v>
      </c>
      <c r="B53" s="5" t="n">
        <v>-160663</v>
      </c>
      <c r="C53" s="5" t="n">
        <v>-45755</v>
      </c>
    </row>
    <row r="54" spans="1:3">
      <c r="A54" s="4" t="s">
        <v>311</v>
      </c>
    </row>
    <row r="55" spans="1:3">
      <c r="A55" s="3" t="s">
        <v>26</v>
      </c>
    </row>
    <row r="56" spans="1:3">
      <c r="A56" s="4" t="s">
        <v>302</v>
      </c>
      <c r="B56" s="5" t="n">
        <v>0</v>
      </c>
      <c r="C56" s="5" t="n">
        <v>0</v>
      </c>
    </row>
    <row r="57" spans="1:3">
      <c r="A57" s="3" t="s">
        <v>299</v>
      </c>
    </row>
    <row r="58" spans="1:3">
      <c r="A58" s="4" t="s">
        <v>302</v>
      </c>
      <c r="B58" s="5" t="n">
        <v>0</v>
      </c>
      <c r="C58" s="5" t="n">
        <v>0</v>
      </c>
    </row>
    <row r="59" spans="1:3">
      <c r="A59" s="4" t="s">
        <v>312</v>
      </c>
    </row>
    <row r="60" spans="1:3">
      <c r="A60" s="3" t="s">
        <v>26</v>
      </c>
    </row>
    <row r="61" spans="1:3">
      <c r="A61" s="4" t="s">
        <v>303</v>
      </c>
      <c r="B61" s="5" t="n">
        <v>0</v>
      </c>
    </row>
    <row r="62" spans="1:3">
      <c r="A62" s="4" t="s">
        <v>313</v>
      </c>
    </row>
    <row r="63" spans="1:3">
      <c r="A63" s="3" t="s">
        <v>299</v>
      </c>
    </row>
    <row r="64" spans="1:3">
      <c r="A64" s="4" t="s">
        <v>304</v>
      </c>
      <c r="B64" s="7" t="n">
        <v>0</v>
      </c>
      <c r="C6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4</v>
      </c>
      <c r="B1" s="2" t="s">
        <v>65</v>
      </c>
      <c r="C1" s="2" t="s">
        <v>1</v>
      </c>
    </row>
    <row r="2" spans="1:5">
      <c r="B2" s="2" t="s">
        <v>2</v>
      </c>
      <c r="C2" s="2" t="s">
        <v>2</v>
      </c>
      <c r="D2" s="2" t="s">
        <v>25</v>
      </c>
      <c r="E2" s="2" t="s">
        <v>315</v>
      </c>
    </row>
    <row r="3" spans="1:5">
      <c r="A3" s="3" t="s">
        <v>316</v>
      </c>
    </row>
    <row r="4" spans="1:5">
      <c r="A4" s="4" t="s">
        <v>317</v>
      </c>
      <c r="C4" s="4" t="s">
        <v>318</v>
      </c>
    </row>
    <row r="5" spans="1:5">
      <c r="A5" s="4" t="s">
        <v>319</v>
      </c>
      <c r="B5" s="7" t="n">
        <v>548500</v>
      </c>
      <c r="C5" s="7" t="n">
        <v>548500</v>
      </c>
      <c r="D5" s="7" t="n">
        <v>448500</v>
      </c>
    </row>
    <row r="6" spans="1:5">
      <c r="A6" s="4" t="s">
        <v>320</v>
      </c>
      <c r="B6" s="5" t="n">
        <v>327058</v>
      </c>
      <c r="C6" s="5" t="n">
        <v>327058</v>
      </c>
      <c r="D6" s="5" t="n">
        <v>11320</v>
      </c>
    </row>
    <row r="7" spans="1:5">
      <c r="A7" s="4" t="s">
        <v>321</v>
      </c>
    </row>
    <row r="8" spans="1:5">
      <c r="A8" s="3" t="s">
        <v>316</v>
      </c>
    </row>
    <row r="9" spans="1:5">
      <c r="A9" s="4" t="s">
        <v>319</v>
      </c>
      <c r="B9" s="5" t="n">
        <v>513300</v>
      </c>
      <c r="C9" s="5" t="n">
        <v>513300</v>
      </c>
      <c r="D9" s="5" t="n">
        <v>416500</v>
      </c>
    </row>
    <row r="10" spans="1:5">
      <c r="A10" s="4" t="s">
        <v>322</v>
      </c>
    </row>
    <row r="11" spans="1:5">
      <c r="A11" s="3" t="s">
        <v>316</v>
      </c>
    </row>
    <row r="12" spans="1:5">
      <c r="A12" s="4" t="s">
        <v>323</v>
      </c>
      <c r="B12" s="5" t="n">
        <v>619900</v>
      </c>
      <c r="C12" s="5" t="n">
        <v>619900</v>
      </c>
      <c r="D12" s="5" t="n">
        <v>431700</v>
      </c>
    </row>
    <row r="13" spans="1:5">
      <c r="A13" s="4" t="s">
        <v>324</v>
      </c>
    </row>
    <row r="14" spans="1:5">
      <c r="A14" s="3" t="s">
        <v>316</v>
      </c>
    </row>
    <row r="15" spans="1:5">
      <c r="A15" s="4" t="s">
        <v>320</v>
      </c>
      <c r="B15" s="5" t="n">
        <v>1200000</v>
      </c>
      <c r="C15" s="5" t="n">
        <v>1200000</v>
      </c>
      <c r="D15" s="5" t="n">
        <v>1300000</v>
      </c>
    </row>
    <row r="16" spans="1:5">
      <c r="A16" s="4" t="s">
        <v>325</v>
      </c>
    </row>
    <row r="17" spans="1:5">
      <c r="A17" s="3" t="s">
        <v>316</v>
      </c>
    </row>
    <row r="18" spans="1:5">
      <c r="A18" s="4" t="s">
        <v>326</v>
      </c>
      <c r="B18" s="5" t="n">
        <v>1300000</v>
      </c>
      <c r="C18" s="5" t="n">
        <v>1300000</v>
      </c>
      <c r="D18" s="5" t="n">
        <v>1300000</v>
      </c>
    </row>
    <row r="19" spans="1:5">
      <c r="A19" s="4" t="s">
        <v>327</v>
      </c>
    </row>
    <row r="20" spans="1:5">
      <c r="A20" s="3" t="s">
        <v>316</v>
      </c>
    </row>
    <row r="21" spans="1:5">
      <c r="A21" s="4" t="s">
        <v>328</v>
      </c>
      <c r="C21" s="5" t="n">
        <v>53800</v>
      </c>
    </row>
    <row r="22" spans="1:5">
      <c r="A22" s="4" t="s">
        <v>329</v>
      </c>
    </row>
    <row r="23" spans="1:5">
      <c r="A23" s="3" t="s">
        <v>316</v>
      </c>
    </row>
    <row r="24" spans="1:5">
      <c r="A24" s="4" t="s">
        <v>328</v>
      </c>
      <c r="C24" s="5" t="n">
        <v>71300</v>
      </c>
    </row>
    <row r="25" spans="1:5">
      <c r="A25" s="4" t="s">
        <v>330</v>
      </c>
    </row>
    <row r="26" spans="1:5">
      <c r="A26" s="3" t="s">
        <v>316</v>
      </c>
    </row>
    <row r="27" spans="1:5">
      <c r="A27" s="4" t="s">
        <v>331</v>
      </c>
      <c r="B27" s="5" t="n">
        <v>2860500</v>
      </c>
      <c r="C27" s="5" t="n">
        <v>2860500</v>
      </c>
      <c r="D27" s="5" t="n">
        <v>2446600</v>
      </c>
    </row>
    <row r="28" spans="1:5">
      <c r="A28" s="4" t="s">
        <v>332</v>
      </c>
    </row>
    <row r="29" spans="1:5">
      <c r="A29" s="3" t="s">
        <v>316</v>
      </c>
    </row>
    <row r="30" spans="1:5">
      <c r="A30" s="4" t="s">
        <v>331</v>
      </c>
      <c r="B30" s="5" t="n">
        <v>2728800</v>
      </c>
      <c r="C30" s="5" t="n">
        <v>2728800</v>
      </c>
      <c r="D30" s="5" t="n">
        <v>2382800</v>
      </c>
    </row>
    <row r="31" spans="1:5">
      <c r="A31" s="4" t="s">
        <v>333</v>
      </c>
    </row>
    <row r="32" spans="1:5">
      <c r="A32" s="3" t="s">
        <v>316</v>
      </c>
    </row>
    <row r="33" spans="1:5">
      <c r="A33" s="4" t="s">
        <v>334</v>
      </c>
      <c r="B33" s="5" t="n">
        <v>10500</v>
      </c>
    </row>
    <row r="34" spans="1:5">
      <c r="A34" s="4" t="s">
        <v>300</v>
      </c>
      <c r="B34" s="5" t="n">
        <v>10382</v>
      </c>
      <c r="C34" s="7" t="n">
        <v>10382</v>
      </c>
      <c r="D34" s="7" t="n">
        <v>2531</v>
      </c>
      <c r="E34" s="7" t="n">
        <v>10403</v>
      </c>
    </row>
    <row r="35" spans="1:5">
      <c r="A35" s="4" t="s">
        <v>335</v>
      </c>
    </row>
    <row r="36" spans="1:5">
      <c r="A36" s="3" t="s">
        <v>316</v>
      </c>
    </row>
    <row r="37" spans="1:5">
      <c r="A37" s="4" t="s">
        <v>334</v>
      </c>
      <c r="B37" s="7" t="n">
        <v>-28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6</v>
      </c>
      <c r="B1" s="2" t="s">
        <v>1</v>
      </c>
      <c r="C1" s="2" t="s">
        <v>337</v>
      </c>
    </row>
    <row r="2" spans="1:3">
      <c r="B2" s="2" t="s">
        <v>2</v>
      </c>
      <c r="C2" s="2" t="s">
        <v>25</v>
      </c>
    </row>
    <row r="3" spans="1:3">
      <c r="A3" s="3" t="s">
        <v>338</v>
      </c>
    </row>
    <row r="4" spans="1:3">
      <c r="A4" s="4" t="s">
        <v>339</v>
      </c>
      <c r="B4" s="7" t="n">
        <v>2531</v>
      </c>
      <c r="C4" s="7" t="n">
        <v>10403</v>
      </c>
    </row>
    <row r="5" spans="1:3">
      <c r="A5" s="4" t="s">
        <v>340</v>
      </c>
      <c r="B5" s="5" t="n">
        <v>10544</v>
      </c>
    </row>
    <row r="6" spans="1:3">
      <c r="A6" s="4" t="s">
        <v>341</v>
      </c>
      <c r="B6" s="5" t="n">
        <v>-2392</v>
      </c>
      <c r="C6" s="5" t="n">
        <v>-7602</v>
      </c>
    </row>
    <row r="7" spans="1:3">
      <c r="A7" s="4" t="s">
        <v>342</v>
      </c>
      <c r="B7" s="5" t="n">
        <v>-781</v>
      </c>
    </row>
    <row r="8" spans="1:3">
      <c r="A8" s="4" t="s">
        <v>343</v>
      </c>
      <c r="B8" s="5" t="n">
        <v>480</v>
      </c>
      <c r="C8" s="5" t="n">
        <v>-270</v>
      </c>
    </row>
    <row r="9" spans="1:3">
      <c r="A9" s="4" t="s">
        <v>344</v>
      </c>
      <c r="B9" s="7" t="n">
        <v>10382</v>
      </c>
      <c r="C9" s="7" t="n">
        <v>25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83588</v>
      </c>
      <c r="C4" s="7" t="n">
        <v>159534</v>
      </c>
      <c r="D4" s="7" t="n">
        <v>807794</v>
      </c>
      <c r="E4" s="7" t="n">
        <v>697080</v>
      </c>
    </row>
    <row r="5" spans="1:5">
      <c r="A5" s="4" t="s">
        <v>69</v>
      </c>
      <c r="B5" s="5" t="n">
        <v>23111</v>
      </c>
      <c r="C5" s="5" t="n">
        <v>19881</v>
      </c>
      <c r="D5" s="5" t="n">
        <v>61763</v>
      </c>
      <c r="E5" s="5" t="n">
        <v>60794</v>
      </c>
    </row>
    <row r="6" spans="1:5">
      <c r="A6" s="4" t="s">
        <v>70</v>
      </c>
      <c r="B6" s="5" t="n">
        <v>306699</v>
      </c>
      <c r="C6" s="5" t="n">
        <v>179415</v>
      </c>
      <c r="D6" s="5" t="n">
        <v>869557</v>
      </c>
      <c r="E6" s="5" t="n">
        <v>757874</v>
      </c>
    </row>
    <row r="7" spans="1:5">
      <c r="A7" s="3" t="s">
        <v>71</v>
      </c>
    </row>
    <row r="8" spans="1:5">
      <c r="A8" s="4" t="s">
        <v>72</v>
      </c>
      <c r="B8" s="5" t="n">
        <v>77232</v>
      </c>
      <c r="C8" s="5" t="n">
        <v>67783</v>
      </c>
      <c r="D8" s="5" t="n">
        <v>221296</v>
      </c>
      <c r="E8" s="5" t="n">
        <v>212924</v>
      </c>
    </row>
    <row r="9" spans="1:5">
      <c r="A9" s="4" t="s">
        <v>73</v>
      </c>
      <c r="B9" s="5" t="n">
        <v>48094</v>
      </c>
      <c r="C9" s="5" t="n">
        <v>56932</v>
      </c>
      <c r="D9" s="5" t="n">
        <v>149460</v>
      </c>
      <c r="E9" s="5" t="n">
        <v>158047</v>
      </c>
    </row>
    <row r="10" spans="1:5">
      <c r="A10" s="4" t="s">
        <v>74</v>
      </c>
      <c r="B10" s="5" t="n">
        <v>25859</v>
      </c>
      <c r="C10" s="5" t="n">
        <v>24131</v>
      </c>
      <c r="D10" s="5" t="n">
        <v>76249</v>
      </c>
      <c r="E10" s="5" t="n">
        <v>75420</v>
      </c>
    </row>
    <row r="11" spans="1:5">
      <c r="A11" s="4" t="s">
        <v>75</v>
      </c>
      <c r="B11" s="5" t="n">
        <v>10622</v>
      </c>
      <c r="C11" s="5" t="n">
        <v>8848</v>
      </c>
      <c r="D11" s="5" t="n">
        <v>33678</v>
      </c>
      <c r="E11" s="5" t="n">
        <v>28242</v>
      </c>
    </row>
    <row r="12" spans="1:5">
      <c r="A12" s="4" t="s">
        <v>76</v>
      </c>
      <c r="B12" s="5" t="n">
        <v>32500</v>
      </c>
      <c r="C12" s="5" t="n">
        <v>34871</v>
      </c>
      <c r="D12" s="5" t="n">
        <v>102750</v>
      </c>
      <c r="E12" s="5" t="n">
        <v>103044</v>
      </c>
    </row>
    <row r="13" spans="1:5">
      <c r="A13" s="4" t="s">
        <v>77</v>
      </c>
      <c r="B13" s="5" t="n">
        <v>8522</v>
      </c>
      <c r="C13" s="5" t="n">
        <v>8032</v>
      </c>
      <c r="D13" s="5" t="n">
        <v>25819</v>
      </c>
      <c r="E13" s="5" t="n">
        <v>26128</v>
      </c>
    </row>
    <row r="14" spans="1:5">
      <c r="A14" s="4" t="s">
        <v>78</v>
      </c>
      <c r="B14" s="5" t="n">
        <v>202829</v>
      </c>
      <c r="C14" s="5" t="n">
        <v>200597</v>
      </c>
      <c r="D14" s="5" t="n">
        <v>609252</v>
      </c>
      <c r="E14" s="5" t="n">
        <v>603805</v>
      </c>
    </row>
    <row r="15" spans="1:5">
      <c r="A15" s="4" t="s">
        <v>79</v>
      </c>
      <c r="B15" s="5" t="n">
        <v>103870</v>
      </c>
      <c r="C15" s="5" t="n">
        <v>-21182</v>
      </c>
      <c r="D15" s="5" t="n">
        <v>260305</v>
      </c>
      <c r="E15" s="5" t="n">
        <v>154069</v>
      </c>
    </row>
    <row r="16" spans="1:5">
      <c r="A16" s="3" t="s">
        <v>80</v>
      </c>
    </row>
    <row r="17" spans="1:5">
      <c r="A17" s="4" t="s">
        <v>81</v>
      </c>
      <c r="B17" s="5" t="n">
        <v>-52755</v>
      </c>
      <c r="C17" s="5" t="n">
        <v>-48632</v>
      </c>
      <c r="D17" s="5" t="n">
        <v>-152469</v>
      </c>
      <c r="E17" s="5" t="n">
        <v>-149920</v>
      </c>
    </row>
    <row r="18" spans="1:5">
      <c r="A18" s="4" t="s">
        <v>82</v>
      </c>
      <c r="B18" s="5" t="n">
        <v>8873</v>
      </c>
      <c r="C18" s="5" t="n">
        <v>4100</v>
      </c>
      <c r="D18" s="5" t="n">
        <v>12004</v>
      </c>
      <c r="E18" s="5" t="n">
        <v>14358</v>
      </c>
    </row>
    <row r="19" spans="1:5">
      <c r="A19" s="4" t="s">
        <v>83</v>
      </c>
      <c r="B19" s="5" t="n">
        <v>-43882</v>
      </c>
      <c r="C19" s="5" t="n">
        <v>-44532</v>
      </c>
      <c r="D19" s="5" t="n">
        <v>-140465</v>
      </c>
      <c r="E19" s="5" t="n">
        <v>-135562</v>
      </c>
    </row>
    <row r="20" spans="1:5">
      <c r="A20" s="4" t="s">
        <v>84</v>
      </c>
      <c r="B20" s="5" t="n">
        <v>59988</v>
      </c>
      <c r="C20" s="5" t="n">
        <v>-65714</v>
      </c>
      <c r="D20" s="5" t="n">
        <v>119840</v>
      </c>
      <c r="E20" s="5" t="n">
        <v>18507</v>
      </c>
    </row>
    <row r="21" spans="1:5">
      <c r="A21" s="4" t="s">
        <v>85</v>
      </c>
      <c r="B21" s="5" t="n">
        <v>-17844</v>
      </c>
      <c r="C21" s="5" t="n">
        <v>13768</v>
      </c>
      <c r="D21" s="5" t="n">
        <v>-43442</v>
      </c>
      <c r="E21" s="5" t="n">
        <v>-9831</v>
      </c>
    </row>
    <row r="22" spans="1:5">
      <c r="A22" s="4" t="s">
        <v>86</v>
      </c>
      <c r="B22" s="5" t="n">
        <v>42144</v>
      </c>
      <c r="C22" s="5" t="n">
        <v>-51946</v>
      </c>
      <c r="D22" s="5" t="n">
        <v>76398</v>
      </c>
      <c r="E22" s="5" t="n">
        <v>8676</v>
      </c>
    </row>
    <row r="23" spans="1:5">
      <c r="A23" s="4" t="s">
        <v>87</v>
      </c>
      <c r="B23" s="5" t="n">
        <v>0</v>
      </c>
      <c r="C23" s="5" t="n">
        <v>0</v>
      </c>
      <c r="D23" s="5" t="n">
        <v>-199</v>
      </c>
      <c r="E23" s="5" t="n">
        <v>-3182</v>
      </c>
    </row>
    <row r="24" spans="1:5">
      <c r="A24" s="4" t="s">
        <v>88</v>
      </c>
      <c r="B24" s="5" t="n">
        <v>42144</v>
      </c>
      <c r="C24" s="5" t="n">
        <v>-51946</v>
      </c>
      <c r="D24" s="5" t="n">
        <v>76199</v>
      </c>
      <c r="E24" s="5" t="n">
        <v>5494</v>
      </c>
    </row>
    <row r="25" spans="1:5">
      <c r="A25" s="4" t="s">
        <v>89</v>
      </c>
      <c r="B25" s="5" t="n">
        <v>-13950</v>
      </c>
      <c r="C25" s="5" t="n">
        <v>50422</v>
      </c>
      <c r="D25" s="5" t="n">
        <v>-5652</v>
      </c>
      <c r="E25" s="5" t="n">
        <v>48264</v>
      </c>
    </row>
    <row r="26" spans="1:5">
      <c r="A26" s="4" t="s">
        <v>90</v>
      </c>
      <c r="B26" s="5" t="n">
        <v>28194</v>
      </c>
      <c r="C26" s="5" t="n">
        <v>-1524</v>
      </c>
      <c r="D26" s="5" t="n">
        <v>70547</v>
      </c>
      <c r="E26" s="5" t="n">
        <v>53758</v>
      </c>
    </row>
    <row r="27" spans="1:5">
      <c r="A27" s="3" t="s">
        <v>91</v>
      </c>
    </row>
    <row r="28" spans="1:5">
      <c r="A28" s="4" t="s">
        <v>86</v>
      </c>
      <c r="B28" s="5" t="n">
        <v>28194</v>
      </c>
      <c r="C28" s="5" t="n">
        <v>-1524</v>
      </c>
      <c r="D28" s="5" t="n">
        <v>70746</v>
      </c>
      <c r="E28" s="5" t="n">
        <v>56940</v>
      </c>
    </row>
    <row r="29" spans="1:5">
      <c r="A29" s="4" t="s">
        <v>87</v>
      </c>
      <c r="B29" s="5" t="n">
        <v>0</v>
      </c>
      <c r="C29" s="5" t="n">
        <v>0</v>
      </c>
      <c r="D29" s="5" t="n">
        <v>-199</v>
      </c>
      <c r="E29" s="5" t="n">
        <v>-3182</v>
      </c>
    </row>
    <row r="30" spans="1:5">
      <c r="A30" s="4" t="s">
        <v>88</v>
      </c>
      <c r="B30" s="7" t="n">
        <v>28194</v>
      </c>
      <c r="C30" s="7" t="n">
        <v>-1524</v>
      </c>
      <c r="D30" s="7" t="n">
        <v>70547</v>
      </c>
      <c r="E30" s="7" t="n">
        <v>53758</v>
      </c>
    </row>
    <row r="31" spans="1:5">
      <c r="A31" s="3" t="s">
        <v>92</v>
      </c>
    </row>
    <row r="32" spans="1:5">
      <c r="A32" s="4" t="s">
        <v>93</v>
      </c>
      <c r="B32" s="8" t="n">
        <v>1.08</v>
      </c>
      <c r="C32" s="8" t="n">
        <v>-0.06</v>
      </c>
      <c r="D32" s="8" t="n">
        <v>2.73</v>
      </c>
      <c r="E32" s="8" t="n">
        <v>2.22</v>
      </c>
    </row>
    <row r="33" spans="1:5">
      <c r="A33" s="4" t="s">
        <v>94</v>
      </c>
      <c r="B33" s="5" t="n">
        <v>0</v>
      </c>
      <c r="C33" s="5" t="n">
        <v>0</v>
      </c>
      <c r="D33" s="9" t="n">
        <v>-0.01</v>
      </c>
      <c r="E33" s="9" t="n">
        <v>-0.13</v>
      </c>
    </row>
    <row r="34" spans="1:5">
      <c r="A34" s="4" t="s">
        <v>95</v>
      </c>
      <c r="B34" s="9" t="n">
        <v>1.08</v>
      </c>
      <c r="C34" s="9" t="n">
        <v>-0.06</v>
      </c>
      <c r="D34" s="9" t="n">
        <v>2.72</v>
      </c>
      <c r="E34" s="9" t="n">
        <v>2.09</v>
      </c>
    </row>
    <row r="35" spans="1:5">
      <c r="A35" s="3" t="s">
        <v>96</v>
      </c>
    </row>
    <row r="36" spans="1:5">
      <c r="A36" s="4" t="s">
        <v>93</v>
      </c>
      <c r="B36" s="9" t="n">
        <v>1.05</v>
      </c>
      <c r="C36" s="9" t="n">
        <v>-0.06</v>
      </c>
      <c r="D36" s="9" t="n">
        <v>2.68</v>
      </c>
      <c r="E36" s="9" t="n">
        <v>2.2</v>
      </c>
    </row>
    <row r="37" spans="1:5">
      <c r="A37" s="4" t="s">
        <v>94</v>
      </c>
      <c r="B37" s="5" t="n">
        <v>0</v>
      </c>
      <c r="C37" s="5" t="n">
        <v>0</v>
      </c>
      <c r="D37" s="9" t="n">
        <v>-0.01</v>
      </c>
      <c r="E37" s="9" t="n">
        <v>-0.12</v>
      </c>
    </row>
    <row r="38" spans="1:5">
      <c r="A38" s="4" t="s">
        <v>97</v>
      </c>
      <c r="B38" s="8" t="n">
        <v>1.05</v>
      </c>
      <c r="C38" s="8" t="n">
        <v>-0.06</v>
      </c>
      <c r="D38" s="8" t="n">
        <v>2.67</v>
      </c>
      <c r="E38" s="8" t="n">
        <v>2.08</v>
      </c>
    </row>
    <row r="39" spans="1:5">
      <c r="A39" s="3" t="s">
        <v>98</v>
      </c>
    </row>
    <row r="40" spans="1:5">
      <c r="A40" s="4" t="s">
        <v>99</v>
      </c>
      <c r="B40" s="5" t="n">
        <v>26011</v>
      </c>
      <c r="C40" s="5" t="n">
        <v>25777</v>
      </c>
      <c r="D40" s="5" t="n">
        <v>25957</v>
      </c>
      <c r="E40" s="5" t="n">
        <v>25690</v>
      </c>
    </row>
    <row r="41" spans="1:5">
      <c r="A41" s="4" t="s">
        <v>100</v>
      </c>
      <c r="B41" s="5" t="n">
        <v>26736</v>
      </c>
      <c r="C41" s="5" t="n">
        <v>25777</v>
      </c>
      <c r="D41" s="5" t="n">
        <v>26406</v>
      </c>
      <c r="E41" s="5" t="n">
        <v>258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5</v>
      </c>
      <c r="B1" s="2" t="s">
        <v>1</v>
      </c>
      <c r="C1" s="2" t="s">
        <v>337</v>
      </c>
    </row>
    <row r="2" spans="1:3">
      <c r="B2" s="2" t="s">
        <v>2</v>
      </c>
      <c r="C2" s="2" t="s">
        <v>25</v>
      </c>
    </row>
    <row r="3" spans="1:3">
      <c r="A3" s="3" t="s">
        <v>346</v>
      </c>
    </row>
    <row r="4" spans="1:3">
      <c r="A4" s="4" t="s">
        <v>347</v>
      </c>
      <c r="B4" s="7" t="n">
        <v>45755</v>
      </c>
      <c r="C4" s="7" t="n">
        <v>38624</v>
      </c>
    </row>
    <row r="5" spans="1:3">
      <c r="A5" s="4" t="s">
        <v>348</v>
      </c>
      <c r="B5" s="5" t="n">
        <v>277</v>
      </c>
      <c r="C5" s="5" t="n">
        <v>826</v>
      </c>
    </row>
    <row r="6" spans="1:3">
      <c r="A6" s="4" t="s">
        <v>349</v>
      </c>
      <c r="C6" s="5" t="n">
        <v>-3562</v>
      </c>
    </row>
    <row r="7" spans="1:3">
      <c r="A7" s="4" t="s">
        <v>350</v>
      </c>
      <c r="B7" s="5" t="n">
        <v>3238</v>
      </c>
      <c r="C7" s="5" t="n">
        <v>-47831</v>
      </c>
    </row>
    <row r="8" spans="1:3">
      <c r="A8" s="4" t="s">
        <v>351</v>
      </c>
      <c r="B8" s="5" t="n">
        <v>107959</v>
      </c>
      <c r="C8" s="5" t="n">
        <v>74194</v>
      </c>
    </row>
    <row r="9" spans="1:3">
      <c r="A9" s="4" t="s">
        <v>352</v>
      </c>
      <c r="B9" s="5" t="n">
        <v>3434</v>
      </c>
      <c r="C9" s="5" t="n">
        <v>-16496</v>
      </c>
    </row>
    <row r="10" spans="1:3">
      <c r="A10" s="4" t="s">
        <v>353</v>
      </c>
      <c r="B10" s="5" t="n">
        <v>3238</v>
      </c>
      <c r="C10" s="5" t="n">
        <v>-47831</v>
      </c>
    </row>
    <row r="11" spans="1:3">
      <c r="A11" s="4" t="s">
        <v>354</v>
      </c>
      <c r="B11" s="7" t="n">
        <v>160663</v>
      </c>
      <c r="C11" s="7" t="n">
        <v>457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4" t="s">
        <v>302</v>
      </c>
    </row>
    <row r="3" spans="1:3">
      <c r="A3" s="3" t="s">
        <v>356</v>
      </c>
    </row>
    <row r="4" spans="1:3">
      <c r="A4" s="4" t="s">
        <v>302</v>
      </c>
      <c r="B4" s="7" t="n">
        <v>2097</v>
      </c>
      <c r="C4" s="7" t="n">
        <v>1122</v>
      </c>
    </row>
    <row r="5" spans="1:3">
      <c r="A5" s="4" t="s">
        <v>302</v>
      </c>
      <c r="B5" s="5" t="n">
        <v>-2248</v>
      </c>
      <c r="C5" s="5" t="n">
        <v>-1360</v>
      </c>
    </row>
    <row r="6" spans="1:3">
      <c r="A6" s="4" t="s">
        <v>303</v>
      </c>
    </row>
    <row r="7" spans="1:3">
      <c r="A7" s="3" t="s">
        <v>356</v>
      </c>
    </row>
    <row r="8" spans="1:3">
      <c r="A8" s="4" t="s">
        <v>303</v>
      </c>
      <c r="B8" s="5" t="n">
        <v>2724</v>
      </c>
    </row>
    <row r="9" spans="1:3">
      <c r="A9" s="4" t="s">
        <v>304</v>
      </c>
    </row>
    <row r="10" spans="1:3">
      <c r="A10" s="3" t="s">
        <v>356</v>
      </c>
    </row>
    <row r="11" spans="1:3">
      <c r="A11" s="4" t="s">
        <v>304</v>
      </c>
      <c r="B11" s="5" t="n">
        <v>-40</v>
      </c>
      <c r="C11" s="5" t="n">
        <v>-131</v>
      </c>
    </row>
    <row r="12" spans="1:3">
      <c r="A12" s="4" t="s">
        <v>357</v>
      </c>
    </row>
    <row r="13" spans="1:3">
      <c r="A13" s="3" t="s">
        <v>356</v>
      </c>
    </row>
    <row r="14" spans="1:3">
      <c r="A14" s="4" t="s">
        <v>302</v>
      </c>
      <c r="B14" s="5" t="n">
        <v>1840</v>
      </c>
      <c r="C14" s="5" t="n">
        <v>707</v>
      </c>
    </row>
    <row r="15" spans="1:3">
      <c r="A15" s="4" t="s">
        <v>358</v>
      </c>
    </row>
    <row r="16" spans="1:3">
      <c r="A16" s="3" t="s">
        <v>356</v>
      </c>
    </row>
    <row r="17" spans="1:3">
      <c r="A17" s="4" t="s">
        <v>302</v>
      </c>
      <c r="B17" s="5" t="n">
        <v>0</v>
      </c>
      <c r="C17" s="5" t="n">
        <v>-51</v>
      </c>
    </row>
    <row r="18" spans="1:3">
      <c r="A18" s="4" t="s">
        <v>359</v>
      </c>
    </row>
    <row r="19" spans="1:3">
      <c r="A19" s="3" t="s">
        <v>356</v>
      </c>
    </row>
    <row r="20" spans="1:3">
      <c r="A20" s="4" t="s">
        <v>304</v>
      </c>
      <c r="B20" s="5" t="n">
        <v>-40</v>
      </c>
      <c r="C20" s="5" t="n">
        <v>-131</v>
      </c>
    </row>
    <row r="21" spans="1:3">
      <c r="A21" s="4" t="s">
        <v>360</v>
      </c>
    </row>
    <row r="22" spans="1:3">
      <c r="A22" s="3" t="s">
        <v>356</v>
      </c>
    </row>
    <row r="23" spans="1:3">
      <c r="A23" s="4" t="s">
        <v>302</v>
      </c>
      <c r="B23" s="5" t="n">
        <v>257</v>
      </c>
      <c r="C23" s="5" t="n">
        <v>415</v>
      </c>
    </row>
    <row r="24" spans="1:3">
      <c r="A24" s="4" t="s">
        <v>361</v>
      </c>
    </row>
    <row r="25" spans="1:3">
      <c r="A25" s="3" t="s">
        <v>356</v>
      </c>
    </row>
    <row r="26" spans="1:3">
      <c r="A26" s="4" t="s">
        <v>302</v>
      </c>
      <c r="B26" s="5" t="n">
        <v>-2248</v>
      </c>
      <c r="C26" s="5" t="n">
        <v>-1309</v>
      </c>
    </row>
    <row r="27" spans="1:3">
      <c r="A27" s="4" t="s">
        <v>362</v>
      </c>
    </row>
    <row r="28" spans="1:3">
      <c r="A28" s="3" t="s">
        <v>356</v>
      </c>
    </row>
    <row r="29" spans="1:3">
      <c r="A29" s="4" t="s">
        <v>303</v>
      </c>
      <c r="B29" s="7" t="n">
        <v>2724</v>
      </c>
      <c r="C2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1"/>
    <col customWidth="1" max="6" min="6" width="31"/>
  </cols>
  <sheetData>
    <row r="1" spans="1:6">
      <c r="A1" s="1" t="s">
        <v>363</v>
      </c>
      <c r="B1" s="2" t="s">
        <v>1</v>
      </c>
    </row>
    <row r="2" spans="1:6">
      <c r="B2" s="2" t="s">
        <v>364</v>
      </c>
      <c r="C2" s="2" t="s">
        <v>365</v>
      </c>
      <c r="D2" s="2" t="s">
        <v>366</v>
      </c>
      <c r="E2" s="2" t="s">
        <v>367</v>
      </c>
      <c r="F2" s="2" t="s">
        <v>368</v>
      </c>
    </row>
    <row r="3" spans="1:6">
      <c r="A3" s="4" t="s">
        <v>369</v>
      </c>
    </row>
    <row r="4" spans="1:6">
      <c r="A4" s="3" t="s">
        <v>356</v>
      </c>
    </row>
    <row r="5" spans="1:6">
      <c r="A5" s="4" t="s">
        <v>370</v>
      </c>
      <c r="D5" s="5" t="n">
        <v>2</v>
      </c>
      <c r="E5" s="5" t="n">
        <v>2</v>
      </c>
      <c r="F5" s="5" t="n">
        <v>2</v>
      </c>
    </row>
    <row r="6" spans="1:6">
      <c r="A6" s="4" t="s">
        <v>371</v>
      </c>
    </row>
    <row r="7" spans="1:6">
      <c r="A7" s="3" t="s">
        <v>356</v>
      </c>
    </row>
    <row r="8" spans="1:6">
      <c r="A8" s="4" t="s">
        <v>372</v>
      </c>
      <c r="B8" s="7" t="n">
        <v>1800000</v>
      </c>
    </row>
    <row r="9" spans="1:6">
      <c r="A9" s="4" t="s">
        <v>373</v>
      </c>
      <c r="B9" s="7" t="n">
        <v>0</v>
      </c>
      <c r="C9" s="7" t="n">
        <v>0</v>
      </c>
    </row>
    <row r="10" spans="1:6">
      <c r="A10" s="4" t="s">
        <v>374</v>
      </c>
    </row>
    <row r="11" spans="1:6">
      <c r="A11" s="3" t="s">
        <v>356</v>
      </c>
    </row>
    <row r="12" spans="1:6">
      <c r="A12" s="4" t="s">
        <v>375</v>
      </c>
      <c r="E12" s="7" t="n">
        <v>16800000</v>
      </c>
    </row>
    <row r="13" spans="1:6">
      <c r="A13" s="4" t="s">
        <v>376</v>
      </c>
    </row>
    <row r="14" spans="1:6">
      <c r="A14" s="3" t="s">
        <v>356</v>
      </c>
    </row>
    <row r="15" spans="1:6">
      <c r="A15" s="4" t="s">
        <v>375</v>
      </c>
      <c r="D15" s="11" t="n">
        <v>30000000</v>
      </c>
      <c r="E15" s="5" t="n">
        <v>23500000</v>
      </c>
    </row>
    <row r="16" spans="1:6">
      <c r="A16" s="4" t="s">
        <v>303</v>
      </c>
    </row>
    <row r="17" spans="1:6">
      <c r="A17" s="3" t="s">
        <v>356</v>
      </c>
    </row>
    <row r="18" spans="1:6">
      <c r="A18" s="4" t="s">
        <v>375</v>
      </c>
      <c r="E18" s="7" t="n">
        <v>348300000</v>
      </c>
      <c r="F18" s="12" t="n">
        <v>2600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5</v>
      </c>
      <c r="D1" s="2" t="s">
        <v>1</v>
      </c>
    </row>
    <row r="2" spans="1:5">
      <c r="B2" s="2" t="s">
        <v>2</v>
      </c>
      <c r="C2" s="2" t="s">
        <v>66</v>
      </c>
      <c r="D2" s="2" t="s">
        <v>2</v>
      </c>
      <c r="E2" s="2" t="s">
        <v>66</v>
      </c>
    </row>
    <row r="3" spans="1:5">
      <c r="A3" s="4" t="s">
        <v>378</v>
      </c>
    </row>
    <row r="4" spans="1:5">
      <c r="A4" s="3" t="s">
        <v>356</v>
      </c>
    </row>
    <row r="5" spans="1:5">
      <c r="A5" s="4" t="s">
        <v>379</v>
      </c>
      <c r="B5" s="7" t="n">
        <v>-27</v>
      </c>
      <c r="C5" s="7" t="n">
        <v>989</v>
      </c>
      <c r="D5" s="7" t="n">
        <v>1708</v>
      </c>
      <c r="E5" s="7" t="n">
        <v>1284</v>
      </c>
    </row>
    <row r="6" spans="1:5">
      <c r="A6" s="4" t="s">
        <v>380</v>
      </c>
    </row>
    <row r="7" spans="1:5">
      <c r="A7" s="3" t="s">
        <v>356</v>
      </c>
    </row>
    <row r="8" spans="1:5">
      <c r="A8" s="4" t="s">
        <v>381</v>
      </c>
      <c r="B8" s="5" t="n">
        <v>286</v>
      </c>
      <c r="C8" s="5" t="n">
        <v>151</v>
      </c>
      <c r="D8" s="5" t="n">
        <v>758</v>
      </c>
      <c r="E8" s="5" t="n">
        <v>683</v>
      </c>
    </row>
    <row r="9" spans="1:5">
      <c r="A9" s="4" t="s">
        <v>382</v>
      </c>
    </row>
    <row r="10" spans="1:5">
      <c r="A10" s="3" t="s">
        <v>356</v>
      </c>
    </row>
    <row r="11" spans="1:5">
      <c r="A11" s="4" t="s">
        <v>383</v>
      </c>
      <c r="B11" s="5" t="n">
        <v>0</v>
      </c>
      <c r="C11" s="5" t="n">
        <v>0</v>
      </c>
      <c r="D11" s="5" t="n">
        <v>0</v>
      </c>
      <c r="E11" s="5" t="n">
        <v>0</v>
      </c>
    </row>
    <row r="12" spans="1:5">
      <c r="A12" s="4" t="s">
        <v>384</v>
      </c>
    </row>
    <row r="13" spans="1:5">
      <c r="A13" s="3" t="s">
        <v>356</v>
      </c>
    </row>
    <row r="14" spans="1:5">
      <c r="A14" s="4" t="s">
        <v>379</v>
      </c>
      <c r="B14" s="5" t="n">
        <v>70</v>
      </c>
      <c r="C14" s="5" t="n">
        <v>171</v>
      </c>
      <c r="D14" s="5" t="n">
        <v>310</v>
      </c>
      <c r="E14" s="5" t="n">
        <v>-19</v>
      </c>
    </row>
    <row r="15" spans="1:5">
      <c r="A15" s="4" t="s">
        <v>385</v>
      </c>
    </row>
    <row r="16" spans="1:5">
      <c r="A16" s="3" t="s">
        <v>356</v>
      </c>
    </row>
    <row r="17" spans="1:5">
      <c r="A17" s="4" t="s">
        <v>381</v>
      </c>
      <c r="B17" s="5" t="n">
        <v>35</v>
      </c>
      <c r="C17" s="5" t="n">
        <v>26</v>
      </c>
      <c r="D17" s="5" t="n">
        <v>76</v>
      </c>
      <c r="E17" s="5" t="n">
        <v>95</v>
      </c>
    </row>
    <row r="18" spans="1:5">
      <c r="A18" s="4" t="s">
        <v>386</v>
      </c>
    </row>
    <row r="19" spans="1:5">
      <c r="A19" s="3" t="s">
        <v>356</v>
      </c>
    </row>
    <row r="20" spans="1:5">
      <c r="A20" s="4" t="s">
        <v>383</v>
      </c>
      <c r="B20" s="5" t="n">
        <v>0</v>
      </c>
      <c r="C20" s="5" t="n">
        <v>0</v>
      </c>
      <c r="D20" s="5" t="n">
        <v>0</v>
      </c>
      <c r="E20" s="5" t="n">
        <v>0</v>
      </c>
    </row>
    <row r="21" spans="1:5">
      <c r="A21" s="4" t="s">
        <v>376</v>
      </c>
    </row>
    <row r="22" spans="1:5">
      <c r="A22" s="3" t="s">
        <v>356</v>
      </c>
    </row>
    <row r="23" spans="1:5">
      <c r="A23" s="4" t="s">
        <v>379</v>
      </c>
      <c r="B23" s="5" t="n">
        <v>10</v>
      </c>
      <c r="C23" s="5" t="n">
        <v>0</v>
      </c>
      <c r="D23" s="5" t="n">
        <v>29</v>
      </c>
      <c r="E23" s="5" t="n">
        <v>0</v>
      </c>
    </row>
    <row r="24" spans="1:5">
      <c r="A24" s="4" t="s">
        <v>387</v>
      </c>
    </row>
    <row r="25" spans="1:5">
      <c r="A25" s="3" t="s">
        <v>356</v>
      </c>
    </row>
    <row r="26" spans="1:5">
      <c r="A26" s="4" t="s">
        <v>381</v>
      </c>
      <c r="B26" s="5" t="n">
        <v>0</v>
      </c>
      <c r="C26" s="5" t="n">
        <v>0</v>
      </c>
      <c r="D26" s="5" t="n">
        <v>110</v>
      </c>
      <c r="E26" s="5" t="n">
        <v>0</v>
      </c>
    </row>
    <row r="27" spans="1:5">
      <c r="A27" s="4" t="s">
        <v>388</v>
      </c>
    </row>
    <row r="28" spans="1:5">
      <c r="A28" s="3" t="s">
        <v>356</v>
      </c>
    </row>
    <row r="29" spans="1:5">
      <c r="A29" s="4" t="s">
        <v>383</v>
      </c>
      <c r="B29" s="7" t="n">
        <v>0</v>
      </c>
      <c r="C29" s="7" t="n">
        <v>0</v>
      </c>
      <c r="D29" s="7" t="n">
        <v>0</v>
      </c>
      <c r="E29"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5</v>
      </c>
      <c r="D1" s="2" t="s">
        <v>1</v>
      </c>
    </row>
    <row r="2" spans="1:5">
      <c r="B2" s="2" t="s">
        <v>2</v>
      </c>
      <c r="C2" s="2" t="s">
        <v>66</v>
      </c>
      <c r="D2" s="2" t="s">
        <v>2</v>
      </c>
      <c r="E2" s="2" t="s">
        <v>66</v>
      </c>
    </row>
    <row r="3" spans="1:5">
      <c r="A3" s="4" t="s">
        <v>390</v>
      </c>
    </row>
    <row r="4" spans="1:5">
      <c r="A4" s="3" t="s">
        <v>391</v>
      </c>
    </row>
    <row r="5" spans="1:5">
      <c r="A5" s="4" t="s">
        <v>392</v>
      </c>
      <c r="B5" s="7" t="n">
        <v>-833</v>
      </c>
      <c r="C5" s="7" t="n">
        <v>3330</v>
      </c>
      <c r="D5" s="7" t="n">
        <v>1790</v>
      </c>
      <c r="E5" s="7" t="n">
        <v>10706</v>
      </c>
    </row>
    <row r="6" spans="1:5">
      <c r="A6" s="4" t="s">
        <v>393</v>
      </c>
    </row>
    <row r="7" spans="1:5">
      <c r="A7" s="3" t="s">
        <v>391</v>
      </c>
    </row>
    <row r="8" spans="1:5">
      <c r="A8" s="4" t="s">
        <v>392</v>
      </c>
      <c r="B8" s="5" t="n">
        <v>0</v>
      </c>
      <c r="C8" s="5" t="n">
        <v>39</v>
      </c>
      <c r="D8" s="5" t="n">
        <v>110</v>
      </c>
      <c r="E8" s="5" t="n">
        <v>83</v>
      </c>
    </row>
    <row r="9" spans="1:5">
      <c r="A9" s="4" t="s">
        <v>394</v>
      </c>
    </row>
    <row r="10" spans="1:5">
      <c r="A10" s="3" t="s">
        <v>391</v>
      </c>
    </row>
    <row r="11" spans="1:5">
      <c r="A11" s="4" t="s">
        <v>392</v>
      </c>
      <c r="B11" s="7" t="n">
        <v>919</v>
      </c>
      <c r="C11" s="7" t="n">
        <v>0</v>
      </c>
      <c r="D11" s="7" t="n">
        <v>919</v>
      </c>
      <c r="E1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5</v>
      </c>
      <c r="B1" s="2" t="s">
        <v>65</v>
      </c>
      <c r="H1" s="2" t="s">
        <v>1</v>
      </c>
    </row>
    <row r="2" spans="1:9">
      <c r="B2" s="2" t="s">
        <v>2</v>
      </c>
      <c r="C2" s="2" t="s">
        <v>396</v>
      </c>
      <c r="D2" s="2" t="s">
        <v>277</v>
      </c>
      <c r="E2" s="2" t="s">
        <v>66</v>
      </c>
      <c r="F2" s="2" t="s">
        <v>397</v>
      </c>
      <c r="G2" s="2" t="s">
        <v>276</v>
      </c>
      <c r="H2" s="2" t="s">
        <v>2</v>
      </c>
      <c r="I2" s="2" t="s">
        <v>66</v>
      </c>
    </row>
    <row r="3" spans="1:9">
      <c r="A3" s="3" t="s">
        <v>398</v>
      </c>
    </row>
    <row r="4" spans="1:9">
      <c r="A4" s="4" t="s">
        <v>399</v>
      </c>
      <c r="E4" s="4" t="s">
        <v>400</v>
      </c>
    </row>
    <row r="5" spans="1:9">
      <c r="A5" s="4" t="s">
        <v>401</v>
      </c>
      <c r="E5" s="4" t="s">
        <v>402</v>
      </c>
    </row>
    <row r="6" spans="1:9">
      <c r="A6" s="4" t="s">
        <v>403</v>
      </c>
      <c r="B6" s="7" t="n">
        <v>10181</v>
      </c>
      <c r="E6" s="7" t="n">
        <v>94011</v>
      </c>
      <c r="H6" s="7" t="n">
        <v>10863</v>
      </c>
      <c r="I6" s="7" t="n">
        <v>94011</v>
      </c>
    </row>
    <row r="7" spans="1:9">
      <c r="A7" s="4" t="s">
        <v>404</v>
      </c>
      <c r="B7" s="5" t="n">
        <v>29745</v>
      </c>
      <c r="E7" s="5" t="n">
        <v>2564</v>
      </c>
      <c r="H7" s="5" t="n">
        <v>41388</v>
      </c>
      <c r="I7" s="5" t="n">
        <v>7234</v>
      </c>
    </row>
    <row r="8" spans="1:9">
      <c r="A8" s="4" t="s">
        <v>405</v>
      </c>
      <c r="B8" s="5" t="n">
        <v>3000000</v>
      </c>
      <c r="E8" s="5" t="n">
        <v>1500000</v>
      </c>
      <c r="H8" s="5" t="n">
        <v>7100000</v>
      </c>
      <c r="I8" s="5" t="n">
        <v>7900000</v>
      </c>
    </row>
    <row r="9" spans="1:9">
      <c r="A9" s="4" t="s">
        <v>406</v>
      </c>
      <c r="B9" s="7" t="n">
        <v>292332</v>
      </c>
      <c r="E9" s="7" t="n">
        <v>206359</v>
      </c>
      <c r="H9" s="7" t="n">
        <v>757474</v>
      </c>
      <c r="I9" s="7" t="n">
        <v>696228</v>
      </c>
    </row>
    <row r="10" spans="1:9">
      <c r="A10" s="4" t="s">
        <v>407</v>
      </c>
      <c r="B10" s="4" t="s">
        <v>408</v>
      </c>
      <c r="E10" s="4" t="s">
        <v>409</v>
      </c>
      <c r="H10" s="4" t="s">
        <v>410</v>
      </c>
      <c r="I10" s="4" t="s">
        <v>411</v>
      </c>
    </row>
    <row r="11" spans="1:9">
      <c r="A11" s="4" t="s">
        <v>412</v>
      </c>
      <c r="B11" s="7" t="n">
        <v>630600</v>
      </c>
      <c r="E11" s="7" t="n">
        <v>386500</v>
      </c>
      <c r="H11" s="7" t="n">
        <v>1555000</v>
      </c>
      <c r="I11" s="7" t="n">
        <v>1262000</v>
      </c>
    </row>
    <row r="12" spans="1:9">
      <c r="A12" s="4" t="s">
        <v>413</v>
      </c>
      <c r="B12" s="5" t="n">
        <v>283588</v>
      </c>
      <c r="C12" s="7" t="n">
        <v>272236</v>
      </c>
      <c r="D12" s="7" t="n">
        <v>251970</v>
      </c>
      <c r="E12" s="5" t="n">
        <v>159534</v>
      </c>
      <c r="F12" s="7" t="n">
        <v>267452</v>
      </c>
      <c r="G12" s="7" t="n">
        <v>270094</v>
      </c>
      <c r="H12" s="5" t="n">
        <v>807794</v>
      </c>
      <c r="I12" s="5" t="n">
        <v>697080</v>
      </c>
    </row>
    <row r="13" spans="1:9">
      <c r="A13" s="4" t="s">
        <v>414</v>
      </c>
    </row>
    <row r="14" spans="1:9">
      <c r="A14" s="3" t="s">
        <v>398</v>
      </c>
    </row>
    <row r="15" spans="1:9">
      <c r="A15" s="4" t="s">
        <v>413</v>
      </c>
      <c r="B15" s="5" t="n">
        <v>35368</v>
      </c>
      <c r="C15" s="7" t="n">
        <v>40805</v>
      </c>
      <c r="D15" s="7" t="n">
        <v>40252</v>
      </c>
      <c r="E15" s="5" t="n">
        <v>39991</v>
      </c>
      <c r="F15" s="7" t="n">
        <v>33738</v>
      </c>
      <c r="G15" s="7" t="n">
        <v>31547</v>
      </c>
      <c r="H15" s="5" t="n">
        <v>116400</v>
      </c>
      <c r="I15" s="7" t="n">
        <v>105300</v>
      </c>
    </row>
    <row r="16" spans="1:9">
      <c r="A16" s="4" t="s">
        <v>415</v>
      </c>
    </row>
    <row r="17" spans="1:9">
      <c r="A17" s="3" t="s">
        <v>398</v>
      </c>
    </row>
    <row r="18" spans="1:9">
      <c r="A18" s="4" t="s">
        <v>416</v>
      </c>
      <c r="E18" s="5" t="n">
        <v>296500</v>
      </c>
    </row>
    <row r="19" spans="1:9">
      <c r="A19" s="4" t="s">
        <v>417</v>
      </c>
    </row>
    <row r="20" spans="1:9">
      <c r="A20" s="3" t="s">
        <v>398</v>
      </c>
    </row>
    <row r="21" spans="1:9">
      <c r="A21" s="4" t="s">
        <v>403</v>
      </c>
      <c r="E21" s="7" t="n">
        <v>94000</v>
      </c>
    </row>
    <row r="22" spans="1:9">
      <c r="A22" s="4" t="s">
        <v>404</v>
      </c>
      <c r="B22" s="5" t="n">
        <v>28000</v>
      </c>
      <c r="H22" s="7" t="n">
        <v>35800</v>
      </c>
    </row>
    <row r="23" spans="1:9">
      <c r="A23" s="4" t="s">
        <v>418</v>
      </c>
    </row>
    <row r="24" spans="1:9">
      <c r="A24" s="3" t="s">
        <v>398</v>
      </c>
    </row>
    <row r="25" spans="1:9">
      <c r="A25" s="4" t="s">
        <v>403</v>
      </c>
      <c r="B25" s="7" t="n">
        <v>10200</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9</v>
      </c>
      <c r="B1" s="2" t="s">
        <v>65</v>
      </c>
      <c r="H1" s="2" t="s">
        <v>1</v>
      </c>
    </row>
    <row r="2" spans="1:9">
      <c r="B2" s="2" t="s">
        <v>2</v>
      </c>
      <c r="C2" s="2" t="s">
        <v>396</v>
      </c>
      <c r="D2" s="2" t="s">
        <v>277</v>
      </c>
      <c r="E2" s="2" t="s">
        <v>66</v>
      </c>
      <c r="F2" s="2" t="s">
        <v>397</v>
      </c>
      <c r="G2" s="2" t="s">
        <v>276</v>
      </c>
      <c r="H2" s="2" t="s">
        <v>2</v>
      </c>
      <c r="I2" s="2" t="s">
        <v>66</v>
      </c>
    </row>
    <row r="3" spans="1:9">
      <c r="A3" s="3" t="s">
        <v>420</v>
      </c>
    </row>
    <row r="4" spans="1:9">
      <c r="A4" s="4" t="s">
        <v>347</v>
      </c>
      <c r="B4" s="7" t="n">
        <v>3700287</v>
      </c>
      <c r="C4" s="7" t="n">
        <v>3412753</v>
      </c>
      <c r="D4" s="7" t="n">
        <v>3457508</v>
      </c>
      <c r="E4" s="7" t="n">
        <v>3067361</v>
      </c>
      <c r="F4" s="7" t="n">
        <v>3177980</v>
      </c>
      <c r="G4" s="7" t="n">
        <v>3270671</v>
      </c>
      <c r="H4" s="7" t="n">
        <v>3457508</v>
      </c>
      <c r="I4" s="7" t="n">
        <v>3270671</v>
      </c>
    </row>
    <row r="5" spans="1:9">
      <c r="A5" s="4" t="s">
        <v>413</v>
      </c>
      <c r="B5" s="5" t="n">
        <v>-283588</v>
      </c>
      <c r="C5" s="5" t="n">
        <v>-272236</v>
      </c>
      <c r="D5" s="5" t="n">
        <v>-251970</v>
      </c>
      <c r="E5" s="5" t="n">
        <v>-159534</v>
      </c>
      <c r="F5" s="5" t="n">
        <v>-267452</v>
      </c>
      <c r="G5" s="5" t="n">
        <v>-270094</v>
      </c>
      <c r="H5" s="5" t="n">
        <v>-807794</v>
      </c>
      <c r="I5" s="5" t="n">
        <v>-697080</v>
      </c>
    </row>
    <row r="6" spans="1:9">
      <c r="A6" s="4" t="s">
        <v>421</v>
      </c>
      <c r="B6" s="5" t="n">
        <v>28701</v>
      </c>
      <c r="C6" s="5" t="n">
        <v>234909</v>
      </c>
      <c r="D6" s="5" t="n">
        <v>-32692</v>
      </c>
      <c r="E6" s="5" t="n">
        <v>322074</v>
      </c>
      <c r="F6" s="5" t="n">
        <v>154594</v>
      </c>
      <c r="G6" s="5" t="n">
        <v>47609</v>
      </c>
    </row>
    <row r="7" spans="1:9">
      <c r="A7" s="4" t="s">
        <v>422</v>
      </c>
      <c r="B7" s="5" t="n">
        <v>336725</v>
      </c>
      <c r="C7" s="5" t="n">
        <v>258687</v>
      </c>
      <c r="D7" s="5" t="n">
        <v>200728</v>
      </c>
      <c r="E7" s="5" t="n">
        <v>180079</v>
      </c>
      <c r="F7" s="5" t="n">
        <v>183217</v>
      </c>
      <c r="G7" s="5" t="n">
        <v>193654</v>
      </c>
    </row>
    <row r="8" spans="1:9">
      <c r="A8" s="4" t="s">
        <v>343</v>
      </c>
      <c r="B8" s="5" t="n">
        <v>57346</v>
      </c>
      <c r="C8" s="5" t="n">
        <v>66174</v>
      </c>
      <c r="D8" s="5" t="n">
        <v>39179</v>
      </c>
      <c r="E8" s="5" t="n">
        <v>-75267</v>
      </c>
      <c r="F8" s="5" t="n">
        <v>-180978</v>
      </c>
      <c r="G8" s="5" t="n">
        <v>-63860</v>
      </c>
    </row>
    <row r="9" spans="1:9">
      <c r="A9" s="4" t="s">
        <v>354</v>
      </c>
      <c r="B9" s="5" t="n">
        <v>3839471</v>
      </c>
      <c r="C9" s="5" t="n">
        <v>3700287</v>
      </c>
      <c r="D9" s="5" t="n">
        <v>3412753</v>
      </c>
      <c r="E9" s="5" t="n">
        <v>3334713</v>
      </c>
      <c r="F9" s="5" t="n">
        <v>3067361</v>
      </c>
      <c r="G9" s="5" t="n">
        <v>3177980</v>
      </c>
      <c r="H9" s="5" t="n">
        <v>3839471</v>
      </c>
      <c r="I9" s="5" t="n">
        <v>3334713</v>
      </c>
    </row>
    <row r="10" spans="1:9">
      <c r="A10" s="4" t="s">
        <v>423</v>
      </c>
    </row>
    <row r="11" spans="1:9">
      <c r="A11" s="3" t="s">
        <v>420</v>
      </c>
    </row>
    <row r="12" spans="1:9">
      <c r="A12" s="4" t="s">
        <v>347</v>
      </c>
      <c r="B12" s="5" t="n">
        <v>3348792</v>
      </c>
      <c r="C12" s="5" t="n">
        <v>3029588</v>
      </c>
      <c r="D12" s="5" t="n">
        <v>3092004</v>
      </c>
      <c r="E12" s="5" t="n">
        <v>2805694</v>
      </c>
      <c r="F12" s="5" t="n">
        <v>2977955</v>
      </c>
      <c r="G12" s="5" t="n">
        <v>3047640</v>
      </c>
      <c r="H12" s="5" t="n">
        <v>3092004</v>
      </c>
      <c r="I12" s="5" t="n">
        <v>3047640</v>
      </c>
    </row>
    <row r="13" spans="1:9">
      <c r="A13" s="4" t="s">
        <v>413</v>
      </c>
      <c r="B13" s="5" t="n">
        <v>-248220</v>
      </c>
      <c r="C13" s="5" t="n">
        <v>-231431</v>
      </c>
      <c r="D13" s="5" t="n">
        <v>-211718</v>
      </c>
      <c r="E13" s="5" t="n">
        <v>-119543</v>
      </c>
      <c r="F13" s="5" t="n">
        <v>-233714</v>
      </c>
      <c r="G13" s="5" t="n">
        <v>-238547</v>
      </c>
    </row>
    <row r="14" spans="1:9">
      <c r="A14" s="4" t="s">
        <v>421</v>
      </c>
      <c r="B14" s="5" t="n">
        <v>27162</v>
      </c>
      <c r="C14" s="5" t="n">
        <v>225021</v>
      </c>
      <c r="D14" s="5" t="n">
        <v>-90138</v>
      </c>
      <c r="E14" s="5" t="n">
        <v>299212</v>
      </c>
      <c r="F14" s="5" t="n">
        <v>59459</v>
      </c>
      <c r="G14" s="5" t="n">
        <v>39538</v>
      </c>
    </row>
    <row r="15" spans="1:9">
      <c r="A15" s="4" t="s">
        <v>422</v>
      </c>
      <c r="B15" s="5" t="n">
        <v>336725</v>
      </c>
      <c r="C15" s="5" t="n">
        <v>258687</v>
      </c>
      <c r="D15" s="5" t="n">
        <v>200728</v>
      </c>
      <c r="E15" s="5" t="n">
        <v>180079</v>
      </c>
      <c r="F15" s="5" t="n">
        <v>183217</v>
      </c>
      <c r="G15" s="5" t="n">
        <v>193654</v>
      </c>
    </row>
    <row r="16" spans="1:9">
      <c r="A16" s="4" t="s">
        <v>343</v>
      </c>
      <c r="B16" s="5" t="n">
        <v>56971</v>
      </c>
      <c r="C16" s="5" t="n">
        <v>66927</v>
      </c>
      <c r="D16" s="5" t="n">
        <v>38712</v>
      </c>
      <c r="E16" s="5" t="n">
        <v>-75402</v>
      </c>
      <c r="F16" s="5" t="n">
        <v>-181223</v>
      </c>
      <c r="G16" s="5" t="n">
        <v>-64330</v>
      </c>
    </row>
    <row r="17" spans="1:9">
      <c r="A17" s="4" t="s">
        <v>354</v>
      </c>
      <c r="B17" s="5" t="n">
        <v>3521430</v>
      </c>
      <c r="C17" s="5" t="n">
        <v>3348792</v>
      </c>
      <c r="D17" s="5" t="n">
        <v>3029588</v>
      </c>
      <c r="E17" s="5" t="n">
        <v>3090040</v>
      </c>
      <c r="F17" s="5" t="n">
        <v>2805694</v>
      </c>
      <c r="G17" s="5" t="n">
        <v>2977955</v>
      </c>
      <c r="H17" s="5" t="n">
        <v>3521430</v>
      </c>
      <c r="I17" s="5" t="n">
        <v>3090040</v>
      </c>
    </row>
    <row r="18" spans="1:9">
      <c r="A18" s="4" t="s">
        <v>414</v>
      </c>
    </row>
    <row r="19" spans="1:9">
      <c r="A19" s="3" t="s">
        <v>420</v>
      </c>
    </row>
    <row r="20" spans="1:9">
      <c r="A20" s="4" t="s">
        <v>347</v>
      </c>
      <c r="B20" s="5" t="n">
        <v>351495</v>
      </c>
      <c r="C20" s="5" t="n">
        <v>383165</v>
      </c>
      <c r="D20" s="5" t="n">
        <v>365504</v>
      </c>
      <c r="E20" s="5" t="n">
        <v>261667</v>
      </c>
      <c r="F20" s="5" t="n">
        <v>200025</v>
      </c>
      <c r="G20" s="5" t="n">
        <v>223031</v>
      </c>
      <c r="H20" s="5" t="n">
        <v>365504</v>
      </c>
      <c r="I20" s="5" t="n">
        <v>223031</v>
      </c>
    </row>
    <row r="21" spans="1:9">
      <c r="A21" s="4" t="s">
        <v>413</v>
      </c>
      <c r="B21" s="5" t="n">
        <v>-35368</v>
      </c>
      <c r="C21" s="5" t="n">
        <v>-40805</v>
      </c>
      <c r="D21" s="5" t="n">
        <v>-40252</v>
      </c>
      <c r="E21" s="5" t="n">
        <v>-39991</v>
      </c>
      <c r="F21" s="5" t="n">
        <v>-33738</v>
      </c>
      <c r="G21" s="5" t="n">
        <v>-31547</v>
      </c>
      <c r="H21" s="5" t="n">
        <v>-116400</v>
      </c>
      <c r="I21" s="5" t="n">
        <v>-105300</v>
      </c>
    </row>
    <row r="22" spans="1:9">
      <c r="A22" s="4" t="s">
        <v>421</v>
      </c>
      <c r="B22" s="5" t="n">
        <v>1539</v>
      </c>
      <c r="C22" s="5" t="n">
        <v>9888</v>
      </c>
      <c r="D22" s="5" t="n">
        <v>57446</v>
      </c>
      <c r="E22" s="5" t="n">
        <v>22862</v>
      </c>
      <c r="F22" s="5" t="n">
        <v>95135</v>
      </c>
      <c r="G22" s="5" t="n">
        <v>8071</v>
      </c>
    </row>
    <row r="23" spans="1:9">
      <c r="A23" s="4" t="s">
        <v>422</v>
      </c>
      <c r="B23" s="5" t="n">
        <v>0</v>
      </c>
      <c r="C23" s="5" t="n">
        <v>0</v>
      </c>
      <c r="D23" s="5" t="n">
        <v>0</v>
      </c>
      <c r="E23" s="5" t="n">
        <v>0</v>
      </c>
      <c r="F23" s="5" t="n">
        <v>0</v>
      </c>
      <c r="G23" s="5" t="n">
        <v>0</v>
      </c>
    </row>
    <row r="24" spans="1:9">
      <c r="A24" s="4" t="s">
        <v>343</v>
      </c>
      <c r="B24" s="5" t="n">
        <v>375</v>
      </c>
      <c r="C24" s="5" t="n">
        <v>-753</v>
      </c>
      <c r="D24" s="5" t="n">
        <v>467</v>
      </c>
      <c r="E24" s="5" t="n">
        <v>135</v>
      </c>
      <c r="F24" s="5" t="n">
        <v>245</v>
      </c>
      <c r="G24" s="5" t="n">
        <v>470</v>
      </c>
    </row>
    <row r="25" spans="1:9">
      <c r="A25" s="4" t="s">
        <v>354</v>
      </c>
      <c r="B25" s="7" t="n">
        <v>318041</v>
      </c>
      <c r="C25" s="7" t="n">
        <v>351495</v>
      </c>
      <c r="D25" s="7" t="n">
        <v>383165</v>
      </c>
      <c r="E25" s="7" t="n">
        <v>244673</v>
      </c>
      <c r="F25" s="7" t="n">
        <v>261667</v>
      </c>
      <c r="G25" s="7" t="n">
        <v>200025</v>
      </c>
      <c r="H25" s="7" t="n">
        <v>318041</v>
      </c>
      <c r="I25" s="7" t="n">
        <v>244673</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5</v>
      </c>
      <c r="D1" s="2" t="s">
        <v>1</v>
      </c>
    </row>
    <row r="2" spans="1:5">
      <c r="B2" s="2" t="s">
        <v>2</v>
      </c>
      <c r="C2" s="2" t="s">
        <v>66</v>
      </c>
      <c r="D2" s="2" t="s">
        <v>2</v>
      </c>
      <c r="E2" s="2" t="s">
        <v>66</v>
      </c>
    </row>
    <row r="3" spans="1:5">
      <c r="A3" s="3" t="s">
        <v>420</v>
      </c>
    </row>
    <row r="4" spans="1:5">
      <c r="A4" s="4" t="s">
        <v>425</v>
      </c>
      <c r="B4" s="7" t="n">
        <v>2555925</v>
      </c>
      <c r="C4" s="7" t="n">
        <v>2469593</v>
      </c>
      <c r="D4" s="7" t="n">
        <v>2382809</v>
      </c>
      <c r="E4" s="7" t="n">
        <v>2440669</v>
      </c>
    </row>
    <row r="5" spans="1:5">
      <c r="A5" s="4" t="s">
        <v>426</v>
      </c>
      <c r="B5" s="5" t="n">
        <v>292332</v>
      </c>
      <c r="C5" s="5" t="n">
        <v>206359</v>
      </c>
      <c r="D5" s="5" t="n">
        <v>757474</v>
      </c>
      <c r="E5" s="5" t="n">
        <v>696228</v>
      </c>
    </row>
    <row r="6" spans="1:5">
      <c r="A6" s="4" t="s">
        <v>427</v>
      </c>
      <c r="E6" s="5" t="n">
        <v>0</v>
      </c>
    </row>
    <row r="7" spans="1:5">
      <c r="A7" s="4" t="s">
        <v>428</v>
      </c>
      <c r="B7" s="5" t="n">
        <v>-3801</v>
      </c>
      <c r="D7" s="5" t="n">
        <v>-11269</v>
      </c>
    </row>
    <row r="8" spans="1:5">
      <c r="A8" s="4" t="s">
        <v>429</v>
      </c>
      <c r="B8" s="5" t="n">
        <v>-442996</v>
      </c>
      <c r="C8" s="5" t="n">
        <v>-406961</v>
      </c>
      <c r="D8" s="5" t="n">
        <v>-1330041</v>
      </c>
      <c r="E8" s="5" t="n">
        <v>-1288866</v>
      </c>
    </row>
    <row r="9" spans="1:5">
      <c r="A9" s="4" t="s">
        <v>430</v>
      </c>
      <c r="B9" s="5" t="n">
        <v>-649</v>
      </c>
      <c r="C9" s="5" t="n">
        <v>-3160</v>
      </c>
      <c r="D9" s="5" t="n">
        <v>-5676</v>
      </c>
      <c r="E9" s="5" t="n">
        <v>-19710</v>
      </c>
    </row>
    <row r="10" spans="1:5">
      <c r="A10" s="4" t="s">
        <v>431</v>
      </c>
      <c r="B10" s="5" t="n">
        <v>44412</v>
      </c>
      <c r="C10" s="5" t="n">
        <v>-27534</v>
      </c>
      <c r="D10" s="5" t="n">
        <v>127720</v>
      </c>
      <c r="E10" s="5" t="n">
        <v>-127570</v>
      </c>
    </row>
    <row r="11" spans="1:5">
      <c r="A11" s="4" t="s">
        <v>432</v>
      </c>
      <c r="B11" s="5" t="n">
        <v>264024</v>
      </c>
      <c r="C11" s="5" t="n">
        <v>250981</v>
      </c>
      <c r="D11" s="5" t="n">
        <v>777269</v>
      </c>
      <c r="E11" s="5" t="n">
        <v>783857</v>
      </c>
    </row>
    <row r="12" spans="1:5">
      <c r="A12" s="4" t="s">
        <v>433</v>
      </c>
      <c r="B12" s="5" t="n">
        <v>19564</v>
      </c>
      <c r="C12" s="5" t="n">
        <v>-91447</v>
      </c>
      <c r="D12" s="5" t="n">
        <v>30525</v>
      </c>
      <c r="E12" s="5" t="n">
        <v>-86777</v>
      </c>
    </row>
    <row r="13" spans="1:5">
      <c r="A13" s="4" t="s">
        <v>434</v>
      </c>
      <c r="B13" s="7" t="n">
        <v>2728811</v>
      </c>
      <c r="C13" s="7" t="n">
        <v>2397831</v>
      </c>
      <c r="D13" s="7" t="n">
        <v>2728811</v>
      </c>
      <c r="E13" s="7" t="n">
        <v>2397831</v>
      </c>
    </row>
    <row r="14" spans="1:5">
      <c r="A14" s="4" t="s">
        <v>435</v>
      </c>
      <c r="B14" s="4" t="s">
        <v>436</v>
      </c>
      <c r="C14" s="4" t="s">
        <v>437</v>
      </c>
      <c r="D14" s="4" t="s">
        <v>438</v>
      </c>
      <c r="E14" s="4" t="s">
        <v>439</v>
      </c>
    </row>
    <row r="15" spans="1:5">
      <c r="A15" s="4" t="s">
        <v>440</v>
      </c>
    </row>
    <row r="16" spans="1:5">
      <c r="A16" s="3" t="s">
        <v>420</v>
      </c>
    </row>
    <row r="17" spans="1:5">
      <c r="A17" s="4" t="s">
        <v>425</v>
      </c>
      <c r="B17" s="7" t="n">
        <v>2541590</v>
      </c>
      <c r="C17" s="7" t="n">
        <v>2465967</v>
      </c>
      <c r="D17" s="7" t="n">
        <v>2368366</v>
      </c>
      <c r="E17" s="7" t="n">
        <v>2436054</v>
      </c>
    </row>
    <row r="18" spans="1:5">
      <c r="A18" s="4" t="s">
        <v>426</v>
      </c>
      <c r="B18" s="5" t="n">
        <v>292332</v>
      </c>
      <c r="C18" s="5" t="n">
        <v>206359</v>
      </c>
      <c r="D18" s="5" t="n">
        <v>756305</v>
      </c>
      <c r="E18" s="5" t="n">
        <v>696228</v>
      </c>
    </row>
    <row r="19" spans="1:5">
      <c r="A19" s="4" t="s">
        <v>427</v>
      </c>
      <c r="E19" s="5" t="n">
        <v>-96</v>
      </c>
    </row>
    <row r="20" spans="1:5">
      <c r="A20" s="4" t="s">
        <v>428</v>
      </c>
      <c r="B20" s="5" t="n">
        <v>-3536</v>
      </c>
      <c r="D20" s="5" t="n">
        <v>-11004</v>
      </c>
    </row>
    <row r="21" spans="1:5">
      <c r="A21" s="4" t="s">
        <v>429</v>
      </c>
      <c r="B21" s="5" t="n">
        <v>-407435</v>
      </c>
      <c r="C21" s="5" t="n">
        <v>-366321</v>
      </c>
      <c r="D21" s="5" t="n">
        <v>-1212357</v>
      </c>
      <c r="E21" s="5" t="n">
        <v>-1181546</v>
      </c>
    </row>
    <row r="22" spans="1:5">
      <c r="A22" s="4" t="s">
        <v>430</v>
      </c>
      <c r="B22" s="5" t="n">
        <v>-407</v>
      </c>
      <c r="C22" s="5" t="n">
        <v>-3103</v>
      </c>
      <c r="D22" s="5" t="n">
        <v>-5401</v>
      </c>
      <c r="E22" s="5" t="n">
        <v>-19680</v>
      </c>
    </row>
    <row r="23" spans="1:5">
      <c r="A23" s="4" t="s">
        <v>431</v>
      </c>
      <c r="B23" s="5" t="n">
        <v>44366</v>
      </c>
      <c r="C23" s="5" t="n">
        <v>-27361</v>
      </c>
      <c r="D23" s="5" t="n">
        <v>127852</v>
      </c>
      <c r="E23" s="5" t="n">
        <v>-127680</v>
      </c>
    </row>
    <row r="24" spans="1:5">
      <c r="A24" s="4" t="s">
        <v>432</v>
      </c>
      <c r="B24" s="5" t="n">
        <v>230403</v>
      </c>
      <c r="C24" s="5" t="n">
        <v>212664</v>
      </c>
      <c r="D24" s="5" t="n">
        <v>665818</v>
      </c>
      <c r="E24" s="5" t="n">
        <v>683752</v>
      </c>
    </row>
    <row r="25" spans="1:5">
      <c r="A25" s="4" t="s">
        <v>433</v>
      </c>
      <c r="B25" s="5" t="n">
        <v>17817</v>
      </c>
      <c r="C25" s="5" t="n">
        <v>-93121</v>
      </c>
      <c r="D25" s="5" t="n">
        <v>25551</v>
      </c>
      <c r="E25" s="5" t="n">
        <v>-91948</v>
      </c>
    </row>
    <row r="26" spans="1:5">
      <c r="A26" s="4" t="s">
        <v>434</v>
      </c>
      <c r="B26" s="7" t="n">
        <v>2715130</v>
      </c>
      <c r="C26" s="7" t="n">
        <v>2395084</v>
      </c>
      <c r="D26" s="7" t="n">
        <v>2715130</v>
      </c>
      <c r="E26" s="7" t="n">
        <v>2395084</v>
      </c>
    </row>
    <row r="27" spans="1:5">
      <c r="A27" s="4" t="s">
        <v>435</v>
      </c>
      <c r="B27" s="4" t="s">
        <v>441</v>
      </c>
      <c r="C27" s="4" t="s">
        <v>442</v>
      </c>
      <c r="D27" s="4" t="s">
        <v>443</v>
      </c>
      <c r="E27" s="4" t="s">
        <v>444</v>
      </c>
    </row>
    <row r="28" spans="1:5">
      <c r="A28" s="4" t="s">
        <v>445</v>
      </c>
    </row>
    <row r="29" spans="1:5">
      <c r="A29" s="3" t="s">
        <v>420</v>
      </c>
    </row>
    <row r="30" spans="1:5">
      <c r="A30" s="4" t="s">
        <v>425</v>
      </c>
      <c r="B30" s="7" t="n">
        <v>14335</v>
      </c>
      <c r="C30" s="7" t="n">
        <v>3626</v>
      </c>
      <c r="D30" s="7" t="n">
        <v>14443</v>
      </c>
      <c r="E30" s="7" t="n">
        <v>4615</v>
      </c>
    </row>
    <row r="31" spans="1:5">
      <c r="A31" s="4" t="s">
        <v>426</v>
      </c>
      <c r="B31" s="5" t="n">
        <v>0</v>
      </c>
      <c r="C31" s="5" t="n">
        <v>0</v>
      </c>
      <c r="D31" s="5" t="n">
        <v>1169</v>
      </c>
      <c r="E31" s="5" t="n">
        <v>0</v>
      </c>
    </row>
    <row r="32" spans="1:5">
      <c r="A32" s="4" t="s">
        <v>427</v>
      </c>
      <c r="E32" s="5" t="n">
        <v>96</v>
      </c>
    </row>
    <row r="33" spans="1:5">
      <c r="A33" s="4" t="s">
        <v>428</v>
      </c>
      <c r="B33" s="5" t="n">
        <v>-265</v>
      </c>
      <c r="D33" s="5" t="n">
        <v>-265</v>
      </c>
    </row>
    <row r="34" spans="1:5">
      <c r="A34" s="4" t="s">
        <v>429</v>
      </c>
      <c r="B34" s="5" t="n">
        <v>-435</v>
      </c>
      <c r="C34" s="5" t="n">
        <v>-706</v>
      </c>
      <c r="D34" s="5" t="n">
        <v>-1534</v>
      </c>
      <c r="E34" s="5" t="n">
        <v>-2063</v>
      </c>
    </row>
    <row r="35" spans="1:5">
      <c r="A35" s="4" t="s">
        <v>430</v>
      </c>
      <c r="B35" s="5" t="n">
        <v>0</v>
      </c>
      <c r="C35" s="5" t="n">
        <v>0</v>
      </c>
      <c r="D35" s="5" t="n">
        <v>0</v>
      </c>
      <c r="E35" s="5" t="n">
        <v>-11</v>
      </c>
    </row>
    <row r="36" spans="1:5">
      <c r="A36" s="4" t="s">
        <v>431</v>
      </c>
      <c r="B36" s="5" t="n">
        <v>46</v>
      </c>
      <c r="C36" s="5" t="n">
        <v>-173</v>
      </c>
      <c r="D36" s="5" t="n">
        <v>-132</v>
      </c>
      <c r="E36" s="5" t="n">
        <v>110</v>
      </c>
    </row>
    <row r="37" spans="1:5">
      <c r="A37" s="4" t="s">
        <v>432</v>
      </c>
      <c r="B37" s="5" t="n">
        <v>0</v>
      </c>
      <c r="C37" s="5" t="n">
        <v>0</v>
      </c>
      <c r="D37" s="5" t="n">
        <v>0</v>
      </c>
      <c r="E37" s="5" t="n">
        <v>0</v>
      </c>
    </row>
    <row r="38" spans="1:5">
      <c r="A38" s="4" t="s">
        <v>433</v>
      </c>
      <c r="B38" s="5" t="n">
        <v>0</v>
      </c>
      <c r="C38" s="5" t="n">
        <v>0</v>
      </c>
      <c r="D38" s="5" t="n">
        <v>0</v>
      </c>
      <c r="E38" s="5" t="n">
        <v>0</v>
      </c>
    </row>
    <row r="39" spans="1:5">
      <c r="A39" s="4" t="s">
        <v>434</v>
      </c>
      <c r="B39" s="7" t="n">
        <v>13681</v>
      </c>
      <c r="C39" s="7" t="n">
        <v>2747</v>
      </c>
      <c r="D39" s="7" t="n">
        <v>13681</v>
      </c>
      <c r="E39" s="7" t="n">
        <v>2747</v>
      </c>
    </row>
    <row r="40" spans="1:5">
      <c r="A40" s="4" t="s">
        <v>435</v>
      </c>
      <c r="B40" s="4" t="s">
        <v>446</v>
      </c>
      <c r="C40" s="4" t="s">
        <v>446</v>
      </c>
      <c r="D40" s="4" t="s">
        <v>446</v>
      </c>
      <c r="E40" s="4" t="s">
        <v>446</v>
      </c>
    </row>
    <row r="41" spans="1:5">
      <c r="A41" s="4" t="s">
        <v>447</v>
      </c>
    </row>
    <row r="42" spans="1:5">
      <c r="A42" s="3" t="s">
        <v>420</v>
      </c>
    </row>
    <row r="43" spans="1:5">
      <c r="A43" s="4" t="s">
        <v>425</v>
      </c>
      <c r="B43" s="7" t="n">
        <v>0</v>
      </c>
      <c r="C43" s="7" t="n">
        <v>0</v>
      </c>
      <c r="D43" s="7" t="n">
        <v>0</v>
      </c>
      <c r="E43" s="7" t="n">
        <v>0</v>
      </c>
    </row>
    <row r="44" spans="1:5">
      <c r="A44" s="4" t="s">
        <v>426</v>
      </c>
      <c r="B44" s="5" t="n">
        <v>0</v>
      </c>
      <c r="C44" s="5" t="n">
        <v>0</v>
      </c>
      <c r="D44" s="5" t="n">
        <v>0</v>
      </c>
      <c r="E44" s="5" t="n">
        <v>0</v>
      </c>
    </row>
    <row r="45" spans="1:5">
      <c r="A45" s="4" t="s">
        <v>427</v>
      </c>
      <c r="E45" s="5" t="n">
        <v>0</v>
      </c>
    </row>
    <row r="46" spans="1:5">
      <c r="A46" s="4" t="s">
        <v>428</v>
      </c>
      <c r="B46" s="5" t="n">
        <v>0</v>
      </c>
      <c r="D46" s="5" t="n">
        <v>0</v>
      </c>
    </row>
    <row r="47" spans="1:5">
      <c r="A47" s="4" t="s">
        <v>429</v>
      </c>
      <c r="B47" s="5" t="n">
        <v>-35126</v>
      </c>
      <c r="C47" s="5" t="n">
        <v>-39934</v>
      </c>
      <c r="D47" s="5" t="n">
        <v>-116150</v>
      </c>
      <c r="E47" s="5" t="n">
        <v>-105257</v>
      </c>
    </row>
    <row r="48" spans="1:5">
      <c r="A48" s="4" t="s">
        <v>430</v>
      </c>
      <c r="B48" s="5" t="n">
        <v>-242</v>
      </c>
      <c r="C48" s="5" t="n">
        <v>-57</v>
      </c>
      <c r="D48" s="5" t="n">
        <v>-275</v>
      </c>
      <c r="E48" s="5" t="n">
        <v>-19</v>
      </c>
    </row>
    <row r="49" spans="1:5">
      <c r="A49" s="4" t="s">
        <v>431</v>
      </c>
      <c r="B49" s="5" t="n">
        <v>0</v>
      </c>
      <c r="C49" s="5" t="n">
        <v>0</v>
      </c>
      <c r="D49" s="5" t="n">
        <v>0</v>
      </c>
      <c r="E49" s="5" t="n">
        <v>0</v>
      </c>
    </row>
    <row r="50" spans="1:5">
      <c r="A50" s="4" t="s">
        <v>432</v>
      </c>
      <c r="B50" s="5" t="n">
        <v>33621</v>
      </c>
      <c r="C50" s="5" t="n">
        <v>38317</v>
      </c>
      <c r="D50" s="5" t="n">
        <v>111451</v>
      </c>
      <c r="E50" s="5" t="n">
        <v>100105</v>
      </c>
    </row>
    <row r="51" spans="1:5">
      <c r="A51" s="4" t="s">
        <v>433</v>
      </c>
      <c r="B51" s="5" t="n">
        <v>1747</v>
      </c>
      <c r="C51" s="5" t="n">
        <v>1674</v>
      </c>
      <c r="D51" s="5" t="n">
        <v>4974</v>
      </c>
      <c r="E51" s="5" t="n">
        <v>5171</v>
      </c>
    </row>
    <row r="52" spans="1:5">
      <c r="A52" s="4" t="s">
        <v>434</v>
      </c>
      <c r="B52" s="7" t="n">
        <v>0</v>
      </c>
      <c r="C52" s="7" t="n">
        <v>0</v>
      </c>
      <c r="D52" s="7" t="n">
        <v>0</v>
      </c>
      <c r="E52" s="7" t="n">
        <v>0</v>
      </c>
    </row>
    <row r="53" spans="1:5">
      <c r="A53" s="4" t="s">
        <v>435</v>
      </c>
      <c r="B53" s="4" t="s">
        <v>448</v>
      </c>
      <c r="C53" s="4" t="s">
        <v>449</v>
      </c>
      <c r="D53" s="4" t="s">
        <v>449</v>
      </c>
      <c r="E53" s="4" t="s">
        <v>4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65</v>
      </c>
      <c r="D1" s="2" t="s">
        <v>1</v>
      </c>
    </row>
    <row r="2" spans="1:5">
      <c r="B2" s="2" t="s">
        <v>2</v>
      </c>
      <c r="C2" s="2" t="s">
        <v>66</v>
      </c>
      <c r="D2" s="2" t="s">
        <v>2</v>
      </c>
      <c r="E2" s="2" t="s">
        <v>66</v>
      </c>
    </row>
    <row r="3" spans="1:5">
      <c r="A3" s="3" t="s">
        <v>452</v>
      </c>
    </row>
    <row r="4" spans="1:5">
      <c r="A4" s="4" t="s">
        <v>347</v>
      </c>
      <c r="B4" s="7" t="n">
        <v>130675</v>
      </c>
      <c r="C4" s="7" t="n">
        <v>55918</v>
      </c>
      <c r="D4" s="7" t="n">
        <v>137037</v>
      </c>
      <c r="E4" s="7" t="n">
        <v>60588</v>
      </c>
    </row>
    <row r="5" spans="1:5">
      <c r="A5" s="4" t="s">
        <v>403</v>
      </c>
      <c r="B5" s="5" t="n">
        <v>10181</v>
      </c>
      <c r="C5" s="5" t="n">
        <v>94011</v>
      </c>
      <c r="D5" s="5" t="n">
        <v>10863</v>
      </c>
      <c r="E5" s="5" t="n">
        <v>94011</v>
      </c>
    </row>
    <row r="6" spans="1:5">
      <c r="A6" s="4" t="s">
        <v>453</v>
      </c>
      <c r="B6" s="5" t="n">
        <v>-29745</v>
      </c>
      <c r="C6" s="5" t="n">
        <v>-2564</v>
      </c>
      <c r="D6" s="5" t="n">
        <v>-41388</v>
      </c>
      <c r="E6" s="5" t="n">
        <v>-7234</v>
      </c>
    </row>
    <row r="7" spans="1:5">
      <c r="A7" s="4" t="s">
        <v>343</v>
      </c>
      <c r="B7" s="5" t="n">
        <v>1759</v>
      </c>
      <c r="C7" s="5" t="n">
        <v>-2890</v>
      </c>
      <c r="D7" s="5" t="n">
        <v>6358</v>
      </c>
      <c r="E7" s="5" t="n">
        <v>-2890</v>
      </c>
    </row>
    <row r="8" spans="1:5">
      <c r="A8" s="4" t="s">
        <v>354</v>
      </c>
      <c r="B8" s="7" t="n">
        <v>112870</v>
      </c>
      <c r="C8" s="7" t="n">
        <v>144475</v>
      </c>
      <c r="D8" s="7" t="n">
        <v>112870</v>
      </c>
      <c r="E8" s="7" t="n">
        <v>14447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4</v>
      </c>
      <c r="B1" s="2" t="s">
        <v>2</v>
      </c>
      <c r="C1" s="2" t="s">
        <v>396</v>
      </c>
      <c r="D1" s="2" t="s">
        <v>25</v>
      </c>
      <c r="E1" s="2" t="s">
        <v>66</v>
      </c>
      <c r="F1" s="2" t="s">
        <v>397</v>
      </c>
      <c r="G1" s="2" t="s">
        <v>315</v>
      </c>
    </row>
    <row r="2" spans="1:7">
      <c r="A2" s="3" t="s">
        <v>180</v>
      </c>
    </row>
    <row r="3" spans="1:7">
      <c r="A3" s="4" t="s">
        <v>455</v>
      </c>
      <c r="B3" s="7" t="n">
        <v>724625</v>
      </c>
      <c r="D3" s="7" t="n">
        <v>654356</v>
      </c>
    </row>
    <row r="4" spans="1:7">
      <c r="A4" s="4" t="s">
        <v>456</v>
      </c>
      <c r="B4" s="5" t="n">
        <v>-292454</v>
      </c>
      <c r="D4" s="5" t="n">
        <v>-261243</v>
      </c>
    </row>
    <row r="5" spans="1:7">
      <c r="A5" s="4" t="s">
        <v>457</v>
      </c>
      <c r="B5" s="5" t="n">
        <v>-354810</v>
      </c>
      <c r="C5" s="7" t="n">
        <v>-345971</v>
      </c>
      <c r="D5" s="5" t="n">
        <v>-327926</v>
      </c>
      <c r="E5" s="7" t="n">
        <v>-331735</v>
      </c>
      <c r="F5" s="7" t="n">
        <v>-319651</v>
      </c>
      <c r="G5" s="7" t="n">
        <v>-318784</v>
      </c>
    </row>
    <row r="6" spans="1:7">
      <c r="A6" s="4" t="s">
        <v>458</v>
      </c>
      <c r="B6" s="7" t="n">
        <v>77361</v>
      </c>
      <c r="D6" s="7" t="n">
        <v>651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5</v>
      </c>
      <c r="D1" s="2" t="s">
        <v>1</v>
      </c>
    </row>
    <row r="2" spans="1:5">
      <c r="B2" s="2" t="s">
        <v>2</v>
      </c>
      <c r="C2" s="2" t="s">
        <v>66</v>
      </c>
      <c r="D2" s="2" t="s">
        <v>2</v>
      </c>
      <c r="E2" s="2" t="s">
        <v>66</v>
      </c>
    </row>
    <row r="3" spans="1:5">
      <c r="A3" s="3" t="s">
        <v>102</v>
      </c>
    </row>
    <row r="4" spans="1:5">
      <c r="A4" s="4" t="s">
        <v>88</v>
      </c>
      <c r="B4" s="7" t="n">
        <v>42144</v>
      </c>
      <c r="C4" s="7" t="n">
        <v>-51946</v>
      </c>
      <c r="D4" s="7" t="n">
        <v>76199</v>
      </c>
      <c r="E4" s="7" t="n">
        <v>5494</v>
      </c>
    </row>
    <row r="5" spans="1:5">
      <c r="A5" s="3" t="s">
        <v>103</v>
      </c>
    </row>
    <row r="6" spans="1:5">
      <c r="A6" s="4" t="s">
        <v>104</v>
      </c>
      <c r="B6" s="5" t="n">
        <v>-264</v>
      </c>
      <c r="C6" s="5" t="n">
        <v>983</v>
      </c>
      <c r="D6" s="5" t="n">
        <v>1170</v>
      </c>
      <c r="E6" s="5" t="n">
        <v>487</v>
      </c>
    </row>
    <row r="7" spans="1:5">
      <c r="A7" s="4" t="s">
        <v>105</v>
      </c>
      <c r="B7" s="5" t="n">
        <v>103</v>
      </c>
      <c r="C7" s="5" t="n">
        <v>-384</v>
      </c>
      <c r="D7" s="5" t="n">
        <v>-409</v>
      </c>
      <c r="E7" s="5" t="n">
        <v>-190</v>
      </c>
    </row>
    <row r="8" spans="1:5">
      <c r="A8" s="4" t="s">
        <v>106</v>
      </c>
      <c r="B8" s="5" t="n">
        <v>-161</v>
      </c>
      <c r="C8" s="5" t="n">
        <v>599</v>
      </c>
      <c r="D8" s="5" t="n">
        <v>761</v>
      </c>
      <c r="E8" s="5" t="n">
        <v>297</v>
      </c>
    </row>
    <row r="9" spans="1:5">
      <c r="A9" s="3" t="s">
        <v>107</v>
      </c>
    </row>
    <row r="10" spans="1:5">
      <c r="A10" s="4" t="s">
        <v>108</v>
      </c>
      <c r="B10" s="5" t="n">
        <v>9712</v>
      </c>
      <c r="C10" s="5" t="n">
        <v>-11341</v>
      </c>
      <c r="D10" s="5" t="n">
        <v>32000</v>
      </c>
      <c r="E10" s="5" t="n">
        <v>-48028</v>
      </c>
    </row>
    <row r="11" spans="1:5">
      <c r="A11" s="4" t="s">
        <v>105</v>
      </c>
      <c r="B11" s="5" t="n">
        <v>0</v>
      </c>
      <c r="C11" s="5" t="n">
        <v>73</v>
      </c>
      <c r="D11" s="5" t="n">
        <v>0</v>
      </c>
      <c r="E11" s="5" t="n">
        <v>1426</v>
      </c>
    </row>
    <row r="12" spans="1:5">
      <c r="A12" s="4" t="s">
        <v>109</v>
      </c>
      <c r="B12" s="5" t="n">
        <v>9712</v>
      </c>
      <c r="C12" s="5" t="n">
        <v>-11268</v>
      </c>
      <c r="D12" s="5" t="n">
        <v>32000</v>
      </c>
      <c r="E12" s="5" t="n">
        <v>-46602</v>
      </c>
    </row>
    <row r="13" spans="1:5">
      <c r="A13" s="4" t="s">
        <v>110</v>
      </c>
      <c r="B13" s="5" t="n">
        <v>9551</v>
      </c>
      <c r="C13" s="5" t="n">
        <v>-10669</v>
      </c>
      <c r="D13" s="5" t="n">
        <v>32761</v>
      </c>
      <c r="E13" s="5" t="n">
        <v>-46305</v>
      </c>
    </row>
    <row r="14" spans="1:5">
      <c r="A14" s="4" t="s">
        <v>111</v>
      </c>
      <c r="B14" s="5" t="n">
        <v>51695</v>
      </c>
      <c r="C14" s="5" t="n">
        <v>-62615</v>
      </c>
      <c r="D14" s="5" t="n">
        <v>108960</v>
      </c>
      <c r="E14" s="5" t="n">
        <v>-40811</v>
      </c>
    </row>
    <row r="15" spans="1:5">
      <c r="A15" s="3" t="s">
        <v>112</v>
      </c>
    </row>
    <row r="16" spans="1:5">
      <c r="A16" s="4" t="s">
        <v>113</v>
      </c>
      <c r="B16" s="5" t="n">
        <v>-13950</v>
      </c>
      <c r="C16" s="5" t="n">
        <v>50422</v>
      </c>
      <c r="D16" s="5" t="n">
        <v>-5652</v>
      </c>
      <c r="E16" s="5" t="n">
        <v>48264</v>
      </c>
    </row>
    <row r="17" spans="1:5">
      <c r="A17" s="4" t="s">
        <v>114</v>
      </c>
      <c r="B17" s="5" t="n">
        <v>-594</v>
      </c>
      <c r="C17" s="5" t="n">
        <v>-115</v>
      </c>
      <c r="D17" s="5" t="n">
        <v>-2003</v>
      </c>
      <c r="E17" s="5" t="n">
        <v>807</v>
      </c>
    </row>
    <row r="18" spans="1:5">
      <c r="A18" s="4" t="s">
        <v>115</v>
      </c>
      <c r="B18" s="5" t="n">
        <v>-14544</v>
      </c>
      <c r="C18" s="5" t="n">
        <v>50307</v>
      </c>
      <c r="D18" s="5" t="n">
        <v>-7655</v>
      </c>
      <c r="E18" s="5" t="n">
        <v>49071</v>
      </c>
    </row>
    <row r="19" spans="1:5">
      <c r="A19" s="4" t="s">
        <v>116</v>
      </c>
      <c r="B19" s="7" t="n">
        <v>37151</v>
      </c>
      <c r="C19" s="7" t="n">
        <v>-12308</v>
      </c>
      <c r="D19" s="7" t="n">
        <v>101305</v>
      </c>
      <c r="E19" s="7" t="n">
        <v>8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65</v>
      </c>
      <c r="D1" s="2" t="s">
        <v>1</v>
      </c>
    </row>
    <row r="2" spans="1:5">
      <c r="B2" s="2" t="s">
        <v>2</v>
      </c>
      <c r="C2" s="2" t="s">
        <v>66</v>
      </c>
      <c r="D2" s="2" t="s">
        <v>2</v>
      </c>
      <c r="E2" s="2" t="s">
        <v>66</v>
      </c>
    </row>
    <row r="3" spans="1:5">
      <c r="A3" s="3" t="s">
        <v>460</v>
      </c>
    </row>
    <row r="4" spans="1:5">
      <c r="A4" s="4" t="s">
        <v>347</v>
      </c>
      <c r="B4" s="7" t="n">
        <v>-345971</v>
      </c>
      <c r="C4" s="7" t="n">
        <v>-319651</v>
      </c>
      <c r="D4" s="7" t="n">
        <v>-327926</v>
      </c>
      <c r="E4" s="7" t="n">
        <v>-318784</v>
      </c>
    </row>
    <row r="5" spans="1:5">
      <c r="A5" s="4" t="s">
        <v>461</v>
      </c>
      <c r="B5" s="5" t="n">
        <v>-19767</v>
      </c>
      <c r="C5" s="5" t="n">
        <v>-25599</v>
      </c>
      <c r="D5" s="5" t="n">
        <v>-60031</v>
      </c>
      <c r="E5" s="5" t="n">
        <v>-55976</v>
      </c>
    </row>
    <row r="6" spans="1:5">
      <c r="A6" s="4" t="s">
        <v>462</v>
      </c>
      <c r="B6" s="5" t="n">
        <v>12419</v>
      </c>
      <c r="C6" s="5" t="n">
        <v>12955</v>
      </c>
      <c r="D6" s="5" t="n">
        <v>36992</v>
      </c>
      <c r="E6" s="5" t="n">
        <v>40028</v>
      </c>
    </row>
    <row r="7" spans="1:5">
      <c r="A7" s="4" t="s">
        <v>343</v>
      </c>
      <c r="B7" s="5" t="n">
        <v>-1491</v>
      </c>
      <c r="C7" s="5" t="n">
        <v>560</v>
      </c>
      <c r="D7" s="5" t="n">
        <v>-3845</v>
      </c>
      <c r="E7" s="5" t="n">
        <v>2997</v>
      </c>
    </row>
    <row r="8" spans="1:5">
      <c r="A8" s="4" t="s">
        <v>354</v>
      </c>
      <c r="B8" s="7" t="n">
        <v>-354810</v>
      </c>
      <c r="C8" s="7" t="n">
        <v>-331735</v>
      </c>
      <c r="D8" s="7" t="n">
        <v>-354810</v>
      </c>
      <c r="E8" s="7" t="n">
        <v>-3317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3</v>
      </c>
      <c r="B1" s="2" t="s">
        <v>2</v>
      </c>
      <c r="C1" s="2" t="s">
        <v>25</v>
      </c>
    </row>
    <row r="2" spans="1:3">
      <c r="A2" s="3" t="s">
        <v>180</v>
      </c>
    </row>
    <row r="3" spans="1:3">
      <c r="A3" s="4" t="s">
        <v>464</v>
      </c>
      <c r="B3" s="7" t="n">
        <v>57891</v>
      </c>
      <c r="C3" s="7" t="n">
        <v>51077</v>
      </c>
    </row>
    <row r="4" spans="1:3">
      <c r="A4" s="4" t="s">
        <v>465</v>
      </c>
      <c r="B4" s="5" t="n">
        <v>29267</v>
      </c>
      <c r="C4" s="5" t="n">
        <v>28243</v>
      </c>
    </row>
    <row r="5" spans="1:3">
      <c r="A5" s="4" t="s">
        <v>466</v>
      </c>
      <c r="B5" s="5" t="n">
        <v>27575</v>
      </c>
      <c r="C5" s="5" t="n">
        <v>21147</v>
      </c>
    </row>
    <row r="6" spans="1:3">
      <c r="A6" s="4" t="s">
        <v>467</v>
      </c>
      <c r="B6" s="5" t="n">
        <v>26144</v>
      </c>
      <c r="C6" s="5" t="n">
        <v>15156</v>
      </c>
    </row>
    <row r="7" spans="1:3">
      <c r="A7" s="4" t="s">
        <v>468</v>
      </c>
      <c r="B7" s="5" t="n">
        <v>19966</v>
      </c>
      <c r="C7" s="5" t="n">
        <v>18036</v>
      </c>
    </row>
    <row r="8" spans="1:3">
      <c r="A8" s="4" t="s">
        <v>469</v>
      </c>
      <c r="B8" s="5" t="n">
        <v>19212</v>
      </c>
      <c r="C8" s="5" t="n">
        <v>18732</v>
      </c>
    </row>
    <row r="9" spans="1:3">
      <c r="A9" s="4" t="s">
        <v>470</v>
      </c>
      <c r="B9" s="5" t="n">
        <v>4821</v>
      </c>
      <c r="C9" s="5" t="n">
        <v>1122</v>
      </c>
    </row>
    <row r="10" spans="1:3">
      <c r="A10" s="4" t="s">
        <v>471</v>
      </c>
      <c r="B10" s="5" t="n">
        <v>3132</v>
      </c>
      <c r="C10" s="5" t="n">
        <v>2781</v>
      </c>
    </row>
    <row r="11" spans="1:3">
      <c r="A11" s="4" t="s">
        <v>472</v>
      </c>
      <c r="B11" s="5" t="n">
        <v>756</v>
      </c>
      <c r="C11" s="5" t="n">
        <v>5388</v>
      </c>
    </row>
    <row r="12" spans="1:3">
      <c r="A12" s="4" t="s">
        <v>473</v>
      </c>
      <c r="B12" s="5" t="n">
        <v>66229</v>
      </c>
      <c r="C12" s="5" t="n">
        <v>53765</v>
      </c>
    </row>
    <row r="13" spans="1:3">
      <c r="A13" s="4" t="s">
        <v>474</v>
      </c>
      <c r="B13" s="7" t="n">
        <v>254993</v>
      </c>
      <c r="C13" s="7" t="n">
        <v>2154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476</v>
      </c>
      <c r="D1" s="2" t="s">
        <v>25</v>
      </c>
    </row>
    <row r="2" spans="1:4">
      <c r="A2" s="3" t="s">
        <v>272</v>
      </c>
    </row>
    <row r="3" spans="1:4">
      <c r="A3" s="4" t="s">
        <v>477</v>
      </c>
      <c r="B3" s="7" t="n">
        <v>327058</v>
      </c>
      <c r="D3" s="7" t="n">
        <v>11320</v>
      </c>
    </row>
    <row r="4" spans="1:4">
      <c r="A4" s="4" t="s">
        <v>478</v>
      </c>
      <c r="B4" s="5" t="n">
        <v>548500</v>
      </c>
      <c r="D4" s="5" t="n">
        <v>448500</v>
      </c>
    </row>
    <row r="5" spans="1:4">
      <c r="A5" s="4" t="s">
        <v>479</v>
      </c>
      <c r="B5" s="5" t="n">
        <v>-35217</v>
      </c>
      <c r="D5" s="5" t="n">
        <v>-31968</v>
      </c>
    </row>
    <row r="6" spans="1:4">
      <c r="A6" s="4" t="s">
        <v>480</v>
      </c>
      <c r="B6" s="5" t="n">
        <v>244422</v>
      </c>
      <c r="D6" s="5" t="n">
        <v>205975</v>
      </c>
    </row>
    <row r="7" spans="1:4">
      <c r="A7" s="4" t="s">
        <v>481</v>
      </c>
      <c r="B7" s="5" t="n">
        <v>3148</v>
      </c>
      <c r="D7" s="5" t="n">
        <v>5091</v>
      </c>
    </row>
    <row r="8" spans="1:4">
      <c r="A8" s="4" t="s">
        <v>482</v>
      </c>
      <c r="B8" s="5" t="n">
        <v>3193389</v>
      </c>
      <c r="D8" s="5" t="n">
        <v>2847637</v>
      </c>
    </row>
    <row r="9" spans="1:4">
      <c r="A9" s="4" t="s">
        <v>483</v>
      </c>
      <c r="B9" s="5" t="n">
        <v>-44892</v>
      </c>
      <c r="D9" s="5" t="n">
        <v>-41654</v>
      </c>
    </row>
    <row r="10" spans="1:4">
      <c r="A10" s="4" t="s">
        <v>474</v>
      </c>
      <c r="B10" s="5" t="n">
        <v>3148497</v>
      </c>
      <c r="D10" s="5" t="n">
        <v>2805983</v>
      </c>
    </row>
    <row r="11" spans="1:4">
      <c r="A11" s="4" t="s">
        <v>473</v>
      </c>
    </row>
    <row r="12" spans="1:4">
      <c r="A12" s="3" t="s">
        <v>272</v>
      </c>
    </row>
    <row r="13" spans="1:4">
      <c r="A13" s="4" t="s">
        <v>473</v>
      </c>
      <c r="B13" s="5" t="n">
        <v>72622</v>
      </c>
      <c r="D13" s="5" t="n">
        <v>62608</v>
      </c>
    </row>
    <row r="14" spans="1:4">
      <c r="A14" s="4" t="s">
        <v>484</v>
      </c>
    </row>
    <row r="15" spans="1:4">
      <c r="A15" s="3" t="s">
        <v>272</v>
      </c>
    </row>
    <row r="16" spans="1:4">
      <c r="A16" s="4" t="s">
        <v>485</v>
      </c>
      <c r="B16" s="5" t="n">
        <v>349288</v>
      </c>
      <c r="D16" s="5" t="n">
        <v>0</v>
      </c>
    </row>
    <row r="17" spans="1:4">
      <c r="A17" s="4" t="s">
        <v>486</v>
      </c>
    </row>
    <row r="18" spans="1:4">
      <c r="A18" s="3" t="s">
        <v>272</v>
      </c>
    </row>
    <row r="19" spans="1:4">
      <c r="A19" s="4" t="s">
        <v>485</v>
      </c>
      <c r="B19" s="5" t="n">
        <v>149563</v>
      </c>
      <c r="D19" s="5" t="n">
        <v>578000</v>
      </c>
    </row>
    <row r="20" spans="1:4">
      <c r="A20" s="4" t="s">
        <v>487</v>
      </c>
    </row>
    <row r="21" spans="1:4">
      <c r="A21" s="3" t="s">
        <v>272</v>
      </c>
    </row>
    <row r="22" spans="1:4">
      <c r="A22" s="4" t="s">
        <v>485</v>
      </c>
      <c r="B22" s="5" t="n">
        <v>75693</v>
      </c>
      <c r="D22" s="5" t="n">
        <v>33218</v>
      </c>
    </row>
    <row r="23" spans="1:4">
      <c r="A23" s="4" t="s">
        <v>488</v>
      </c>
    </row>
    <row r="24" spans="1:4">
      <c r="A24" s="3" t="s">
        <v>272</v>
      </c>
    </row>
    <row r="25" spans="1:4">
      <c r="A25" s="4" t="s">
        <v>485</v>
      </c>
      <c r="B25" s="5" t="n">
        <v>68854</v>
      </c>
      <c r="D25" s="5" t="n">
        <v>74551</v>
      </c>
    </row>
    <row r="26" spans="1:4">
      <c r="A26" s="4" t="s">
        <v>489</v>
      </c>
    </row>
    <row r="27" spans="1:4">
      <c r="A27" s="3" t="s">
        <v>272</v>
      </c>
    </row>
    <row r="28" spans="1:4">
      <c r="A28" s="4" t="s">
        <v>477</v>
      </c>
      <c r="B28" s="5" t="n">
        <v>1202803</v>
      </c>
      <c r="D28" s="5" t="n">
        <v>1280241</v>
      </c>
    </row>
    <row r="29" spans="1:4">
      <c r="A29" s="4" t="s">
        <v>479</v>
      </c>
      <c r="B29" s="5" t="n">
        <v>-2033</v>
      </c>
      <c r="D29" s="5" t="n">
        <v>-2200</v>
      </c>
    </row>
    <row r="30" spans="1:4">
      <c r="A30" s="4" t="s">
        <v>490</v>
      </c>
      <c r="B30" s="5" t="n">
        <v>0</v>
      </c>
      <c r="D30" s="5" t="n">
        <v>17686</v>
      </c>
    </row>
    <row r="31" spans="1:4">
      <c r="A31" s="4" t="s">
        <v>491</v>
      </c>
    </row>
    <row r="32" spans="1:4">
      <c r="A32" s="3" t="s">
        <v>272</v>
      </c>
    </row>
    <row r="33" spans="1:4">
      <c r="A33" s="4" t="s">
        <v>492</v>
      </c>
      <c r="B33" s="7" t="n">
        <v>188688</v>
      </c>
      <c r="C33" s="7" t="n">
        <v>191500</v>
      </c>
      <c r="D33" s="7" t="n">
        <v>1646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6"/>
  </cols>
  <sheetData>
    <row r="1" spans="1:8">
      <c r="A1" s="1" t="s">
        <v>493</v>
      </c>
      <c r="B1" s="2" t="s">
        <v>476</v>
      </c>
      <c r="C1" s="2" t="s">
        <v>2</v>
      </c>
      <c r="D1" s="2" t="s">
        <v>66</v>
      </c>
      <c r="E1" s="2" t="s">
        <v>2</v>
      </c>
      <c r="F1" s="2" t="s">
        <v>66</v>
      </c>
      <c r="G1" s="2" t="s">
        <v>25</v>
      </c>
      <c r="H1" s="2" t="s">
        <v>494</v>
      </c>
    </row>
    <row r="2" spans="1:8">
      <c r="A2" s="3" t="s">
        <v>272</v>
      </c>
    </row>
    <row r="3" spans="1:8">
      <c r="A3" s="4" t="s">
        <v>495</v>
      </c>
      <c r="E3" s="4" t="s">
        <v>496</v>
      </c>
    </row>
    <row r="4" spans="1:8">
      <c r="A4" s="4" t="s">
        <v>497</v>
      </c>
      <c r="E4" s="4" t="s">
        <v>318</v>
      </c>
    </row>
    <row r="5" spans="1:8">
      <c r="A5" s="4" t="s">
        <v>498</v>
      </c>
      <c r="E5" s="4" t="s">
        <v>499</v>
      </c>
    </row>
    <row r="6" spans="1:8">
      <c r="A6" s="4" t="s">
        <v>500</v>
      </c>
      <c r="E6" s="4" t="s">
        <v>501</v>
      </c>
    </row>
    <row r="7" spans="1:8">
      <c r="A7" s="4" t="s">
        <v>502</v>
      </c>
      <c r="E7" s="4" t="s">
        <v>503</v>
      </c>
    </row>
    <row r="8" spans="1:8">
      <c r="A8" s="4" t="s">
        <v>504</v>
      </c>
      <c r="E8" s="4" t="s">
        <v>505</v>
      </c>
    </row>
    <row r="9" spans="1:8">
      <c r="A9" s="4" t="s">
        <v>506</v>
      </c>
      <c r="E9" s="4" t="s">
        <v>507</v>
      </c>
    </row>
    <row r="10" spans="1:8">
      <c r="A10" s="4" t="s">
        <v>508</v>
      </c>
      <c r="C10" s="7" t="n">
        <v>350000000</v>
      </c>
      <c r="E10" s="7" t="n">
        <v>350000000</v>
      </c>
    </row>
    <row r="11" spans="1:8">
      <c r="A11" s="4" t="s">
        <v>509</v>
      </c>
      <c r="C11" s="5" t="n">
        <v>1100000000</v>
      </c>
      <c r="E11" s="5" t="n">
        <v>1100000000</v>
      </c>
    </row>
    <row r="12" spans="1:8">
      <c r="A12" s="4" t="s">
        <v>510</v>
      </c>
      <c r="E12" s="7" t="n">
        <v>150000000</v>
      </c>
    </row>
    <row r="13" spans="1:8">
      <c r="A13" s="4" t="s">
        <v>511</v>
      </c>
      <c r="E13" s="4" t="s">
        <v>512</v>
      </c>
    </row>
    <row r="14" spans="1:8">
      <c r="A14" s="4" t="s">
        <v>513</v>
      </c>
      <c r="C14" s="5" t="n">
        <v>225000000</v>
      </c>
      <c r="E14" s="7" t="n">
        <v>225000000</v>
      </c>
    </row>
    <row r="15" spans="1:8">
      <c r="A15" s="4" t="s">
        <v>514</v>
      </c>
      <c r="E15" s="4" t="s">
        <v>505</v>
      </c>
    </row>
    <row r="16" spans="1:8">
      <c r="A16" s="4" t="s">
        <v>515</v>
      </c>
      <c r="C16" s="5" t="n">
        <v>50000000</v>
      </c>
      <c r="E16" s="7" t="n">
        <v>50000000</v>
      </c>
    </row>
    <row r="17" spans="1:8">
      <c r="A17" s="4" t="s">
        <v>516</v>
      </c>
    </row>
    <row r="18" spans="1:8">
      <c r="A18" s="3" t="s">
        <v>272</v>
      </c>
    </row>
    <row r="19" spans="1:8">
      <c r="A19" s="4" t="s">
        <v>502</v>
      </c>
      <c r="E19" s="4" t="s">
        <v>517</v>
      </c>
    </row>
    <row r="20" spans="1:8">
      <c r="A20" s="4" t="s">
        <v>491</v>
      </c>
    </row>
    <row r="21" spans="1:8">
      <c r="A21" s="3" t="s">
        <v>272</v>
      </c>
    </row>
    <row r="22" spans="1:8">
      <c r="A22" s="4" t="s">
        <v>518</v>
      </c>
      <c r="B22" s="7" t="n">
        <v>191500000</v>
      </c>
      <c r="C22" s="5" t="n">
        <v>188688000</v>
      </c>
      <c r="E22" s="7" t="n">
        <v>188688000</v>
      </c>
      <c r="G22" s="7" t="n">
        <v>164615000</v>
      </c>
    </row>
    <row r="23" spans="1:8">
      <c r="A23" s="4" t="s">
        <v>519</v>
      </c>
    </row>
    <row r="24" spans="1:8">
      <c r="A24" s="3" t="s">
        <v>272</v>
      </c>
    </row>
    <row r="25" spans="1:8">
      <c r="A25" s="4" t="s">
        <v>518</v>
      </c>
      <c r="C25" s="5" t="n">
        <v>170100000</v>
      </c>
      <c r="E25" s="5" t="n">
        <v>170100000</v>
      </c>
    </row>
    <row r="26" spans="1:8">
      <c r="A26" s="4" t="s">
        <v>520</v>
      </c>
      <c r="C26" s="5" t="n">
        <v>4300000</v>
      </c>
      <c r="E26" s="5" t="n">
        <v>4300000</v>
      </c>
    </row>
    <row r="27" spans="1:8">
      <c r="A27" s="4" t="s">
        <v>521</v>
      </c>
      <c r="C27" s="5" t="n">
        <v>8600000</v>
      </c>
      <c r="E27" s="5" t="n">
        <v>8600000</v>
      </c>
    </row>
    <row r="28" spans="1:8">
      <c r="A28" s="4" t="s">
        <v>522</v>
      </c>
      <c r="C28" s="5" t="n">
        <v>12900000</v>
      </c>
      <c r="E28" s="5" t="n">
        <v>12900000</v>
      </c>
    </row>
    <row r="29" spans="1:8">
      <c r="A29" s="4" t="s">
        <v>523</v>
      </c>
      <c r="C29" s="5" t="n">
        <v>12900000</v>
      </c>
      <c r="E29" s="5" t="n">
        <v>12900000</v>
      </c>
    </row>
    <row r="30" spans="1:8">
      <c r="A30" s="4" t="s">
        <v>524</v>
      </c>
      <c r="C30" s="5" t="n">
        <v>12900000</v>
      </c>
      <c r="E30" s="5" t="n">
        <v>12900000</v>
      </c>
    </row>
    <row r="31" spans="1:8">
      <c r="A31" s="4" t="s">
        <v>525</v>
      </c>
    </row>
    <row r="32" spans="1:8">
      <c r="A32" s="3" t="s">
        <v>272</v>
      </c>
    </row>
    <row r="33" spans="1:8">
      <c r="A33" s="4" t="s">
        <v>518</v>
      </c>
      <c r="C33" s="5" t="n">
        <v>17000000</v>
      </c>
      <c r="E33" s="5" t="n">
        <v>17000000</v>
      </c>
    </row>
    <row r="34" spans="1:8">
      <c r="A34" s="4" t="s">
        <v>520</v>
      </c>
      <c r="H34" s="7" t="n">
        <v>1100000</v>
      </c>
    </row>
    <row r="35" spans="1:8">
      <c r="A35" s="4" t="s">
        <v>521</v>
      </c>
      <c r="C35" s="5" t="n">
        <v>2200000</v>
      </c>
      <c r="E35" s="5" t="n">
        <v>2200000</v>
      </c>
      <c r="H35" s="5" t="n">
        <v>1100000</v>
      </c>
    </row>
    <row r="36" spans="1:8">
      <c r="A36" s="4" t="s">
        <v>526</v>
      </c>
    </row>
    <row r="37" spans="1:8">
      <c r="A37" s="3" t="s">
        <v>272</v>
      </c>
    </row>
    <row r="38" spans="1:8">
      <c r="A38" s="4" t="s">
        <v>518</v>
      </c>
      <c r="C38" s="5" t="n">
        <v>4500000</v>
      </c>
      <c r="E38" s="5" t="n">
        <v>4500000</v>
      </c>
    </row>
    <row r="39" spans="1:8">
      <c r="A39" s="4" t="s">
        <v>520</v>
      </c>
      <c r="C39" s="5" t="n">
        <v>500000</v>
      </c>
      <c r="E39" s="5" t="n">
        <v>500000</v>
      </c>
    </row>
    <row r="40" spans="1:8">
      <c r="A40" s="4" t="s">
        <v>527</v>
      </c>
    </row>
    <row r="41" spans="1:8">
      <c r="A41" s="3" t="s">
        <v>272</v>
      </c>
    </row>
    <row r="42" spans="1:8">
      <c r="A42" s="4" t="s">
        <v>509</v>
      </c>
      <c r="C42" s="5" t="n">
        <v>400000000</v>
      </c>
      <c r="E42" s="5" t="n">
        <v>400000000</v>
      </c>
    </row>
    <row r="43" spans="1:8">
      <c r="A43" s="4" t="s">
        <v>486</v>
      </c>
    </row>
    <row r="44" spans="1:8">
      <c r="A44" s="3" t="s">
        <v>272</v>
      </c>
    </row>
    <row r="45" spans="1:8">
      <c r="A45" s="4" t="s">
        <v>485</v>
      </c>
      <c r="H45" s="7" t="n">
        <v>826700000</v>
      </c>
    </row>
    <row r="46" spans="1:8">
      <c r="A46" s="4" t="s">
        <v>528</v>
      </c>
      <c r="B46" s="5" t="n">
        <v>250000000</v>
      </c>
    </row>
    <row r="47" spans="1:8">
      <c r="A47" s="4" t="s">
        <v>529</v>
      </c>
      <c r="B47" s="7" t="n">
        <v>125300000</v>
      </c>
    </row>
    <row r="48" spans="1:8">
      <c r="A48" s="4" t="s">
        <v>485</v>
      </c>
      <c r="C48" s="7" t="n">
        <v>149563000</v>
      </c>
      <c r="E48" s="7" t="n">
        <v>149563000</v>
      </c>
      <c r="G48" s="7" t="n">
        <v>578000000</v>
      </c>
    </row>
    <row r="49" spans="1:8">
      <c r="A49" s="4" t="s">
        <v>530</v>
      </c>
      <c r="C49" s="4" t="s">
        <v>531</v>
      </c>
      <c r="D49" s="4" t="s">
        <v>532</v>
      </c>
      <c r="E49" s="4" t="s">
        <v>533</v>
      </c>
      <c r="F49" s="4" t="s">
        <v>534</v>
      </c>
    </row>
    <row r="50" spans="1:8">
      <c r="A50" s="4" t="s">
        <v>535</v>
      </c>
    </row>
    <row r="51" spans="1:8">
      <c r="A51" s="3" t="s">
        <v>272</v>
      </c>
    </row>
    <row r="52" spans="1:8">
      <c r="A52" s="4" t="s">
        <v>536</v>
      </c>
      <c r="C52" s="7" t="n">
        <v>382000000</v>
      </c>
      <c r="E52" s="7" t="n">
        <v>382000000</v>
      </c>
    </row>
    <row r="53" spans="1:8">
      <c r="A53" s="4" t="s">
        <v>537</v>
      </c>
    </row>
    <row r="54" spans="1:8">
      <c r="A54" s="3" t="s">
        <v>272</v>
      </c>
    </row>
    <row r="55" spans="1:8">
      <c r="A55" s="4" t="s">
        <v>536</v>
      </c>
      <c r="C55" s="5" t="n">
        <v>124700000</v>
      </c>
      <c r="E55" s="5" t="n">
        <v>124700000</v>
      </c>
    </row>
    <row r="56" spans="1:8">
      <c r="A56" s="4" t="s">
        <v>538</v>
      </c>
    </row>
    <row r="57" spans="1:8">
      <c r="A57" s="3" t="s">
        <v>272</v>
      </c>
    </row>
    <row r="58" spans="1:8">
      <c r="A58" s="4" t="s">
        <v>485</v>
      </c>
      <c r="C58" s="5" t="n">
        <v>32100000</v>
      </c>
      <c r="E58" s="5" t="n">
        <v>32100000</v>
      </c>
    </row>
    <row r="59" spans="1:8">
      <c r="A59" s="4" t="s">
        <v>539</v>
      </c>
    </row>
    <row r="60" spans="1:8">
      <c r="A60" s="3" t="s">
        <v>272</v>
      </c>
    </row>
    <row r="61" spans="1:8">
      <c r="A61" s="4" t="s">
        <v>485</v>
      </c>
      <c r="C61" s="5" t="n">
        <v>168600000</v>
      </c>
      <c r="E61" s="5" t="n">
        <v>168600000</v>
      </c>
    </row>
    <row r="62" spans="1:8">
      <c r="A62" s="4" t="s">
        <v>540</v>
      </c>
    </row>
    <row r="63" spans="1:8">
      <c r="A63" s="3" t="s">
        <v>272</v>
      </c>
    </row>
    <row r="64" spans="1:8">
      <c r="A64" s="4" t="s">
        <v>485</v>
      </c>
      <c r="C64" s="7" t="n">
        <v>626000000</v>
      </c>
      <c r="E64" s="7" t="n">
        <v>626000000</v>
      </c>
    </row>
    <row r="65" spans="1:8">
      <c r="A65" s="4" t="s">
        <v>541</v>
      </c>
    </row>
    <row r="66" spans="1:8">
      <c r="A66" s="3" t="s">
        <v>272</v>
      </c>
    </row>
    <row r="67" spans="1:8">
      <c r="A67" s="4" t="s">
        <v>542</v>
      </c>
      <c r="E67" s="4" t="s">
        <v>543</v>
      </c>
    </row>
    <row r="68" spans="1:8">
      <c r="A68" s="4" t="s">
        <v>544</v>
      </c>
    </row>
    <row r="69" spans="1:8">
      <c r="A69" s="3" t="s">
        <v>272</v>
      </c>
    </row>
    <row r="70" spans="1:8">
      <c r="A70" s="4" t="s">
        <v>542</v>
      </c>
      <c r="E70" s="4" t="s">
        <v>545</v>
      </c>
    </row>
    <row r="71" spans="1:8">
      <c r="A71" s="4" t="s">
        <v>546</v>
      </c>
    </row>
    <row r="72" spans="1:8">
      <c r="A72" s="3" t="s">
        <v>272</v>
      </c>
    </row>
    <row r="73" spans="1:8">
      <c r="A73" s="4" t="s">
        <v>542</v>
      </c>
      <c r="E73" s="4" t="s">
        <v>543</v>
      </c>
    </row>
    <row r="74" spans="1:8">
      <c r="A74" s="4" t="s">
        <v>547</v>
      </c>
    </row>
    <row r="75" spans="1:8">
      <c r="A75" s="3" t="s">
        <v>272</v>
      </c>
    </row>
    <row r="76" spans="1:8">
      <c r="A76" s="4" t="s">
        <v>542</v>
      </c>
      <c r="E76" s="4" t="s">
        <v>545</v>
      </c>
    </row>
    <row r="77" spans="1:8">
      <c r="A77" s="4" t="s">
        <v>548</v>
      </c>
    </row>
    <row r="78" spans="1:8">
      <c r="A78" s="3" t="s">
        <v>272</v>
      </c>
    </row>
    <row r="79" spans="1:8">
      <c r="A79" s="4" t="s">
        <v>542</v>
      </c>
      <c r="E79" s="4" t="s">
        <v>543</v>
      </c>
    </row>
    <row r="80" spans="1:8">
      <c r="A80" s="4" t="s">
        <v>549</v>
      </c>
    </row>
    <row r="81" spans="1:8">
      <c r="A81" s="3" t="s">
        <v>272</v>
      </c>
    </row>
    <row r="82" spans="1:8">
      <c r="A82" s="4" t="s">
        <v>542</v>
      </c>
      <c r="E82" s="4" t="s">
        <v>545</v>
      </c>
    </row>
    <row r="83" spans="1:8">
      <c r="A83" s="4" t="s">
        <v>550</v>
      </c>
    </row>
    <row r="84" spans="1:8">
      <c r="A84" s="3" t="s">
        <v>272</v>
      </c>
    </row>
    <row r="85" spans="1:8">
      <c r="A85" s="4" t="s">
        <v>542</v>
      </c>
      <c r="E85" s="4" t="s">
        <v>543</v>
      </c>
    </row>
    <row r="86" spans="1:8">
      <c r="A86" s="4" t="s">
        <v>551</v>
      </c>
    </row>
    <row r="87" spans="1:8">
      <c r="A87" s="3" t="s">
        <v>272</v>
      </c>
    </row>
    <row r="88" spans="1:8">
      <c r="A88" s="4" t="s">
        <v>542</v>
      </c>
      <c r="E88" s="4" t="s">
        <v>545</v>
      </c>
    </row>
    <row r="89" spans="1:8">
      <c r="A89" s="4" t="s">
        <v>552</v>
      </c>
    </row>
    <row r="90" spans="1:8">
      <c r="A90" s="3" t="s">
        <v>272</v>
      </c>
    </row>
    <row r="91" spans="1:8">
      <c r="A91" s="4" t="s">
        <v>542</v>
      </c>
      <c r="E91" s="4" t="s">
        <v>553</v>
      </c>
    </row>
    <row r="92" spans="1:8">
      <c r="A92" s="4" t="s">
        <v>554</v>
      </c>
    </row>
    <row r="93" spans="1:8">
      <c r="A93" s="3" t="s">
        <v>272</v>
      </c>
    </row>
    <row r="94" spans="1:8">
      <c r="A94" s="4" t="s">
        <v>542</v>
      </c>
      <c r="E94" s="4" t="s">
        <v>555</v>
      </c>
    </row>
    <row r="95" spans="1:8">
      <c r="A95" s="4" t="s">
        <v>556</v>
      </c>
    </row>
    <row r="96" spans="1:8">
      <c r="A96" s="3" t="s">
        <v>272</v>
      </c>
    </row>
    <row r="97" spans="1:8">
      <c r="A97" s="4" t="s">
        <v>542</v>
      </c>
      <c r="E97" s="4" t="s">
        <v>553</v>
      </c>
    </row>
    <row r="98" spans="1:8">
      <c r="A98" s="4" t="s">
        <v>557</v>
      </c>
    </row>
    <row r="99" spans="1:8">
      <c r="A99" s="3" t="s">
        <v>272</v>
      </c>
    </row>
    <row r="100" spans="1:8">
      <c r="A100" s="4" t="s">
        <v>542</v>
      </c>
      <c r="E100" s="4" t="s">
        <v>555</v>
      </c>
    </row>
    <row r="101" spans="1:8">
      <c r="A101" s="4" t="s">
        <v>558</v>
      </c>
    </row>
    <row r="102" spans="1:8">
      <c r="A102" s="3" t="s">
        <v>272</v>
      </c>
    </row>
    <row r="103" spans="1:8">
      <c r="A103" s="4" t="s">
        <v>542</v>
      </c>
      <c r="E103" s="4" t="s">
        <v>553</v>
      </c>
    </row>
    <row r="104" spans="1:8">
      <c r="A104" s="4" t="s">
        <v>559</v>
      </c>
    </row>
    <row r="105" spans="1:8">
      <c r="A105" s="3" t="s">
        <v>272</v>
      </c>
    </row>
    <row r="106" spans="1:8">
      <c r="A106" s="4" t="s">
        <v>542</v>
      </c>
      <c r="E106" s="4" t="s">
        <v>555</v>
      </c>
    </row>
    <row r="107" spans="1:8">
      <c r="A107" s="4" t="s">
        <v>560</v>
      </c>
    </row>
    <row r="108" spans="1:8">
      <c r="A108" s="3" t="s">
        <v>272</v>
      </c>
    </row>
    <row r="109" spans="1:8">
      <c r="A109" s="4" t="s">
        <v>542</v>
      </c>
      <c r="E109" s="4" t="s">
        <v>553</v>
      </c>
    </row>
    <row r="110" spans="1:8">
      <c r="A110" s="4" t="s">
        <v>561</v>
      </c>
    </row>
    <row r="111" spans="1:8">
      <c r="A111" s="3" t="s">
        <v>272</v>
      </c>
    </row>
    <row r="112" spans="1:8">
      <c r="A112" s="4" t="s">
        <v>542</v>
      </c>
      <c r="E112" s="4" t="s">
        <v>5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5"/>
  </cols>
  <sheetData>
    <row r="1" spans="1:5">
      <c r="A1" s="1" t="s">
        <v>562</v>
      </c>
      <c r="B1" s="2" t="s">
        <v>1</v>
      </c>
    </row>
    <row r="2" spans="1:5">
      <c r="B2" s="2" t="s">
        <v>2</v>
      </c>
      <c r="C2" s="2" t="s">
        <v>563</v>
      </c>
      <c r="D2" s="2" t="s">
        <v>25</v>
      </c>
      <c r="E2" s="2" t="s">
        <v>564</v>
      </c>
    </row>
    <row r="3" spans="1:5">
      <c r="A3" s="3" t="s">
        <v>272</v>
      </c>
    </row>
    <row r="4" spans="1:5">
      <c r="A4" s="4" t="s">
        <v>565</v>
      </c>
      <c r="B4" s="7" t="n">
        <v>327058000</v>
      </c>
      <c r="D4" s="7" t="n">
        <v>11320000</v>
      </c>
    </row>
    <row r="5" spans="1:5">
      <c r="A5" s="4" t="s">
        <v>566</v>
      </c>
      <c r="B5" s="4" t="s">
        <v>496</v>
      </c>
    </row>
    <row r="6" spans="1:5">
      <c r="A6" s="4" t="s">
        <v>321</v>
      </c>
    </row>
    <row r="7" spans="1:5">
      <c r="A7" s="3" t="s">
        <v>272</v>
      </c>
    </row>
    <row r="8" spans="1:5">
      <c r="A8" s="4" t="s">
        <v>567</v>
      </c>
      <c r="E8" s="7" t="n">
        <v>75000000</v>
      </c>
    </row>
    <row r="9" spans="1:5">
      <c r="A9" s="4" t="s">
        <v>568</v>
      </c>
    </row>
    <row r="10" spans="1:5">
      <c r="A10" s="3" t="s">
        <v>272</v>
      </c>
    </row>
    <row r="11" spans="1:5">
      <c r="A11" s="4" t="s">
        <v>567</v>
      </c>
      <c r="B11" s="7" t="n">
        <v>25000000</v>
      </c>
    </row>
    <row r="12" spans="1:5">
      <c r="A12" s="4" t="s">
        <v>569</v>
      </c>
      <c r="B12" s="4" t="s">
        <v>570</v>
      </c>
    </row>
    <row r="13" spans="1:5">
      <c r="A13" s="4" t="s">
        <v>571</v>
      </c>
      <c r="B13" s="7" t="n">
        <v>1250000</v>
      </c>
    </row>
    <row r="14" spans="1:5">
      <c r="A14" s="4" t="s">
        <v>565</v>
      </c>
      <c r="B14" s="5" t="n">
        <v>2100000</v>
      </c>
    </row>
    <row r="15" spans="1:5">
      <c r="A15" s="4" t="s">
        <v>572</v>
      </c>
    </row>
    <row r="16" spans="1:5">
      <c r="A16" s="3" t="s">
        <v>272</v>
      </c>
    </row>
    <row r="17" spans="1:5">
      <c r="A17" s="4" t="s">
        <v>567</v>
      </c>
      <c r="B17" s="7" t="n">
        <v>50000000</v>
      </c>
    </row>
    <row r="18" spans="1:5">
      <c r="A18" s="4" t="s">
        <v>569</v>
      </c>
      <c r="B18" s="4" t="s">
        <v>573</v>
      </c>
    </row>
    <row r="19" spans="1:5">
      <c r="A19" s="4" t="s">
        <v>571</v>
      </c>
      <c r="B19" s="7" t="n">
        <v>2500000</v>
      </c>
    </row>
    <row r="20" spans="1:5">
      <c r="A20" s="4" t="s">
        <v>565</v>
      </c>
      <c r="B20" s="7" t="n">
        <v>0</v>
      </c>
    </row>
    <row r="21" spans="1:5">
      <c r="A21" s="4" t="s">
        <v>574</v>
      </c>
    </row>
    <row r="22" spans="1:5">
      <c r="A22" s="3" t="s">
        <v>272</v>
      </c>
    </row>
    <row r="23" spans="1:5">
      <c r="A23" s="4" t="s">
        <v>567</v>
      </c>
      <c r="C23" s="7" t="n">
        <v>325000000</v>
      </c>
    </row>
    <row r="24" spans="1:5">
      <c r="A24" s="4" t="s">
        <v>569</v>
      </c>
      <c r="B24" s="4" t="s">
        <v>575</v>
      </c>
    </row>
    <row r="25" spans="1:5">
      <c r="A25" s="4" t="s">
        <v>571</v>
      </c>
      <c r="B25" s="7" t="n">
        <v>16300000</v>
      </c>
    </row>
    <row r="26" spans="1:5">
      <c r="A26" s="4" t="s">
        <v>576</v>
      </c>
    </row>
    <row r="27" spans="1:5">
      <c r="A27" s="3" t="s">
        <v>272</v>
      </c>
    </row>
    <row r="28" spans="1:5">
      <c r="A28" s="4" t="s">
        <v>569</v>
      </c>
      <c r="B28" s="4" t="s">
        <v>577</v>
      </c>
    </row>
    <row r="29" spans="1:5">
      <c r="A29" s="4" t="s">
        <v>578</v>
      </c>
    </row>
    <row r="30" spans="1:5">
      <c r="A30" s="3" t="s">
        <v>272</v>
      </c>
    </row>
    <row r="31" spans="1:5">
      <c r="A31" s="4" t="s">
        <v>569</v>
      </c>
      <c r="B31" s="4" t="s">
        <v>5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76"/>
    <col customWidth="1" max="2" min="2" width="24"/>
    <col customWidth="1" max="3" min="3" width="24"/>
    <col customWidth="1" max="4" min="4" width="24"/>
    <col customWidth="1" max="5" min="5" width="24"/>
    <col customWidth="1" max="6" min="6" width="21"/>
    <col customWidth="1" max="7" min="7" width="21"/>
    <col customWidth="1" max="8" min="8" width="21"/>
    <col customWidth="1" max="9" min="9" width="21"/>
    <col customWidth="1" max="10" min="10" width="21"/>
    <col customWidth="1" max="11" min="11" width="21"/>
  </cols>
  <sheetData>
    <row r="1" spans="1:11">
      <c r="A1" s="1" t="s">
        <v>580</v>
      </c>
      <c r="B1" s="2" t="s">
        <v>581</v>
      </c>
      <c r="C1" s="2" t="s">
        <v>582</v>
      </c>
      <c r="D1" s="2" t="s">
        <v>583</v>
      </c>
      <c r="E1" s="2" t="s">
        <v>584</v>
      </c>
      <c r="F1" s="2" t="s">
        <v>585</v>
      </c>
      <c r="G1" s="2" t="s">
        <v>364</v>
      </c>
      <c r="H1" s="2" t="s">
        <v>365</v>
      </c>
      <c r="I1" s="2" t="s">
        <v>586</v>
      </c>
      <c r="J1" s="2" t="s">
        <v>587</v>
      </c>
      <c r="K1" s="2" t="s">
        <v>588</v>
      </c>
    </row>
    <row r="2" spans="1:11">
      <c r="A2" s="3" t="s">
        <v>272</v>
      </c>
    </row>
    <row r="3" spans="1:11">
      <c r="A3" s="4" t="s">
        <v>151</v>
      </c>
      <c r="G3" s="7" t="n">
        <v>150000000</v>
      </c>
      <c r="H3" s="7" t="n">
        <v>0</v>
      </c>
    </row>
    <row r="4" spans="1:11">
      <c r="A4" s="4" t="s">
        <v>152</v>
      </c>
      <c r="G4" s="7" t="n">
        <v>60406000</v>
      </c>
      <c r="H4" s="7" t="n">
        <v>0</v>
      </c>
    </row>
    <row r="5" spans="1:11">
      <c r="A5" s="4" t="s">
        <v>589</v>
      </c>
    </row>
    <row r="6" spans="1:11">
      <c r="A6" s="3" t="s">
        <v>272</v>
      </c>
    </row>
    <row r="7" spans="1:11">
      <c r="A7" s="4" t="s">
        <v>569</v>
      </c>
      <c r="G7" s="4" t="s">
        <v>543</v>
      </c>
    </row>
    <row r="8" spans="1:11">
      <c r="A8" s="4" t="s">
        <v>590</v>
      </c>
      <c r="E8" s="8" t="n">
        <v>31.56</v>
      </c>
    </row>
    <row r="9" spans="1:11">
      <c r="A9" s="4" t="s">
        <v>591</v>
      </c>
      <c r="E9" s="8" t="n">
        <v>25.66</v>
      </c>
    </row>
    <row r="10" spans="1:11">
      <c r="A10" s="4" t="s">
        <v>592</v>
      </c>
      <c r="E10" s="13" t="n">
        <v>0.0316832</v>
      </c>
    </row>
    <row r="11" spans="1:11">
      <c r="A11" s="4" t="s">
        <v>593</v>
      </c>
    </row>
    <row r="12" spans="1:11">
      <c r="A12" s="3" t="s">
        <v>272</v>
      </c>
    </row>
    <row r="13" spans="1:11">
      <c r="A13" s="4" t="s">
        <v>569</v>
      </c>
      <c r="G13" s="4" t="s">
        <v>543</v>
      </c>
    </row>
    <row r="14" spans="1:11">
      <c r="A14" s="4" t="s">
        <v>590</v>
      </c>
      <c r="D14" s="8" t="n">
        <v>45.72</v>
      </c>
    </row>
    <row r="15" spans="1:11">
      <c r="A15" s="4" t="s">
        <v>591</v>
      </c>
      <c r="D15" s="8" t="n">
        <v>33.35</v>
      </c>
    </row>
    <row r="16" spans="1:11">
      <c r="A16" s="4" t="s">
        <v>592</v>
      </c>
      <c r="D16" s="13" t="n">
        <v>0.0218718</v>
      </c>
    </row>
    <row r="17" spans="1:11">
      <c r="A17" s="4" t="s">
        <v>576</v>
      </c>
    </row>
    <row r="18" spans="1:11">
      <c r="A18" s="3" t="s">
        <v>272</v>
      </c>
    </row>
    <row r="19" spans="1:11">
      <c r="A19" s="4" t="s">
        <v>569</v>
      </c>
      <c r="G19" s="4" t="s">
        <v>577</v>
      </c>
    </row>
    <row r="20" spans="1:11">
      <c r="A20" s="4" t="s">
        <v>590</v>
      </c>
      <c r="C20" s="8" t="n">
        <v>59.39</v>
      </c>
    </row>
    <row r="21" spans="1:11">
      <c r="A21" s="4" t="s">
        <v>591</v>
      </c>
      <c r="C21" s="8" t="n">
        <v>47.51</v>
      </c>
    </row>
    <row r="22" spans="1:11">
      <c r="A22" s="4" t="s">
        <v>592</v>
      </c>
      <c r="C22" s="13" t="n">
        <v>0.0168386</v>
      </c>
    </row>
    <row r="23" spans="1:11">
      <c r="A23" s="4" t="s">
        <v>578</v>
      </c>
    </row>
    <row r="24" spans="1:11">
      <c r="A24" s="3" t="s">
        <v>272</v>
      </c>
    </row>
    <row r="25" spans="1:11">
      <c r="A25" s="4" t="s">
        <v>569</v>
      </c>
      <c r="G25" s="4" t="s">
        <v>579</v>
      </c>
    </row>
    <row r="26" spans="1:11">
      <c r="A26" s="4" t="s">
        <v>590</v>
      </c>
      <c r="B26" s="8" t="n">
        <v>45.57</v>
      </c>
    </row>
    <row r="27" spans="1:11">
      <c r="A27" s="4" t="s">
        <v>591</v>
      </c>
      <c r="B27" s="8" t="n">
        <v>35.05</v>
      </c>
    </row>
    <row r="28" spans="1:11">
      <c r="A28" s="4" t="s">
        <v>592</v>
      </c>
      <c r="B28" s="13" t="n">
        <v>0.0219467</v>
      </c>
    </row>
    <row r="29" spans="1:11">
      <c r="A29" s="4" t="s">
        <v>594</v>
      </c>
    </row>
    <row r="30" spans="1:11">
      <c r="A30" s="3" t="s">
        <v>272</v>
      </c>
    </row>
    <row r="31" spans="1:11">
      <c r="A31" s="4" t="s">
        <v>567</v>
      </c>
      <c r="F31" s="7" t="n">
        <v>50000000</v>
      </c>
      <c r="K31" s="7" t="n">
        <v>115000000</v>
      </c>
    </row>
    <row r="32" spans="1:11">
      <c r="A32" s="4" t="s">
        <v>569</v>
      </c>
      <c r="K32" s="4" t="s">
        <v>543</v>
      </c>
    </row>
    <row r="33" spans="1:11">
      <c r="A33" s="4" t="s">
        <v>152</v>
      </c>
      <c r="F33" s="5" t="n">
        <v>60400000</v>
      </c>
    </row>
    <row r="34" spans="1:11">
      <c r="A34" s="4" t="s">
        <v>595</v>
      </c>
      <c r="F34" s="5" t="n">
        <v>49700000</v>
      </c>
    </row>
    <row r="35" spans="1:11">
      <c r="A35" s="4" t="s">
        <v>596</v>
      </c>
      <c r="F35" s="5" t="n">
        <v>10700000</v>
      </c>
    </row>
    <row r="36" spans="1:11">
      <c r="A36" s="4" t="s">
        <v>597</v>
      </c>
      <c r="F36" s="5" t="n">
        <v>48900000</v>
      </c>
    </row>
    <row r="37" spans="1:11">
      <c r="A37" s="4" t="s">
        <v>598</v>
      </c>
      <c r="F37" s="5" t="n">
        <v>800000</v>
      </c>
    </row>
    <row r="38" spans="1:11">
      <c r="A38" s="4" t="s">
        <v>599</v>
      </c>
    </row>
    <row r="39" spans="1:11">
      <c r="A39" s="3" t="s">
        <v>272</v>
      </c>
    </row>
    <row r="40" spans="1:11">
      <c r="A40" s="4" t="s">
        <v>567</v>
      </c>
      <c r="J40" s="7" t="n">
        <v>172500000</v>
      </c>
    </row>
    <row r="41" spans="1:11">
      <c r="A41" s="4" t="s">
        <v>569</v>
      </c>
      <c r="J41" s="4" t="s">
        <v>543</v>
      </c>
    </row>
    <row r="42" spans="1:11">
      <c r="A42" s="4" t="s">
        <v>600</v>
      </c>
    </row>
    <row r="43" spans="1:11">
      <c r="A43" s="3" t="s">
        <v>272</v>
      </c>
    </row>
    <row r="44" spans="1:11">
      <c r="A44" s="4" t="s">
        <v>567</v>
      </c>
      <c r="I44" s="7" t="n">
        <v>161000000</v>
      </c>
    </row>
    <row r="45" spans="1:11">
      <c r="A45" s="4" t="s">
        <v>569</v>
      </c>
      <c r="I45" s="4" t="s">
        <v>577</v>
      </c>
    </row>
    <row r="46" spans="1:11">
      <c r="A46" s="4" t="s">
        <v>601</v>
      </c>
    </row>
    <row r="47" spans="1:11">
      <c r="A47" s="3" t="s">
        <v>272</v>
      </c>
    </row>
    <row r="48" spans="1:11">
      <c r="A48" s="4" t="s">
        <v>567</v>
      </c>
      <c r="F48" s="7" t="n">
        <v>150000000</v>
      </c>
    </row>
    <row r="49" spans="1:11">
      <c r="A49" s="4" t="s">
        <v>569</v>
      </c>
      <c r="F49" s="4" t="s">
        <v>579</v>
      </c>
    </row>
    <row r="50" spans="1:11">
      <c r="A50" s="4" t="s">
        <v>151</v>
      </c>
      <c r="F50" s="7" t="n">
        <v>145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 customWidth="1" max="8" min="8" width="16"/>
  </cols>
  <sheetData>
    <row r="1" spans="1:8">
      <c r="A1" s="1" t="s">
        <v>602</v>
      </c>
      <c r="B1" s="2" t="s">
        <v>1</v>
      </c>
    </row>
    <row r="2" spans="1:8">
      <c r="B2" s="2" t="s">
        <v>2</v>
      </c>
      <c r="C2" s="2" t="s">
        <v>277</v>
      </c>
      <c r="D2" s="2" t="s">
        <v>603</v>
      </c>
      <c r="E2" s="2" t="s">
        <v>25</v>
      </c>
      <c r="F2" s="2" t="s">
        <v>604</v>
      </c>
      <c r="G2" s="2" t="s">
        <v>605</v>
      </c>
      <c r="H2" s="2" t="s">
        <v>606</v>
      </c>
    </row>
    <row r="3" spans="1:8">
      <c r="A3" s="3" t="s">
        <v>272</v>
      </c>
    </row>
    <row r="4" spans="1:8">
      <c r="A4" s="4" t="s">
        <v>607</v>
      </c>
      <c r="B4" s="7" t="n">
        <v>62619000</v>
      </c>
      <c r="E4" s="7" t="n">
        <v>61314000</v>
      </c>
    </row>
    <row r="5" spans="1:8">
      <c r="A5" s="4" t="s">
        <v>589</v>
      </c>
    </row>
    <row r="6" spans="1:8">
      <c r="A6" s="3" t="s">
        <v>272</v>
      </c>
    </row>
    <row r="7" spans="1:8">
      <c r="A7" s="4" t="s">
        <v>608</v>
      </c>
      <c r="B7" s="5" t="n">
        <v>64646000</v>
      </c>
    </row>
    <row r="8" spans="1:8">
      <c r="A8" s="4" t="s">
        <v>607</v>
      </c>
      <c r="B8" s="5" t="n">
        <v>354000</v>
      </c>
    </row>
    <row r="9" spans="1:8">
      <c r="A9" s="4" t="s">
        <v>609</v>
      </c>
      <c r="B9" s="7" t="n">
        <v>788000</v>
      </c>
    </row>
    <row r="10" spans="1:8">
      <c r="A10" s="4" t="s">
        <v>610</v>
      </c>
      <c r="B10" s="4" t="s">
        <v>543</v>
      </c>
    </row>
    <row r="11" spans="1:8">
      <c r="A11" s="4" t="s">
        <v>611</v>
      </c>
      <c r="B11" s="4" t="s">
        <v>612</v>
      </c>
      <c r="D11" s="4" t="s">
        <v>613</v>
      </c>
    </row>
    <row r="12" spans="1:8">
      <c r="A12" s="4" t="s">
        <v>614</v>
      </c>
    </row>
    <row r="13" spans="1:8">
      <c r="A13" s="3" t="s">
        <v>272</v>
      </c>
    </row>
    <row r="14" spans="1:8">
      <c r="A14" s="4" t="s">
        <v>610</v>
      </c>
      <c r="H14" s="4" t="s">
        <v>543</v>
      </c>
    </row>
    <row r="15" spans="1:8">
      <c r="A15" s="4" t="s">
        <v>615</v>
      </c>
      <c r="C15" s="7" t="n">
        <v>50000000</v>
      </c>
      <c r="H15" s="7" t="n">
        <v>115000000</v>
      </c>
    </row>
    <row r="16" spans="1:8">
      <c r="A16" s="4" t="s">
        <v>593</v>
      </c>
    </row>
    <row r="17" spans="1:8">
      <c r="A17" s="3" t="s">
        <v>272</v>
      </c>
    </row>
    <row r="18" spans="1:8">
      <c r="A18" s="4" t="s">
        <v>608</v>
      </c>
      <c r="B18" s="7" t="n">
        <v>140247000</v>
      </c>
    </row>
    <row r="19" spans="1:8">
      <c r="A19" s="4" t="s">
        <v>607</v>
      </c>
      <c r="B19" s="5" t="n">
        <v>32253000</v>
      </c>
    </row>
    <row r="20" spans="1:8">
      <c r="A20" s="4" t="s">
        <v>609</v>
      </c>
      <c r="B20" s="7" t="n">
        <v>1106000</v>
      </c>
    </row>
    <row r="21" spans="1:8">
      <c r="A21" s="4" t="s">
        <v>610</v>
      </c>
      <c r="B21" s="4" t="s">
        <v>543</v>
      </c>
    </row>
    <row r="22" spans="1:8">
      <c r="A22" s="4" t="s">
        <v>611</v>
      </c>
      <c r="B22" s="4" t="s">
        <v>616</v>
      </c>
    </row>
    <row r="23" spans="1:8">
      <c r="A23" s="4" t="s">
        <v>617</v>
      </c>
    </row>
    <row r="24" spans="1:8">
      <c r="A24" s="3" t="s">
        <v>272</v>
      </c>
    </row>
    <row r="25" spans="1:8">
      <c r="A25" s="4" t="s">
        <v>610</v>
      </c>
      <c r="G25" s="4" t="s">
        <v>543</v>
      </c>
    </row>
    <row r="26" spans="1:8">
      <c r="A26" s="4" t="s">
        <v>615</v>
      </c>
      <c r="G26" s="7" t="n">
        <v>172500000</v>
      </c>
    </row>
    <row r="27" spans="1:8">
      <c r="A27" s="4" t="s">
        <v>576</v>
      </c>
    </row>
    <row r="28" spans="1:8">
      <c r="A28" s="3" t="s">
        <v>272</v>
      </c>
    </row>
    <row r="29" spans="1:8">
      <c r="A29" s="4" t="s">
        <v>608</v>
      </c>
      <c r="B29" s="7" t="n">
        <v>143645000</v>
      </c>
    </row>
    <row r="30" spans="1:8">
      <c r="A30" s="4" t="s">
        <v>607</v>
      </c>
      <c r="B30" s="5" t="n">
        <v>17355000</v>
      </c>
    </row>
    <row r="31" spans="1:8">
      <c r="A31" s="4" t="s">
        <v>609</v>
      </c>
      <c r="B31" s="7" t="n">
        <v>581000</v>
      </c>
    </row>
    <row r="32" spans="1:8">
      <c r="A32" s="4" t="s">
        <v>610</v>
      </c>
      <c r="B32" s="4" t="s">
        <v>577</v>
      </c>
    </row>
    <row r="33" spans="1:8">
      <c r="A33" s="4" t="s">
        <v>611</v>
      </c>
      <c r="B33" s="4" t="s">
        <v>618</v>
      </c>
    </row>
    <row r="34" spans="1:8">
      <c r="A34" s="4" t="s">
        <v>619</v>
      </c>
    </row>
    <row r="35" spans="1:8">
      <c r="A35" s="3" t="s">
        <v>272</v>
      </c>
    </row>
    <row r="36" spans="1:8">
      <c r="A36" s="4" t="s">
        <v>610</v>
      </c>
      <c r="F36" s="4" t="s">
        <v>577</v>
      </c>
    </row>
    <row r="37" spans="1:8">
      <c r="A37" s="4" t="s">
        <v>615</v>
      </c>
      <c r="F37" s="7" t="n">
        <v>161000000</v>
      </c>
    </row>
    <row r="38" spans="1:8">
      <c r="A38" s="4" t="s">
        <v>578</v>
      </c>
    </row>
    <row r="39" spans="1:8">
      <c r="A39" s="3" t="s">
        <v>272</v>
      </c>
    </row>
    <row r="40" spans="1:8">
      <c r="A40" s="4" t="s">
        <v>608</v>
      </c>
      <c r="B40" s="7" t="n">
        <v>137266000</v>
      </c>
    </row>
    <row r="41" spans="1:8">
      <c r="A41" s="4" t="s">
        <v>607</v>
      </c>
      <c r="B41" s="5" t="n">
        <v>12734000</v>
      </c>
    </row>
    <row r="42" spans="1:8">
      <c r="A42" s="4" t="s">
        <v>609</v>
      </c>
      <c r="B42" s="7" t="n">
        <v>398000</v>
      </c>
    </row>
    <row r="43" spans="1:8">
      <c r="A43" s="4" t="s">
        <v>610</v>
      </c>
      <c r="B43" s="4" t="s">
        <v>579</v>
      </c>
    </row>
    <row r="44" spans="1:8">
      <c r="A44" s="4" t="s">
        <v>611</v>
      </c>
      <c r="B44" s="4" t="s">
        <v>620</v>
      </c>
    </row>
    <row r="45" spans="1:8">
      <c r="A45" s="4" t="s">
        <v>621</v>
      </c>
    </row>
    <row r="46" spans="1:8">
      <c r="A46" s="3" t="s">
        <v>272</v>
      </c>
    </row>
    <row r="47" spans="1:8">
      <c r="A47" s="4" t="s">
        <v>610</v>
      </c>
      <c r="C47" s="4" t="s">
        <v>579</v>
      </c>
    </row>
    <row r="48" spans="1:8">
      <c r="A48" s="4" t="s">
        <v>615</v>
      </c>
      <c r="C48" s="7" t="n">
        <v>1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5</v>
      </c>
    </row>
    <row r="2" spans="1:3">
      <c r="A2" s="3" t="s">
        <v>184</v>
      </c>
    </row>
    <row r="3" spans="1:3">
      <c r="A3" s="4" t="s">
        <v>623</v>
      </c>
      <c r="B3" s="7" t="n">
        <v>548500</v>
      </c>
      <c r="C3" s="7" t="n">
        <v>448500</v>
      </c>
    </row>
    <row r="4" spans="1:3">
      <c r="A4" s="4" t="s">
        <v>624</v>
      </c>
      <c r="B4" s="5" t="n">
        <v>-35217</v>
      </c>
      <c r="C4" s="5" t="n">
        <v>-31968</v>
      </c>
    </row>
    <row r="5" spans="1:3">
      <c r="A5" s="4" t="s">
        <v>625</v>
      </c>
      <c r="B5" s="5" t="n">
        <v>513283</v>
      </c>
      <c r="C5" s="5" t="n">
        <v>416532</v>
      </c>
    </row>
    <row r="6" spans="1:3">
      <c r="A6" s="4" t="s">
        <v>607</v>
      </c>
      <c r="B6" s="7" t="n">
        <v>62619</v>
      </c>
      <c r="C6" s="7" t="n">
        <v>613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26</v>
      </c>
      <c r="B1" s="2" t="s">
        <v>65</v>
      </c>
      <c r="D1" s="2" t="s">
        <v>1</v>
      </c>
    </row>
    <row r="2" spans="1:5">
      <c r="B2" s="2" t="s">
        <v>2</v>
      </c>
      <c r="C2" s="2" t="s">
        <v>66</v>
      </c>
      <c r="D2" s="2" t="s">
        <v>2</v>
      </c>
      <c r="E2" s="2" t="s">
        <v>66</v>
      </c>
    </row>
    <row r="3" spans="1:5">
      <c r="A3" s="4" t="s">
        <v>627</v>
      </c>
    </row>
    <row r="4" spans="1:5">
      <c r="A4" s="3" t="s">
        <v>272</v>
      </c>
    </row>
    <row r="5" spans="1:5">
      <c r="A5" s="4" t="s">
        <v>628</v>
      </c>
      <c r="B5" s="7" t="n">
        <v>4117</v>
      </c>
      <c r="C5" s="7" t="n">
        <v>3317</v>
      </c>
      <c r="D5" s="7" t="n">
        <v>11705</v>
      </c>
      <c r="E5" s="7" t="n">
        <v>9925</v>
      </c>
    </row>
    <row r="6" spans="1:5">
      <c r="A6" s="4" t="s">
        <v>629</v>
      </c>
      <c r="B6" s="5" t="n">
        <v>2473</v>
      </c>
      <c r="C6" s="5" t="n">
        <v>2501</v>
      </c>
      <c r="D6" s="5" t="n">
        <v>7374</v>
      </c>
      <c r="E6" s="5" t="n">
        <v>7366</v>
      </c>
    </row>
    <row r="7" spans="1:5">
      <c r="A7" s="4" t="s">
        <v>630</v>
      </c>
      <c r="B7" s="5" t="n">
        <v>6590</v>
      </c>
      <c r="C7" s="5" t="n">
        <v>5818</v>
      </c>
      <c r="D7" s="5" t="n">
        <v>19079</v>
      </c>
      <c r="E7" s="5" t="n">
        <v>17291</v>
      </c>
    </row>
    <row r="8" spans="1:5">
      <c r="A8" s="4" t="s">
        <v>489</v>
      </c>
    </row>
    <row r="9" spans="1:5">
      <c r="A9" s="3" t="s">
        <v>272</v>
      </c>
    </row>
    <row r="10" spans="1:5">
      <c r="A10" s="4" t="s">
        <v>630</v>
      </c>
      <c r="B10" s="5" t="n">
        <v>23646</v>
      </c>
      <c r="C10" s="5" t="n">
        <v>23447</v>
      </c>
      <c r="D10" s="5" t="n">
        <v>70768</v>
      </c>
      <c r="E10" s="5" t="n">
        <v>74008</v>
      </c>
    </row>
    <row r="11" spans="1:5">
      <c r="A11" s="4" t="s">
        <v>631</v>
      </c>
    </row>
    <row r="12" spans="1:5">
      <c r="A12" s="3" t="s">
        <v>272</v>
      </c>
    </row>
    <row r="13" spans="1:5">
      <c r="A13" s="4" t="s">
        <v>628</v>
      </c>
      <c r="B13" s="5" t="n">
        <v>24285</v>
      </c>
      <c r="C13" s="5" t="n">
        <v>25870</v>
      </c>
      <c r="D13" s="5" t="n">
        <v>73278</v>
      </c>
      <c r="E13" s="5" t="n">
        <v>81359</v>
      </c>
    </row>
    <row r="14" spans="1:5">
      <c r="A14" s="4" t="s">
        <v>629</v>
      </c>
      <c r="B14" s="5" t="n">
        <v>119</v>
      </c>
      <c r="C14" s="5" t="n">
        <v>119</v>
      </c>
      <c r="D14" s="5" t="n">
        <v>345</v>
      </c>
      <c r="E14" s="5" t="n">
        <v>503</v>
      </c>
    </row>
    <row r="15" spans="1:5">
      <c r="A15" s="4" t="s">
        <v>632</v>
      </c>
    </row>
    <row r="16" spans="1:5">
      <c r="A16" s="3" t="s">
        <v>272</v>
      </c>
    </row>
    <row r="17" spans="1:5">
      <c r="A17" s="4" t="s">
        <v>629</v>
      </c>
      <c r="B17" s="7" t="n">
        <v>-758</v>
      </c>
      <c r="C17" s="7" t="n">
        <v>-2542</v>
      </c>
      <c r="D17" s="7" t="n">
        <v>-2855</v>
      </c>
      <c r="E17" s="7" t="n">
        <v>-785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 customWidth="1" max="5" min="5" width="24"/>
    <col customWidth="1" max="6" min="6" width="24"/>
    <col customWidth="1" max="7" min="7" width="24"/>
  </cols>
  <sheetData>
    <row r="1" spans="1:7">
      <c r="A1" s="1" t="s">
        <v>633</v>
      </c>
      <c r="B1" s="2" t="s">
        <v>65</v>
      </c>
      <c r="C1" s="2" t="s">
        <v>1</v>
      </c>
    </row>
    <row r="2" spans="1:7">
      <c r="B2" s="2" t="s">
        <v>634</v>
      </c>
      <c r="C2" s="2" t="s">
        <v>635</v>
      </c>
      <c r="D2" s="2" t="s">
        <v>365</v>
      </c>
      <c r="E2" s="2" t="s">
        <v>582</v>
      </c>
      <c r="F2" s="2" t="s">
        <v>583</v>
      </c>
      <c r="G2" s="2" t="s">
        <v>584</v>
      </c>
    </row>
    <row r="3" spans="1:7">
      <c r="A3" s="3" t="s">
        <v>272</v>
      </c>
    </row>
    <row r="4" spans="1:7">
      <c r="A4" s="4" t="s">
        <v>153</v>
      </c>
      <c r="C4" s="7" t="n">
        <v>5580000</v>
      </c>
      <c r="D4" s="7" t="n">
        <v>0</v>
      </c>
    </row>
    <row r="5" spans="1:7">
      <c r="A5" s="4" t="s">
        <v>636</v>
      </c>
      <c r="C5" s="5" t="n">
        <v>100000</v>
      </c>
    </row>
    <row r="6" spans="1:7">
      <c r="A6" s="4" t="s">
        <v>589</v>
      </c>
    </row>
    <row r="7" spans="1:7">
      <c r="A7" s="3" t="s">
        <v>272</v>
      </c>
    </row>
    <row r="8" spans="1:7">
      <c r="A8" s="4" t="s">
        <v>637</v>
      </c>
      <c r="C8" s="5" t="n">
        <v>50595000</v>
      </c>
    </row>
    <row r="9" spans="1:7">
      <c r="A9" s="4" t="s">
        <v>638</v>
      </c>
      <c r="G9" s="8" t="n">
        <v>31.56</v>
      </c>
    </row>
    <row r="10" spans="1:7">
      <c r="A10" s="4" t="s">
        <v>639</v>
      </c>
      <c r="B10" s="4" t="s">
        <v>640</v>
      </c>
    </row>
    <row r="11" spans="1:7">
      <c r="A11" s="4" t="s">
        <v>641</v>
      </c>
      <c r="B11" s="5" t="n">
        <v>20</v>
      </c>
    </row>
    <row r="12" spans="1:7">
      <c r="A12" s="4" t="s">
        <v>642</v>
      </c>
      <c r="B12" s="5" t="n">
        <v>30</v>
      </c>
    </row>
    <row r="13" spans="1:7">
      <c r="A13" s="4" t="s">
        <v>643</v>
      </c>
      <c r="C13" s="5" t="n">
        <v>90500000</v>
      </c>
    </row>
    <row r="14" spans="1:7">
      <c r="A14" s="4" t="s">
        <v>644</v>
      </c>
      <c r="C14" s="5" t="n">
        <v>0</v>
      </c>
    </row>
    <row r="15" spans="1:7">
      <c r="A15" s="4" t="s">
        <v>593</v>
      </c>
    </row>
    <row r="16" spans="1:7">
      <c r="A16" s="3" t="s">
        <v>272</v>
      </c>
    </row>
    <row r="17" spans="1:7">
      <c r="A17" s="4" t="s">
        <v>637</v>
      </c>
      <c r="C17" s="5" t="n">
        <v>18113000</v>
      </c>
    </row>
    <row r="18" spans="1:7">
      <c r="A18" s="4" t="s">
        <v>638</v>
      </c>
      <c r="F18" s="8" t="n">
        <v>45.72</v>
      </c>
    </row>
    <row r="19" spans="1:7">
      <c r="A19" s="4" t="s">
        <v>576</v>
      </c>
    </row>
    <row r="20" spans="1:7">
      <c r="A20" s="3" t="s">
        <v>272</v>
      </c>
    </row>
    <row r="21" spans="1:7">
      <c r="A21" s="4" t="s">
        <v>637</v>
      </c>
      <c r="C21" s="7" t="n">
        <v>19545000</v>
      </c>
    </row>
    <row r="22" spans="1:7">
      <c r="A22" s="4" t="s">
        <v>638</v>
      </c>
      <c r="E22" s="8" t="n">
        <v>59.39</v>
      </c>
    </row>
    <row r="23" spans="1:7">
      <c r="A23" s="4" t="s">
        <v>645</v>
      </c>
    </row>
    <row r="24" spans="1:7">
      <c r="A24" s="3" t="s">
        <v>272</v>
      </c>
    </row>
    <row r="25" spans="1:7">
      <c r="A25" s="4" t="s">
        <v>638</v>
      </c>
      <c r="C25" s="7" t="n">
        <v>60</v>
      </c>
    </row>
    <row r="26" spans="1:7">
      <c r="A26" s="4" t="s">
        <v>646</v>
      </c>
    </row>
    <row r="27" spans="1:7">
      <c r="A27" s="3" t="s">
        <v>272</v>
      </c>
    </row>
    <row r="28" spans="1:7">
      <c r="A28" s="4" t="s">
        <v>638</v>
      </c>
      <c r="C28" s="9" t="n">
        <v>61.55</v>
      </c>
    </row>
    <row r="29" spans="1:7">
      <c r="A29" s="4" t="s">
        <v>647</v>
      </c>
    </row>
    <row r="30" spans="1:7">
      <c r="A30" s="3" t="s">
        <v>272</v>
      </c>
    </row>
    <row r="31" spans="1:7">
      <c r="A31" s="4" t="s">
        <v>638</v>
      </c>
      <c r="C31" s="8" t="n">
        <v>83.1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6</v>
      </c>
    </row>
    <row r="3" spans="1:3">
      <c r="A3" s="3" t="s">
        <v>118</v>
      </c>
    </row>
    <row r="4" spans="1:3">
      <c r="A4" s="4" t="s">
        <v>119</v>
      </c>
      <c r="B4" s="7" t="n">
        <v>76199</v>
      </c>
      <c r="C4" s="7" t="n">
        <v>5494</v>
      </c>
    </row>
    <row r="5" spans="1:3">
      <c r="A5" s="3" t="s">
        <v>120</v>
      </c>
    </row>
    <row r="6" spans="1:3">
      <c r="A6" s="4" t="s">
        <v>121</v>
      </c>
      <c r="B6" s="5" t="n">
        <v>199</v>
      </c>
      <c r="C6" s="5" t="n">
        <v>3182</v>
      </c>
    </row>
    <row r="7" spans="1:3">
      <c r="A7" s="4" t="s">
        <v>77</v>
      </c>
      <c r="B7" s="5" t="n">
        <v>25819</v>
      </c>
      <c r="C7" s="5" t="n">
        <v>26128</v>
      </c>
    </row>
    <row r="8" spans="1:3">
      <c r="A8" s="4" t="s">
        <v>122</v>
      </c>
      <c r="B8" s="5" t="n">
        <v>25098</v>
      </c>
      <c r="C8" s="5" t="n">
        <v>28557</v>
      </c>
    </row>
    <row r="9" spans="1:3">
      <c r="A9" s="4" t="s">
        <v>123</v>
      </c>
      <c r="B9" s="5" t="n">
        <v>7041</v>
      </c>
      <c r="C9" s="5" t="n">
        <v>9502</v>
      </c>
    </row>
    <row r="10" spans="1:3">
      <c r="A10" s="4" t="s">
        <v>124</v>
      </c>
      <c r="B10" s="5" t="n">
        <v>-2714</v>
      </c>
      <c r="C10" s="5" t="n">
        <v>-10885</v>
      </c>
    </row>
    <row r="11" spans="1:3">
      <c r="A11" s="4" t="s">
        <v>125</v>
      </c>
      <c r="B11" s="5" t="n">
        <v>-5396</v>
      </c>
      <c r="C11" s="5" t="n">
        <v>-46524</v>
      </c>
    </row>
    <row r="12" spans="1:3">
      <c r="A12" s="4" t="s">
        <v>126</v>
      </c>
      <c r="B12" s="5" t="n">
        <v>-30525</v>
      </c>
      <c r="C12" s="5" t="n">
        <v>86777</v>
      </c>
    </row>
    <row r="13" spans="1:3">
      <c r="A13" s="3" t="s">
        <v>127</v>
      </c>
    </row>
    <row r="14" spans="1:3">
      <c r="A14" s="4" t="s">
        <v>128</v>
      </c>
      <c r="B14" s="5" t="n">
        <v>-20094</v>
      </c>
      <c r="C14" s="5" t="n">
        <v>7572</v>
      </c>
    </row>
    <row r="15" spans="1:3">
      <c r="A15" s="4" t="s">
        <v>129</v>
      </c>
      <c r="B15" s="5" t="n">
        <v>15565</v>
      </c>
      <c r="C15" s="5" t="n">
        <v>-2485</v>
      </c>
    </row>
    <row r="16" spans="1:3">
      <c r="A16" s="4" t="s">
        <v>130</v>
      </c>
      <c r="B16" s="5" t="n">
        <v>-9501</v>
      </c>
      <c r="C16" s="5" t="n">
        <v>-24146</v>
      </c>
    </row>
    <row r="17" spans="1:3">
      <c r="A17" s="4" t="s">
        <v>131</v>
      </c>
      <c r="B17" s="5" t="n">
        <v>81691</v>
      </c>
      <c r="C17" s="5" t="n">
        <v>83172</v>
      </c>
    </row>
    <row r="18" spans="1:3">
      <c r="A18" s="4" t="s">
        <v>132</v>
      </c>
      <c r="B18" s="5" t="n">
        <v>0</v>
      </c>
      <c r="C18" s="5" t="n">
        <v>2096</v>
      </c>
    </row>
    <row r="19" spans="1:3">
      <c r="A19" s="4" t="s">
        <v>133</v>
      </c>
      <c r="B19" s="5" t="n">
        <v>81691</v>
      </c>
      <c r="C19" s="5" t="n">
        <v>85268</v>
      </c>
    </row>
    <row r="20" spans="1:3">
      <c r="A20" s="3" t="s">
        <v>134</v>
      </c>
    </row>
    <row r="21" spans="1:3">
      <c r="A21" s="4" t="s">
        <v>135</v>
      </c>
      <c r="B21" s="5" t="n">
        <v>-5623</v>
      </c>
      <c r="C21" s="5" t="n">
        <v>-675</v>
      </c>
    </row>
    <row r="22" spans="1:3">
      <c r="A22" s="4" t="s">
        <v>136</v>
      </c>
      <c r="B22" s="5" t="n">
        <v>0</v>
      </c>
      <c r="C22" s="5" t="n">
        <v>106041</v>
      </c>
    </row>
    <row r="23" spans="1:3">
      <c r="A23" s="4" t="s">
        <v>137</v>
      </c>
      <c r="B23" s="5" t="n">
        <v>-739478</v>
      </c>
      <c r="C23" s="5" t="n">
        <v>-712706</v>
      </c>
    </row>
    <row r="24" spans="1:3">
      <c r="A24" s="4" t="s">
        <v>138</v>
      </c>
      <c r="B24" s="5" t="n">
        <v>549544</v>
      </c>
      <c r="C24" s="5" t="n">
        <v>507552</v>
      </c>
    </row>
    <row r="25" spans="1:3">
      <c r="A25" s="4" t="s">
        <v>139</v>
      </c>
      <c r="B25" s="5" t="n">
        <v>-20518</v>
      </c>
      <c r="C25" s="5" t="n">
        <v>-16548</v>
      </c>
    </row>
    <row r="26" spans="1:3">
      <c r="A26" s="4" t="s">
        <v>140</v>
      </c>
      <c r="B26" s="5" t="n">
        <v>6140</v>
      </c>
      <c r="C26" s="5" t="n">
        <v>10038</v>
      </c>
    </row>
    <row r="27" spans="1:3">
      <c r="A27" s="4" t="s">
        <v>141</v>
      </c>
      <c r="B27" s="5" t="n">
        <v>2155</v>
      </c>
      <c r="C27" s="5" t="n">
        <v>0</v>
      </c>
    </row>
    <row r="28" spans="1:3">
      <c r="A28" s="4" t="s">
        <v>142</v>
      </c>
      <c r="B28" s="5" t="n">
        <v>-207780</v>
      </c>
      <c r="C28" s="5" t="n">
        <v>-106298</v>
      </c>
    </row>
    <row r="29" spans="1:3">
      <c r="A29" s="4" t="s">
        <v>143</v>
      </c>
      <c r="B29" s="5" t="n">
        <v>0</v>
      </c>
      <c r="C29" s="5" t="n">
        <v>14685</v>
      </c>
    </row>
    <row r="30" spans="1:3">
      <c r="A30" s="4" t="s">
        <v>144</v>
      </c>
      <c r="B30" s="5" t="n">
        <v>-207780</v>
      </c>
      <c r="C30" s="5" t="n">
        <v>-91613</v>
      </c>
    </row>
    <row r="31" spans="1:3">
      <c r="A31" s="3" t="s">
        <v>145</v>
      </c>
    </row>
    <row r="32" spans="1:3">
      <c r="A32" s="4" t="s">
        <v>146</v>
      </c>
      <c r="B32" s="5" t="n">
        <v>-19910</v>
      </c>
      <c r="C32" s="5" t="n">
        <v>-3750</v>
      </c>
    </row>
    <row r="33" spans="1:3">
      <c r="A33" s="4" t="s">
        <v>147</v>
      </c>
      <c r="B33" s="5" t="n">
        <v>928141</v>
      </c>
      <c r="C33" s="5" t="n">
        <v>455786</v>
      </c>
    </row>
    <row r="34" spans="1:3">
      <c r="A34" s="4" t="s">
        <v>148</v>
      </c>
      <c r="B34" s="5" t="n">
        <v>-972453</v>
      </c>
      <c r="C34" s="5" t="n">
        <v>-443968</v>
      </c>
    </row>
    <row r="35" spans="1:3">
      <c r="A35" s="4" t="s">
        <v>149</v>
      </c>
      <c r="B35" s="5" t="n">
        <v>325000</v>
      </c>
      <c r="C35" s="5" t="n">
        <v>0</v>
      </c>
    </row>
    <row r="36" spans="1:3">
      <c r="A36" s="4" t="s">
        <v>150</v>
      </c>
      <c r="B36" s="5" t="n">
        <v>-203212</v>
      </c>
      <c r="C36" s="5" t="n">
        <v>-14343</v>
      </c>
    </row>
    <row r="37" spans="1:3">
      <c r="A37" s="4" t="s">
        <v>151</v>
      </c>
      <c r="B37" s="5" t="n">
        <v>150000</v>
      </c>
      <c r="C37" s="5" t="n">
        <v>0</v>
      </c>
    </row>
    <row r="38" spans="1:3">
      <c r="A38" s="4" t="s">
        <v>152</v>
      </c>
      <c r="B38" s="5" t="n">
        <v>-60406</v>
      </c>
      <c r="C38" s="5" t="n">
        <v>0</v>
      </c>
    </row>
    <row r="39" spans="1:3">
      <c r="A39" s="4" t="s">
        <v>153</v>
      </c>
      <c r="B39" s="5" t="n">
        <v>5580</v>
      </c>
      <c r="C39" s="5" t="n">
        <v>0</v>
      </c>
    </row>
    <row r="40" spans="1:3">
      <c r="A40" s="4" t="s">
        <v>154</v>
      </c>
      <c r="B40" s="5" t="n">
        <v>-2538</v>
      </c>
      <c r="C40" s="5" t="n">
        <v>-4113</v>
      </c>
    </row>
    <row r="41" spans="1:3">
      <c r="A41" s="4" t="s">
        <v>155</v>
      </c>
      <c r="B41" s="5" t="n">
        <v>8318</v>
      </c>
      <c r="C41" s="5" t="n">
        <v>35080</v>
      </c>
    </row>
    <row r="42" spans="1:3">
      <c r="A42" s="4" t="s">
        <v>141</v>
      </c>
      <c r="B42" s="5" t="n">
        <v>-3211</v>
      </c>
      <c r="C42" s="5" t="n">
        <v>-11005</v>
      </c>
    </row>
    <row r="43" spans="1:3">
      <c r="A43" s="4" t="s">
        <v>156</v>
      </c>
      <c r="B43" s="5" t="n">
        <v>155309</v>
      </c>
      <c r="C43" s="5" t="n">
        <v>13687</v>
      </c>
    </row>
    <row r="44" spans="1:3">
      <c r="A44" s="4" t="s">
        <v>157</v>
      </c>
      <c r="B44" s="5" t="n">
        <v>29220</v>
      </c>
      <c r="C44" s="5" t="n">
        <v>7342</v>
      </c>
    </row>
    <row r="45" spans="1:3">
      <c r="A45" s="4" t="s">
        <v>158</v>
      </c>
      <c r="B45" s="5" t="n">
        <v>9261</v>
      </c>
      <c r="C45" s="5" t="n">
        <v>-3263</v>
      </c>
    </row>
    <row r="46" spans="1:3">
      <c r="A46" s="4" t="s">
        <v>159</v>
      </c>
      <c r="B46" s="5" t="n">
        <v>149765</v>
      </c>
      <c r="C46" s="5" t="n">
        <v>153593</v>
      </c>
    </row>
    <row r="47" spans="1:3">
      <c r="A47" s="4" t="s">
        <v>160</v>
      </c>
      <c r="B47" s="7" t="n">
        <v>188246</v>
      </c>
      <c r="C47" s="7" t="n">
        <v>15767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48</v>
      </c>
      <c r="B1" s="2" t="s">
        <v>649</v>
      </c>
      <c r="C1" s="2" t="s">
        <v>650</v>
      </c>
      <c r="D1" s="2" t="s">
        <v>364</v>
      </c>
      <c r="E1" s="2" t="s">
        <v>651</v>
      </c>
      <c r="F1" s="2" t="s">
        <v>652</v>
      </c>
      <c r="G1" s="2" t="s">
        <v>653</v>
      </c>
      <c r="H1" s="2" t="s">
        <v>654</v>
      </c>
      <c r="I1" s="2" t="s">
        <v>655</v>
      </c>
      <c r="J1" s="2" t="s">
        <v>656</v>
      </c>
      <c r="K1" s="2" t="s">
        <v>657</v>
      </c>
      <c r="L1" s="2" t="s">
        <v>658</v>
      </c>
      <c r="M1" s="2" t="s">
        <v>659</v>
      </c>
      <c r="N1" s="2" t="s">
        <v>660</v>
      </c>
      <c r="O1" s="2" t="s">
        <v>661</v>
      </c>
      <c r="P1" s="2" t="s">
        <v>662</v>
      </c>
      <c r="Q1" s="2" t="s">
        <v>663</v>
      </c>
    </row>
    <row r="2" spans="1:17">
      <c r="A2" s="3" t="s">
        <v>272</v>
      </c>
    </row>
    <row r="3" spans="1:17">
      <c r="A3" s="4" t="s">
        <v>477</v>
      </c>
      <c r="D3" s="7" t="n">
        <v>327058000</v>
      </c>
      <c r="F3" s="7" t="n">
        <v>11320000</v>
      </c>
    </row>
    <row r="4" spans="1:17">
      <c r="A4" s="4" t="s">
        <v>664</v>
      </c>
      <c r="D4" s="5" t="n">
        <v>35217000</v>
      </c>
      <c r="F4" s="5" t="n">
        <v>31968000</v>
      </c>
    </row>
    <row r="5" spans="1:17">
      <c r="A5" s="4" t="s">
        <v>489</v>
      </c>
    </row>
    <row r="6" spans="1:17">
      <c r="A6" s="3" t="s">
        <v>272</v>
      </c>
    </row>
    <row r="7" spans="1:17">
      <c r="A7" s="4" t="s">
        <v>477</v>
      </c>
      <c r="D7" s="5" t="n">
        <v>1202803000</v>
      </c>
      <c r="F7" s="5" t="n">
        <v>1280241000</v>
      </c>
    </row>
    <row r="8" spans="1:17">
      <c r="A8" s="4" t="s">
        <v>664</v>
      </c>
      <c r="D8" s="5" t="n">
        <v>2033000</v>
      </c>
      <c r="F8" s="5" t="n">
        <v>2200000</v>
      </c>
    </row>
    <row r="9" spans="1:17">
      <c r="A9" s="4" t="s">
        <v>665</v>
      </c>
      <c r="D9" s="5" t="n">
        <v>0</v>
      </c>
      <c r="F9" s="7" t="n">
        <v>17686000</v>
      </c>
    </row>
    <row r="10" spans="1:17">
      <c r="A10" s="4" t="s">
        <v>666</v>
      </c>
    </row>
    <row r="11" spans="1:17">
      <c r="A11" s="3" t="s">
        <v>272</v>
      </c>
    </row>
    <row r="12" spans="1:17">
      <c r="A12" s="4" t="s">
        <v>477</v>
      </c>
      <c r="O12" s="7" t="n">
        <v>438400000</v>
      </c>
      <c r="P12" s="12" t="n">
        <v>265000000</v>
      </c>
    </row>
    <row r="13" spans="1:17">
      <c r="A13" s="4" t="s">
        <v>569</v>
      </c>
      <c r="O13" s="4" t="s">
        <v>667</v>
      </c>
      <c r="P13" s="4" t="s">
        <v>667</v>
      </c>
    </row>
    <row r="14" spans="1:17">
      <c r="A14" s="4" t="s">
        <v>668</v>
      </c>
      <c r="B14" s="7" t="n">
        <v>17400000</v>
      </c>
      <c r="G14" s="12" t="n">
        <v>13700000</v>
      </c>
    </row>
    <row r="15" spans="1:17">
      <c r="A15" s="4" t="s">
        <v>665</v>
      </c>
      <c r="B15" s="5" t="n">
        <v>19200000</v>
      </c>
      <c r="G15" s="5" t="n">
        <v>15200000</v>
      </c>
    </row>
    <row r="16" spans="1:17">
      <c r="A16" s="4" t="s">
        <v>669</v>
      </c>
      <c r="B16" s="7" t="n">
        <v>1800000</v>
      </c>
      <c r="G16" s="12" t="n">
        <v>1400000</v>
      </c>
    </row>
    <row r="17" spans="1:17">
      <c r="A17" s="4" t="s">
        <v>670</v>
      </c>
    </row>
    <row r="18" spans="1:17">
      <c r="A18" s="3" t="s">
        <v>272</v>
      </c>
    </row>
    <row r="19" spans="1:17">
      <c r="A19" s="4" t="s">
        <v>477</v>
      </c>
      <c r="K19" s="7" t="n">
        <v>151700000</v>
      </c>
      <c r="L19" s="12" t="n">
        <v>100000000</v>
      </c>
    </row>
    <row r="20" spans="1:17">
      <c r="A20" s="4" t="s">
        <v>569</v>
      </c>
      <c r="K20" s="4" t="s">
        <v>671</v>
      </c>
      <c r="L20" s="4" t="s">
        <v>671</v>
      </c>
    </row>
    <row r="21" spans="1:17">
      <c r="A21" s="4" t="s">
        <v>672</v>
      </c>
    </row>
    <row r="22" spans="1:17">
      <c r="A22" s="3" t="s">
        <v>272</v>
      </c>
    </row>
    <row r="23" spans="1:17">
      <c r="A23" s="4" t="s">
        <v>477</v>
      </c>
      <c r="I23" s="7" t="n">
        <v>291800000</v>
      </c>
      <c r="J23" s="12" t="n">
        <v>175000000</v>
      </c>
    </row>
    <row r="24" spans="1:17">
      <c r="A24" s="4" t="s">
        <v>569</v>
      </c>
      <c r="I24" s="4" t="s">
        <v>673</v>
      </c>
      <c r="J24" s="4" t="s">
        <v>673</v>
      </c>
    </row>
    <row r="25" spans="1:17">
      <c r="A25" s="4" t="s">
        <v>674</v>
      </c>
    </row>
    <row r="26" spans="1:17">
      <c r="A26" s="3" t="s">
        <v>272</v>
      </c>
    </row>
    <row r="27" spans="1:17">
      <c r="A27" s="4" t="s">
        <v>477</v>
      </c>
      <c r="M27" s="7" t="n">
        <v>246500000</v>
      </c>
      <c r="N27" s="12" t="n">
        <v>150000000</v>
      </c>
    </row>
    <row r="28" spans="1:17">
      <c r="A28" s="4" t="s">
        <v>569</v>
      </c>
      <c r="M28" s="4" t="s">
        <v>675</v>
      </c>
      <c r="N28" s="4" t="s">
        <v>675</v>
      </c>
    </row>
    <row r="29" spans="1:17">
      <c r="A29" s="4" t="s">
        <v>676</v>
      </c>
      <c r="M29" s="7" t="n">
        <v>284200000</v>
      </c>
    </row>
    <row r="30" spans="1:17">
      <c r="A30" s="4" t="s">
        <v>668</v>
      </c>
      <c r="D30" s="5" t="n">
        <v>10500000</v>
      </c>
      <c r="E30" s="12" t="n">
        <v>7900000</v>
      </c>
    </row>
    <row r="31" spans="1:17">
      <c r="A31" s="4" t="s">
        <v>665</v>
      </c>
      <c r="D31" s="5" t="n">
        <v>16200000</v>
      </c>
      <c r="E31" s="5" t="n">
        <v>12100000</v>
      </c>
    </row>
    <row r="32" spans="1:17">
      <c r="A32" s="4" t="s">
        <v>669</v>
      </c>
      <c r="D32" s="7" t="n">
        <v>5700000</v>
      </c>
      <c r="E32" s="12" t="n">
        <v>4300000</v>
      </c>
    </row>
    <row r="33" spans="1:17">
      <c r="A33" s="4" t="s">
        <v>321</v>
      </c>
    </row>
    <row r="34" spans="1:17">
      <c r="A34" s="3" t="s">
        <v>272</v>
      </c>
    </row>
    <row r="35" spans="1:17">
      <c r="A35" s="4" t="s">
        <v>567</v>
      </c>
      <c r="Q35" s="7" t="n">
        <v>75000000</v>
      </c>
    </row>
    <row r="36" spans="1:17">
      <c r="A36" s="4" t="s">
        <v>677</v>
      </c>
    </row>
    <row r="37" spans="1:17">
      <c r="A37" s="3" t="s">
        <v>272</v>
      </c>
    </row>
    <row r="38" spans="1:17">
      <c r="A38" s="4" t="s">
        <v>678</v>
      </c>
      <c r="B38" s="4" t="s">
        <v>679</v>
      </c>
    </row>
    <row r="39" spans="1:17">
      <c r="A39" s="4" t="s">
        <v>680</v>
      </c>
    </row>
    <row r="40" spans="1:17">
      <c r="A40" s="3" t="s">
        <v>272</v>
      </c>
    </row>
    <row r="41" spans="1:17">
      <c r="A41" s="4" t="s">
        <v>477</v>
      </c>
      <c r="C41" s="7" t="n">
        <v>332200000</v>
      </c>
      <c r="H41" s="14" t="n">
        <v>310000000</v>
      </c>
    </row>
    <row r="42" spans="1:17">
      <c r="A42" s="4" t="s">
        <v>681</v>
      </c>
      <c r="C42" s="4" t="s">
        <v>318</v>
      </c>
    </row>
    <row r="43" spans="1:17">
      <c r="A43" s="4" t="s">
        <v>664</v>
      </c>
      <c r="C43" s="7" t="n">
        <v>3400000</v>
      </c>
      <c r="H43" s="14" t="n">
        <v>3100000</v>
      </c>
    </row>
    <row r="44" spans="1:17">
      <c r="A44" s="4" t="s">
        <v>682</v>
      </c>
    </row>
    <row r="45" spans="1:17">
      <c r="A45" s="3" t="s">
        <v>272</v>
      </c>
    </row>
    <row r="46" spans="1:17">
      <c r="A46" s="4" t="s">
        <v>569</v>
      </c>
      <c r="B46" s="4" t="s">
        <v>683</v>
      </c>
      <c r="G46" s="4" t="s">
        <v>683</v>
      </c>
    </row>
    <row r="47" spans="1:17">
      <c r="A47" s="4" t="s">
        <v>567</v>
      </c>
      <c r="B47" s="7" t="n">
        <v>442600000</v>
      </c>
      <c r="G47" s="12" t="n">
        <v>350000000</v>
      </c>
    </row>
    <row r="48" spans="1:17">
      <c r="A48" s="4" t="s">
        <v>684</v>
      </c>
    </row>
    <row r="49" spans="1:17">
      <c r="A49" s="3" t="s">
        <v>272</v>
      </c>
    </row>
    <row r="50" spans="1:17">
      <c r="A50" s="4" t="s">
        <v>542</v>
      </c>
      <c r="C50" s="4" t="s">
        <v>6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686</v>
      </c>
      <c r="B1" s="2" t="s">
        <v>65</v>
      </c>
      <c r="D1" s="2" t="s">
        <v>1</v>
      </c>
    </row>
    <row r="2" spans="1:10">
      <c r="B2" s="2" t="s">
        <v>364</v>
      </c>
      <c r="C2" s="2" t="s">
        <v>66</v>
      </c>
      <c r="D2" s="2" t="s">
        <v>364</v>
      </c>
      <c r="E2" s="2" t="s">
        <v>66</v>
      </c>
      <c r="F2" s="2" t="s">
        <v>651</v>
      </c>
      <c r="G2" s="2" t="s">
        <v>652</v>
      </c>
      <c r="H2" s="2" t="s">
        <v>687</v>
      </c>
      <c r="I2" s="2" t="s">
        <v>661</v>
      </c>
      <c r="J2" s="2" t="s">
        <v>662</v>
      </c>
    </row>
    <row r="3" spans="1:10">
      <c r="A3" s="4" t="s">
        <v>688</v>
      </c>
    </row>
    <row r="4" spans="1:10">
      <c r="A4" s="3" t="s">
        <v>272</v>
      </c>
    </row>
    <row r="5" spans="1:10">
      <c r="A5" s="4" t="s">
        <v>485</v>
      </c>
      <c r="I5" s="7" t="n">
        <v>82700000</v>
      </c>
      <c r="J5" s="12" t="n">
        <v>50000000</v>
      </c>
    </row>
    <row r="6" spans="1:10">
      <c r="A6" s="4" t="s">
        <v>486</v>
      </c>
    </row>
    <row r="7" spans="1:10">
      <c r="A7" s="3" t="s">
        <v>272</v>
      </c>
    </row>
    <row r="8" spans="1:10">
      <c r="A8" s="4" t="s">
        <v>689</v>
      </c>
      <c r="H8" s="7" t="n">
        <v>826700000</v>
      </c>
    </row>
    <row r="9" spans="1:10">
      <c r="A9" s="4" t="s">
        <v>690</v>
      </c>
      <c r="B9" s="7" t="n">
        <v>149563000</v>
      </c>
      <c r="D9" s="7" t="n">
        <v>149563000</v>
      </c>
      <c r="G9" s="7" t="n">
        <v>578000000</v>
      </c>
    </row>
    <row r="10" spans="1:10">
      <c r="A10" s="4" t="s">
        <v>530</v>
      </c>
      <c r="B10" s="4" t="s">
        <v>531</v>
      </c>
      <c r="C10" s="4" t="s">
        <v>532</v>
      </c>
      <c r="D10" s="4" t="s">
        <v>533</v>
      </c>
      <c r="E10" s="4" t="s">
        <v>534</v>
      </c>
    </row>
    <row r="11" spans="1:10">
      <c r="A11" s="4" t="s">
        <v>691</v>
      </c>
    </row>
    <row r="12" spans="1:10">
      <c r="A12" s="3" t="s">
        <v>272</v>
      </c>
    </row>
    <row r="13" spans="1:10">
      <c r="A13" s="4" t="s">
        <v>485</v>
      </c>
      <c r="I13" s="7" t="n">
        <v>316200000</v>
      </c>
      <c r="J13" s="5" t="n">
        <v>250000000</v>
      </c>
    </row>
    <row r="14" spans="1:10">
      <c r="A14" s="4" t="s">
        <v>692</v>
      </c>
      <c r="J14" s="12" t="n">
        <v>50000000</v>
      </c>
    </row>
    <row r="15" spans="1:10">
      <c r="A15" s="4" t="s">
        <v>693</v>
      </c>
      <c r="D15" s="4" t="s">
        <v>694</v>
      </c>
    </row>
    <row r="16" spans="1:10">
      <c r="A16" s="4" t="s">
        <v>695</v>
      </c>
    </row>
    <row r="17" spans="1:10">
      <c r="A17" s="3" t="s">
        <v>272</v>
      </c>
    </row>
    <row r="18" spans="1:10">
      <c r="A18" s="4" t="s">
        <v>542</v>
      </c>
      <c r="D18" s="4" t="s">
        <v>579</v>
      </c>
    </row>
    <row r="19" spans="1:10">
      <c r="A19" s="4" t="s">
        <v>696</v>
      </c>
    </row>
    <row r="20" spans="1:10">
      <c r="A20" s="3" t="s">
        <v>272</v>
      </c>
    </row>
    <row r="21" spans="1:10">
      <c r="A21" s="4" t="s">
        <v>697</v>
      </c>
      <c r="F21" s="12" t="n">
        <v>200000000</v>
      </c>
    </row>
    <row r="22" spans="1:10">
      <c r="A22" s="4" t="s">
        <v>698</v>
      </c>
    </row>
    <row r="23" spans="1:10">
      <c r="A23" s="3" t="s">
        <v>272</v>
      </c>
    </row>
    <row r="24" spans="1:10">
      <c r="A24" s="4" t="s">
        <v>697</v>
      </c>
      <c r="F24" s="12" t="n">
        <v>50000000</v>
      </c>
    </row>
    <row r="25" spans="1:10">
      <c r="A25" s="4" t="s">
        <v>699</v>
      </c>
    </row>
    <row r="26" spans="1:10">
      <c r="A26" s="3" t="s">
        <v>272</v>
      </c>
    </row>
    <row r="27" spans="1:10">
      <c r="A27" s="4" t="s">
        <v>693</v>
      </c>
      <c r="D27" s="4" t="s">
        <v>694</v>
      </c>
    </row>
    <row r="28" spans="1:10">
      <c r="A28" s="4" t="s">
        <v>487</v>
      </c>
    </row>
    <row r="29" spans="1:10">
      <c r="A29" s="3" t="s">
        <v>272</v>
      </c>
    </row>
    <row r="30" spans="1:10">
      <c r="A30" s="4" t="s">
        <v>700</v>
      </c>
      <c r="D30" s="4" t="s">
        <v>701</v>
      </c>
    </row>
    <row r="31" spans="1:10">
      <c r="A31" s="4" t="s">
        <v>690</v>
      </c>
      <c r="B31" s="7" t="n">
        <v>75693000</v>
      </c>
      <c r="D31" s="7" t="n">
        <v>75693000</v>
      </c>
      <c r="G31" s="7" t="n">
        <v>33218000</v>
      </c>
    </row>
    <row r="32" spans="1:10">
      <c r="A32" s="4" t="s">
        <v>530</v>
      </c>
      <c r="B32" s="4" t="s">
        <v>702</v>
      </c>
      <c r="C32" s="4" t="s">
        <v>703</v>
      </c>
      <c r="D32" s="4" t="s">
        <v>704</v>
      </c>
      <c r="E32" s="4" t="s">
        <v>705</v>
      </c>
    </row>
    <row r="33" spans="1:10">
      <c r="A33" s="4" t="s">
        <v>706</v>
      </c>
    </row>
    <row r="34" spans="1:10">
      <c r="A34" s="3" t="s">
        <v>272</v>
      </c>
    </row>
    <row r="35" spans="1:10">
      <c r="A35" s="4" t="s">
        <v>700</v>
      </c>
      <c r="D35" s="4" t="s">
        <v>707</v>
      </c>
    </row>
  </sheetData>
  <mergeCells count="4">
    <mergeCell ref="A1:A2"/>
    <mergeCell ref="B1:C1"/>
    <mergeCell ref="D1:E1"/>
    <mergeCell ref="I1:J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708</v>
      </c>
      <c r="B1" s="2" t="s">
        <v>1</v>
      </c>
    </row>
    <row r="2" spans="1:7">
      <c r="B2" s="2" t="s">
        <v>364</v>
      </c>
      <c r="C2" s="2" t="s">
        <v>651</v>
      </c>
      <c r="D2" s="2" t="s">
        <v>709</v>
      </c>
      <c r="E2" s="2" t="s">
        <v>710</v>
      </c>
      <c r="F2" s="2" t="s">
        <v>652</v>
      </c>
      <c r="G2" s="2" t="s">
        <v>687</v>
      </c>
    </row>
    <row r="3" spans="1:7">
      <c r="A3" s="3" t="s">
        <v>272</v>
      </c>
    </row>
    <row r="4" spans="1:7">
      <c r="A4" s="4" t="s">
        <v>26</v>
      </c>
      <c r="B4" s="7" t="n">
        <v>4173786000</v>
      </c>
      <c r="F4" s="7" t="n">
        <v>3670497000</v>
      </c>
    </row>
    <row r="5" spans="1:7">
      <c r="A5" s="4" t="s">
        <v>541</v>
      </c>
    </row>
    <row r="6" spans="1:7">
      <c r="A6" s="3" t="s">
        <v>272</v>
      </c>
    </row>
    <row r="7" spans="1:7">
      <c r="A7" s="4" t="s">
        <v>542</v>
      </c>
      <c r="B7" s="4" t="s">
        <v>543</v>
      </c>
    </row>
    <row r="8" spans="1:7">
      <c r="A8" s="4" t="s">
        <v>486</v>
      </c>
    </row>
    <row r="9" spans="1:7">
      <c r="A9" s="3" t="s">
        <v>272</v>
      </c>
    </row>
    <row r="10" spans="1:7">
      <c r="A10" s="4" t="s">
        <v>485</v>
      </c>
      <c r="G10" s="7" t="n">
        <v>826700000</v>
      </c>
    </row>
    <row r="11" spans="1:7">
      <c r="A11" s="4" t="s">
        <v>485</v>
      </c>
      <c r="B11" s="7" t="n">
        <v>149563000</v>
      </c>
      <c r="F11" s="5" t="n">
        <v>578000000</v>
      </c>
    </row>
    <row r="12" spans="1:7">
      <c r="A12" s="4" t="s">
        <v>711</v>
      </c>
    </row>
    <row r="13" spans="1:7">
      <c r="A13" s="3" t="s">
        <v>272</v>
      </c>
    </row>
    <row r="14" spans="1:7">
      <c r="A14" s="4" t="s">
        <v>542</v>
      </c>
      <c r="B14" s="4" t="s">
        <v>545</v>
      </c>
    </row>
    <row r="15" spans="1:7">
      <c r="A15" s="4" t="s">
        <v>484</v>
      </c>
    </row>
    <row r="16" spans="1:7">
      <c r="A16" s="3" t="s">
        <v>272</v>
      </c>
    </row>
    <row r="17" spans="1:7">
      <c r="A17" s="4" t="s">
        <v>485</v>
      </c>
      <c r="B17" s="7" t="n">
        <v>349288000</v>
      </c>
      <c r="F17" s="7" t="n">
        <v>0</v>
      </c>
    </row>
    <row r="18" spans="1:7">
      <c r="A18" s="4" t="s">
        <v>712</v>
      </c>
      <c r="B18" s="4" t="s">
        <v>713</v>
      </c>
      <c r="C18" s="4" t="s">
        <v>713</v>
      </c>
    </row>
    <row r="19" spans="1:7">
      <c r="A19" s="4" t="s">
        <v>714</v>
      </c>
    </row>
    <row r="20" spans="1:7">
      <c r="A20" s="3" t="s">
        <v>272</v>
      </c>
    </row>
    <row r="21" spans="1:7">
      <c r="A21" s="4" t="s">
        <v>485</v>
      </c>
      <c r="D21" s="7" t="n">
        <v>332900000</v>
      </c>
      <c r="E21" s="12" t="n">
        <v>260000000</v>
      </c>
    </row>
    <row r="22" spans="1:7">
      <c r="A22" s="4" t="s">
        <v>715</v>
      </c>
    </row>
    <row r="23" spans="1:7">
      <c r="A23" s="3" t="s">
        <v>272</v>
      </c>
    </row>
    <row r="24" spans="1:7">
      <c r="A24" s="4" t="s">
        <v>542</v>
      </c>
      <c r="B24" s="4" t="s">
        <v>716</v>
      </c>
    </row>
    <row r="25" spans="1:7">
      <c r="A25" s="4" t="s">
        <v>717</v>
      </c>
    </row>
    <row r="26" spans="1:7">
      <c r="A26" s="3" t="s">
        <v>272</v>
      </c>
    </row>
    <row r="27" spans="1:7">
      <c r="A27" s="4" t="s">
        <v>485</v>
      </c>
      <c r="D27" s="7" t="n">
        <v>115200000</v>
      </c>
      <c r="E27" s="12" t="n">
        <v>90000000</v>
      </c>
    </row>
    <row r="28" spans="1:7">
      <c r="A28" s="4" t="s">
        <v>718</v>
      </c>
    </row>
    <row r="29" spans="1:7">
      <c r="A29" s="3" t="s">
        <v>272</v>
      </c>
    </row>
    <row r="30" spans="1:7">
      <c r="A30" s="4" t="s">
        <v>26</v>
      </c>
      <c r="B30" s="7" t="n">
        <v>357900000</v>
      </c>
      <c r="C30" s="12" t="n">
        <v>26720000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719</v>
      </c>
      <c r="B1" s="2" t="s">
        <v>720</v>
      </c>
      <c r="C1" s="2" t="s">
        <v>721</v>
      </c>
      <c r="D1" s="2" t="s">
        <v>364</v>
      </c>
      <c r="E1" s="2" t="s">
        <v>652</v>
      </c>
      <c r="F1" s="2" t="s">
        <v>722</v>
      </c>
    </row>
    <row r="2" spans="1:6">
      <c r="A2" s="3" t="s">
        <v>272</v>
      </c>
    </row>
    <row r="3" spans="1:6">
      <c r="A3" s="4" t="s">
        <v>723</v>
      </c>
      <c r="D3" s="7" t="n">
        <v>244422</v>
      </c>
      <c r="E3" s="7" t="n">
        <v>205975</v>
      </c>
    </row>
    <row r="4" spans="1:6">
      <c r="A4" s="4" t="s">
        <v>724</v>
      </c>
      <c r="D4" s="7" t="n">
        <v>3148</v>
      </c>
      <c r="E4" s="7" t="n">
        <v>5091</v>
      </c>
    </row>
    <row r="5" spans="1:6">
      <c r="A5" s="4" t="s">
        <v>725</v>
      </c>
    </row>
    <row r="6" spans="1:6">
      <c r="A6" s="3" t="s">
        <v>272</v>
      </c>
    </row>
    <row r="7" spans="1:6">
      <c r="A7" s="4" t="s">
        <v>569</v>
      </c>
      <c r="D7" s="4" t="s">
        <v>726</v>
      </c>
    </row>
    <row r="8" spans="1:6">
      <c r="A8" s="4" t="s">
        <v>727</v>
      </c>
    </row>
    <row r="9" spans="1:6">
      <c r="A9" s="3" t="s">
        <v>272</v>
      </c>
    </row>
    <row r="10" spans="1:6">
      <c r="A10" s="4" t="s">
        <v>728</v>
      </c>
      <c r="B10" s="5" t="n">
        <v>100</v>
      </c>
      <c r="C10" s="5" t="n">
        <v>100</v>
      </c>
    </row>
    <row r="11" spans="1:6">
      <c r="A11" s="4" t="s">
        <v>729</v>
      </c>
    </row>
    <row r="12" spans="1:6">
      <c r="A12" s="3" t="s">
        <v>272</v>
      </c>
    </row>
    <row r="13" spans="1:6">
      <c r="A13" s="4" t="s">
        <v>730</v>
      </c>
      <c r="B13" s="5" t="n">
        <v>100</v>
      </c>
      <c r="C13" s="5" t="n">
        <v>100</v>
      </c>
    </row>
    <row r="14" spans="1:6">
      <c r="A14" s="4" t="s">
        <v>731</v>
      </c>
    </row>
    <row r="15" spans="1:6">
      <c r="A15" s="3" t="s">
        <v>272</v>
      </c>
    </row>
    <row r="16" spans="1:6">
      <c r="A16" s="4" t="s">
        <v>732</v>
      </c>
      <c r="B16" s="4" t="s">
        <v>733</v>
      </c>
      <c r="F16" s="4" t="s">
        <v>733</v>
      </c>
    </row>
    <row r="17" spans="1:6">
      <c r="A17" s="4" t="s">
        <v>734</v>
      </c>
    </row>
    <row r="18" spans="1:6">
      <c r="A18" s="3" t="s">
        <v>272</v>
      </c>
    </row>
    <row r="19" spans="1:6">
      <c r="A19" s="4" t="s">
        <v>735</v>
      </c>
      <c r="B19" s="7" t="n">
        <v>175000</v>
      </c>
      <c r="C19" s="12" t="n">
        <v>115100000</v>
      </c>
    </row>
    <row r="20" spans="1:6">
      <c r="A20" s="4" t="s">
        <v>736</v>
      </c>
      <c r="B20" s="4" t="s">
        <v>737</v>
      </c>
      <c r="F20" s="4" t="s">
        <v>737</v>
      </c>
    </row>
    <row r="21" spans="1:6">
      <c r="A21" s="4" t="s">
        <v>738</v>
      </c>
    </row>
    <row r="22" spans="1:6">
      <c r="A22" s="3" t="s">
        <v>272</v>
      </c>
    </row>
    <row r="23" spans="1:6">
      <c r="A23" s="4" t="s">
        <v>730</v>
      </c>
      <c r="B23" s="5" t="n">
        <v>3498563</v>
      </c>
      <c r="C23" s="5" t="n">
        <v>3498563</v>
      </c>
    </row>
    <row r="24" spans="1:6">
      <c r="A24" s="4" t="s">
        <v>739</v>
      </c>
    </row>
    <row r="25" spans="1:6">
      <c r="A25" s="3" t="s">
        <v>272</v>
      </c>
    </row>
    <row r="26" spans="1:6">
      <c r="A26" s="4" t="s">
        <v>740</v>
      </c>
      <c r="B26" s="7" t="n">
        <v>15500</v>
      </c>
      <c r="F26" s="12" t="n">
        <v>10218574</v>
      </c>
    </row>
    <row r="27" spans="1:6">
      <c r="A27" s="4" t="s">
        <v>741</v>
      </c>
    </row>
    <row r="28" spans="1:6">
      <c r="A28" s="3" t="s">
        <v>272</v>
      </c>
    </row>
    <row r="29" spans="1:6">
      <c r="A29" s="4" t="s">
        <v>740</v>
      </c>
      <c r="B29" s="7" t="n">
        <v>147100</v>
      </c>
      <c r="F29" s="5" t="n">
        <v>96729661</v>
      </c>
    </row>
    <row r="30" spans="1:6">
      <c r="A30" s="4" t="s">
        <v>742</v>
      </c>
    </row>
    <row r="31" spans="1:6">
      <c r="A31" s="3" t="s">
        <v>272</v>
      </c>
    </row>
    <row r="32" spans="1:6">
      <c r="A32" s="4" t="s">
        <v>728</v>
      </c>
      <c r="B32" s="5" t="n">
        <v>3484597</v>
      </c>
      <c r="C32" s="5" t="n">
        <v>3484597</v>
      </c>
    </row>
    <row r="33" spans="1:6">
      <c r="A33" s="4" t="s">
        <v>743</v>
      </c>
    </row>
    <row r="34" spans="1:6">
      <c r="A34" s="3" t="s">
        <v>272</v>
      </c>
    </row>
    <row r="35" spans="1:6">
      <c r="A35" s="4" t="s">
        <v>740</v>
      </c>
      <c r="B35" s="7" t="n">
        <v>15500</v>
      </c>
      <c r="F35" s="5" t="n">
        <v>10177781</v>
      </c>
    </row>
    <row r="36" spans="1:6">
      <c r="A36" s="4" t="s">
        <v>744</v>
      </c>
    </row>
    <row r="37" spans="1:6">
      <c r="A37" s="3" t="s">
        <v>272</v>
      </c>
    </row>
    <row r="38" spans="1:6">
      <c r="A38" s="4" t="s">
        <v>745</v>
      </c>
      <c r="B38" s="7" t="n">
        <v>146500</v>
      </c>
      <c r="F38" s="12" t="n">
        <v>96343515</v>
      </c>
    </row>
    <row r="39" spans="1:6">
      <c r="A39" s="4" t="s">
        <v>746</v>
      </c>
    </row>
    <row r="40" spans="1:6">
      <c r="A40" s="3" t="s">
        <v>272</v>
      </c>
    </row>
    <row r="41" spans="1:6">
      <c r="A41" s="4" t="s">
        <v>732</v>
      </c>
      <c r="B41" s="4" t="s">
        <v>733</v>
      </c>
      <c r="F41" s="4" t="s">
        <v>733</v>
      </c>
    </row>
    <row r="42" spans="1:6">
      <c r="A42" s="4" t="s">
        <v>516</v>
      </c>
    </row>
    <row r="43" spans="1:6">
      <c r="A43" s="3" t="s">
        <v>272</v>
      </c>
    </row>
    <row r="44" spans="1:6">
      <c r="A44" s="4" t="s">
        <v>569</v>
      </c>
      <c r="D44" s="4" t="s">
        <v>446</v>
      </c>
    </row>
    <row r="45" spans="1:6">
      <c r="A45" s="4" t="s">
        <v>747</v>
      </c>
    </row>
    <row r="46" spans="1:6">
      <c r="A46" s="3" t="s">
        <v>272</v>
      </c>
    </row>
    <row r="47" spans="1:6">
      <c r="A47" s="4" t="s">
        <v>569</v>
      </c>
      <c r="D47" s="4" t="s">
        <v>6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748</v>
      </c>
      <c r="B1" s="2" t="s">
        <v>276</v>
      </c>
    </row>
    <row r="2" spans="1:2">
      <c r="A2" s="4" t="s">
        <v>749</v>
      </c>
    </row>
    <row r="3" spans="1:2">
      <c r="A3" s="3" t="s">
        <v>750</v>
      </c>
    </row>
    <row r="4" spans="1:2">
      <c r="A4" s="4" t="s">
        <v>751</v>
      </c>
      <c r="B4" s="4" t="s">
        <v>6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52</v>
      </c>
      <c r="B1" s="2" t="s">
        <v>65</v>
      </c>
      <c r="D1" s="2" t="s">
        <v>1</v>
      </c>
    </row>
    <row r="2" spans="1:5">
      <c r="B2" s="2" t="s">
        <v>2</v>
      </c>
      <c r="C2" s="2" t="s">
        <v>66</v>
      </c>
      <c r="D2" s="2" t="s">
        <v>2</v>
      </c>
      <c r="E2" s="2" t="s">
        <v>66</v>
      </c>
    </row>
    <row r="3" spans="1:5">
      <c r="A3" s="3" t="s">
        <v>753</v>
      </c>
    </row>
    <row r="4" spans="1:5">
      <c r="A4" s="4" t="s">
        <v>754</v>
      </c>
      <c r="B4" s="7" t="n">
        <v>17844</v>
      </c>
      <c r="C4" s="7" t="n">
        <v>-13768</v>
      </c>
      <c r="D4" s="7" t="n">
        <v>43442</v>
      </c>
      <c r="E4" s="7" t="n">
        <v>9831</v>
      </c>
    </row>
    <row r="5" spans="1:5">
      <c r="A5" s="4" t="s">
        <v>755</v>
      </c>
      <c r="B5" s="5" t="n">
        <v>21200</v>
      </c>
      <c r="D5" s="5" t="n">
        <v>21200</v>
      </c>
    </row>
    <row r="6" spans="1:5">
      <c r="A6" s="4" t="s">
        <v>756</v>
      </c>
      <c r="B6" s="5" t="n">
        <v>7100</v>
      </c>
      <c r="D6" s="5" t="n">
        <v>7100</v>
      </c>
    </row>
    <row r="7" spans="1:5">
      <c r="A7" s="4" t="s">
        <v>757</v>
      </c>
      <c r="B7" s="7" t="n">
        <v>46000</v>
      </c>
      <c r="D7" s="7" t="n">
        <v>57500</v>
      </c>
    </row>
    <row r="8" spans="1:5">
      <c r="A8" s="4" t="s">
        <v>758</v>
      </c>
    </row>
    <row r="9" spans="1:5">
      <c r="A9" s="3" t="s">
        <v>753</v>
      </c>
    </row>
    <row r="10" spans="1:5">
      <c r="A10" s="4" t="s">
        <v>759</v>
      </c>
      <c r="D10" s="4" t="s">
        <v>679</v>
      </c>
    </row>
    <row r="11" spans="1:5">
      <c r="A11" s="4" t="s">
        <v>760</v>
      </c>
    </row>
    <row r="12" spans="1:5">
      <c r="A12" s="3" t="s">
        <v>753</v>
      </c>
    </row>
    <row r="13" spans="1:5">
      <c r="A13" s="4" t="s">
        <v>759</v>
      </c>
      <c r="D13" s="4" t="s">
        <v>512</v>
      </c>
    </row>
    <row r="14" spans="1:5">
      <c r="A14" s="4" t="s">
        <v>761</v>
      </c>
      <c r="D14" s="4" t="s">
        <v>7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3</v>
      </c>
      <c r="B1" s="2" t="s">
        <v>65</v>
      </c>
      <c r="D1" s="2" t="s">
        <v>1</v>
      </c>
    </row>
    <row r="2" spans="1:5">
      <c r="B2" s="2" t="s">
        <v>2</v>
      </c>
      <c r="C2" s="2" t="s">
        <v>66</v>
      </c>
      <c r="D2" s="2" t="s">
        <v>2</v>
      </c>
      <c r="E2" s="2" t="s">
        <v>66</v>
      </c>
    </row>
    <row r="3" spans="1:5">
      <c r="A3" s="3" t="s">
        <v>189</v>
      </c>
    </row>
    <row r="4" spans="1:5">
      <c r="A4" s="4" t="s">
        <v>764</v>
      </c>
      <c r="B4" s="4" t="s">
        <v>499</v>
      </c>
      <c r="C4" s="4" t="s">
        <v>499</v>
      </c>
      <c r="D4" s="4" t="s">
        <v>499</v>
      </c>
      <c r="E4" s="4" t="s">
        <v>499</v>
      </c>
    </row>
    <row r="5" spans="1:5">
      <c r="A5" s="4" t="s">
        <v>765</v>
      </c>
      <c r="B5" s="4" t="s">
        <v>766</v>
      </c>
      <c r="C5" s="4" t="s">
        <v>767</v>
      </c>
      <c r="D5" s="4" t="s">
        <v>766</v>
      </c>
      <c r="E5" s="4" t="s">
        <v>767</v>
      </c>
    </row>
    <row r="6" spans="1:5">
      <c r="A6" s="4" t="s">
        <v>768</v>
      </c>
      <c r="B6" s="4" t="s">
        <v>769</v>
      </c>
      <c r="C6" s="4" t="s">
        <v>770</v>
      </c>
      <c r="D6" s="4" t="s">
        <v>771</v>
      </c>
      <c r="E6" s="4" t="s">
        <v>772</v>
      </c>
    </row>
    <row r="7" spans="1:5">
      <c r="A7" s="4" t="s">
        <v>773</v>
      </c>
      <c r="B7" s="4" t="s">
        <v>774</v>
      </c>
      <c r="C7" s="4" t="s">
        <v>775</v>
      </c>
      <c r="D7" s="4" t="s">
        <v>776</v>
      </c>
      <c r="E7" s="4" t="s">
        <v>766</v>
      </c>
    </row>
    <row r="8" spans="1:5">
      <c r="A8" s="4" t="s">
        <v>473</v>
      </c>
      <c r="B8" s="4" t="s">
        <v>446</v>
      </c>
      <c r="C8" s="4" t="s">
        <v>777</v>
      </c>
      <c r="D8" s="4" t="s">
        <v>446</v>
      </c>
      <c r="E8" s="4" t="s">
        <v>778</v>
      </c>
    </row>
    <row r="9" spans="1:5">
      <c r="A9" s="4" t="s">
        <v>779</v>
      </c>
      <c r="B9" s="4" t="s">
        <v>780</v>
      </c>
      <c r="C9" s="4" t="s">
        <v>781</v>
      </c>
      <c r="D9" s="4" t="s">
        <v>782</v>
      </c>
      <c r="E9" s="4" t="s">
        <v>7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784</v>
      </c>
      <c r="B1" s="2" t="s">
        <v>1</v>
      </c>
    </row>
    <row r="2" spans="1:2">
      <c r="B2" s="2" t="s">
        <v>364</v>
      </c>
    </row>
    <row r="3" spans="1:2">
      <c r="A3" s="3" t="s">
        <v>785</v>
      </c>
    </row>
    <row r="4" spans="1:2">
      <c r="A4" s="4" t="s">
        <v>406</v>
      </c>
      <c r="B4" s="7" t="n">
        <v>2100000000</v>
      </c>
    </row>
    <row r="5" spans="1:2">
      <c r="A5" s="4" t="s">
        <v>786</v>
      </c>
      <c r="B5" s="5" t="n">
        <v>335300000</v>
      </c>
    </row>
    <row r="6" spans="1:2">
      <c r="A6" s="4" t="s">
        <v>787</v>
      </c>
    </row>
    <row r="7" spans="1:2">
      <c r="A7" s="3" t="s">
        <v>785</v>
      </c>
    </row>
    <row r="8" spans="1:2">
      <c r="A8" s="4" t="s">
        <v>788</v>
      </c>
      <c r="B8"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789</v>
      </c>
      <c r="B1" s="2" t="s">
        <v>65</v>
      </c>
      <c r="D1" s="2" t="s">
        <v>1</v>
      </c>
      <c r="F1" s="2" t="s">
        <v>337</v>
      </c>
    </row>
    <row r="2" spans="1:6">
      <c r="B2" s="2" t="s">
        <v>364</v>
      </c>
      <c r="C2" s="2" t="s">
        <v>365</v>
      </c>
      <c r="D2" s="2" t="s">
        <v>790</v>
      </c>
      <c r="E2" s="2" t="s">
        <v>365</v>
      </c>
      <c r="F2" s="2" t="s">
        <v>791</v>
      </c>
    </row>
    <row r="3" spans="1:6">
      <c r="A3" s="3" t="s">
        <v>792</v>
      </c>
    </row>
    <row r="4" spans="1:6">
      <c r="A4" s="4" t="s">
        <v>793</v>
      </c>
      <c r="D4" s="5" t="n">
        <v>1</v>
      </c>
      <c r="F4" s="5" t="n">
        <v>2</v>
      </c>
    </row>
    <row r="5" spans="1:6">
      <c r="A5" s="4" t="s">
        <v>67</v>
      </c>
      <c r="B5" s="7" t="n">
        <v>306699</v>
      </c>
      <c r="C5" s="7" t="n">
        <v>179415</v>
      </c>
      <c r="D5" s="7" t="n">
        <v>869557</v>
      </c>
      <c r="E5" s="7" t="n">
        <v>757874</v>
      </c>
    </row>
    <row r="6" spans="1:6">
      <c r="A6" s="4" t="s">
        <v>327</v>
      </c>
    </row>
    <row r="7" spans="1:6">
      <c r="A7" s="3" t="s">
        <v>792</v>
      </c>
    </row>
    <row r="8" spans="1:6">
      <c r="A8" s="4" t="s">
        <v>67</v>
      </c>
      <c r="B8" s="5" t="n">
        <v>154815</v>
      </c>
      <c r="C8" s="5" t="n">
        <v>165933</v>
      </c>
      <c r="D8" s="5" t="n">
        <v>498744</v>
      </c>
      <c r="E8" s="5" t="n">
        <v>502776</v>
      </c>
    </row>
    <row r="9" spans="1:6">
      <c r="A9" s="4" t="s">
        <v>794</v>
      </c>
    </row>
    <row r="10" spans="1:6">
      <c r="A10" s="3" t="s">
        <v>792</v>
      </c>
    </row>
    <row r="11" spans="1:6">
      <c r="A11" s="4" t="s">
        <v>67</v>
      </c>
      <c r="B11" s="5" t="n">
        <v>151884</v>
      </c>
      <c r="C11" s="5" t="n">
        <v>13482</v>
      </c>
      <c r="D11" s="5" t="n">
        <v>370813</v>
      </c>
      <c r="E11" s="5" t="n">
        <v>255098</v>
      </c>
    </row>
    <row r="12" spans="1:6">
      <c r="A12" s="4" t="s">
        <v>329</v>
      </c>
    </row>
    <row r="13" spans="1:6">
      <c r="A13" s="3" t="s">
        <v>792</v>
      </c>
    </row>
    <row r="14" spans="1:6">
      <c r="A14" s="4" t="s">
        <v>67</v>
      </c>
      <c r="B14" s="5" t="n">
        <v>127687</v>
      </c>
      <c r="C14" s="5" t="n">
        <v>-9540</v>
      </c>
      <c r="D14" s="5" t="n">
        <v>300379</v>
      </c>
      <c r="E14" s="5" t="n">
        <v>188223</v>
      </c>
    </row>
    <row r="15" spans="1:6">
      <c r="A15" s="4" t="s">
        <v>795</v>
      </c>
    </row>
    <row r="16" spans="1:6">
      <c r="A16" s="3" t="s">
        <v>792</v>
      </c>
    </row>
    <row r="17" spans="1:6">
      <c r="A17" s="4" t="s">
        <v>67</v>
      </c>
      <c r="B17" s="7" t="n">
        <v>24197</v>
      </c>
      <c r="C17" s="7" t="n">
        <v>23022</v>
      </c>
      <c r="D17" s="7" t="n">
        <v>70434</v>
      </c>
      <c r="E17" s="7" t="n">
        <v>668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364</v>
      </c>
    </row>
    <row r="3" spans="1:2">
      <c r="A3" s="3" t="s">
        <v>797</v>
      </c>
    </row>
    <row r="4" spans="1:2">
      <c r="A4" s="4" t="s">
        <v>347</v>
      </c>
      <c r="B4" s="7" t="n">
        <v>785032</v>
      </c>
    </row>
    <row r="5" spans="1:2">
      <c r="A5" s="4" t="s">
        <v>798</v>
      </c>
      <c r="B5" s="5" t="n">
        <v>11142</v>
      </c>
    </row>
    <row r="6" spans="1:2">
      <c r="A6" s="4" t="s">
        <v>343</v>
      </c>
      <c r="B6" s="5" t="n">
        <v>56988</v>
      </c>
    </row>
    <row r="7" spans="1:2">
      <c r="A7" s="4" t="s">
        <v>354</v>
      </c>
      <c r="B7" s="7" t="n">
        <v>8531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3" t="s">
        <v>800</v>
      </c>
    </row>
    <row r="3" spans="1:3">
      <c r="A3" s="4" t="s">
        <v>801</v>
      </c>
      <c r="B3" s="7" t="n">
        <v>46841</v>
      </c>
      <c r="C3" s="7" t="n">
        <v>40263</v>
      </c>
    </row>
    <row r="4" spans="1:3">
      <c r="A4" s="4" t="s">
        <v>802</v>
      </c>
      <c r="B4" s="5" t="n">
        <v>-17574</v>
      </c>
      <c r="C4" s="5" t="n">
        <v>-12020</v>
      </c>
    </row>
    <row r="5" spans="1:3">
      <c r="A5" s="4" t="s">
        <v>803</v>
      </c>
      <c r="B5" s="5" t="n">
        <v>29267</v>
      </c>
      <c r="C5" s="5" t="n">
        <v>28243</v>
      </c>
    </row>
    <row r="6" spans="1:3">
      <c r="A6" s="4" t="s">
        <v>804</v>
      </c>
    </row>
    <row r="7" spans="1:3">
      <c r="A7" s="3" t="s">
        <v>800</v>
      </c>
    </row>
    <row r="8" spans="1:3">
      <c r="A8" s="4" t="s">
        <v>801</v>
      </c>
      <c r="B8" s="5" t="n">
        <v>26176</v>
      </c>
      <c r="C8" s="5" t="n">
        <v>21200</v>
      </c>
    </row>
    <row r="9" spans="1:3">
      <c r="A9" s="4" t="s">
        <v>802</v>
      </c>
      <c r="B9" s="5" t="n">
        <v>-5562</v>
      </c>
      <c r="C9" s="5" t="n">
        <v>-3220</v>
      </c>
    </row>
    <row r="10" spans="1:3">
      <c r="A10" s="4" t="s">
        <v>803</v>
      </c>
      <c r="B10" s="5" t="n">
        <v>20614</v>
      </c>
      <c r="C10" s="5" t="n">
        <v>17980</v>
      </c>
    </row>
    <row r="11" spans="1:3">
      <c r="A11" s="4" t="s">
        <v>805</v>
      </c>
    </row>
    <row r="12" spans="1:3">
      <c r="A12" s="3" t="s">
        <v>800</v>
      </c>
    </row>
    <row r="13" spans="1:3">
      <c r="A13" s="4" t="s">
        <v>801</v>
      </c>
      <c r="B13" s="5" t="n">
        <v>7049</v>
      </c>
      <c r="C13" s="5" t="n">
        <v>6497</v>
      </c>
    </row>
    <row r="14" spans="1:3">
      <c r="A14" s="4" t="s">
        <v>802</v>
      </c>
      <c r="B14" s="5" t="n">
        <v>-5214</v>
      </c>
      <c r="C14" s="5" t="n">
        <v>-3891</v>
      </c>
    </row>
    <row r="15" spans="1:3">
      <c r="A15" s="4" t="s">
        <v>803</v>
      </c>
      <c r="B15" s="5" t="n">
        <v>1835</v>
      </c>
      <c r="C15" s="5" t="n">
        <v>2606</v>
      </c>
    </row>
    <row r="16" spans="1:3">
      <c r="A16" s="4" t="s">
        <v>806</v>
      </c>
    </row>
    <row r="17" spans="1:3">
      <c r="A17" s="3" t="s">
        <v>800</v>
      </c>
    </row>
    <row r="18" spans="1:3">
      <c r="A18" s="4" t="s">
        <v>801</v>
      </c>
      <c r="B18" s="5" t="n">
        <v>13616</v>
      </c>
      <c r="C18" s="5" t="n">
        <v>12566</v>
      </c>
    </row>
    <row r="19" spans="1:3">
      <c r="A19" s="4" t="s">
        <v>802</v>
      </c>
      <c r="B19" s="5" t="n">
        <v>-6798</v>
      </c>
      <c r="C19" s="5" t="n">
        <v>-4909</v>
      </c>
    </row>
    <row r="20" spans="1:3">
      <c r="A20" s="4" t="s">
        <v>803</v>
      </c>
      <c r="B20" s="7" t="n">
        <v>6818</v>
      </c>
      <c r="C20" s="7" t="n">
        <v>76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26:50Z</dcterms:created>
  <dcterms:modified xmlns:dcterms="http://purl.org/dc/terms/" xmlns:xsi="http://www.w3.org/2001/XMLSchema-instance" xsi:type="dcterms:W3CDTF">2017-11-02T17:26:50Z</dcterms:modified>
</cp:coreProperties>
</file>